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usiness and Basis of Presentat" sheetId="6" r:id="rId6"/>
    <s:sheet name="Acquisitions" sheetId="7" r:id="rId7"/>
    <s:sheet name="Assets Held for Sale" sheetId="8" r:id="rId8"/>
    <s:sheet name="Accounts Receivable" sheetId="9" r:id="rId9"/>
    <s:sheet name="Inventories" sheetId="10" r:id="rId10"/>
    <s:sheet name="Property and Equipment" sheetId="11" r:id="rId11"/>
    <s:sheet name="Goodwill" sheetId="12" r:id="rId12"/>
    <s:sheet name="Intangible Assets" sheetId="13" r:id="rId13"/>
    <s:sheet name="Other Accrued Liabilities" sheetId="14" r:id="rId14"/>
    <s:sheet name="Long-Term Debt" sheetId="15" r:id="rId15"/>
    <s:sheet name="Fair Value Measurements" sheetId="16" r:id="rId16"/>
    <s:sheet name="Stockholders' Equity" sheetId="17" r:id="rId17"/>
    <s:sheet name="Accumulated Other Comprehensive" sheetId="18" r:id="rId18"/>
    <s:sheet name="Earnings Per Share" sheetId="19" r:id="rId19"/>
    <s:sheet name="Share-Based Compensation" sheetId="20" r:id="rId20"/>
    <s:sheet name="Income Taxes" sheetId="21" r:id="rId21"/>
    <s:sheet name="Commitments and Contingencies" sheetId="22" r:id="rId22"/>
    <s:sheet name="Concentrations of Risk" sheetId="23" r:id="rId23"/>
    <s:sheet name="Business Segments" sheetId="24" r:id="rId24"/>
    <s:sheet name="Condensed Consolidating Financi" sheetId="25" r:id="rId25"/>
    <s:sheet name="Subsequent Events" sheetId="26" r:id="rId26"/>
    <s:sheet name="Business and Basis of Present27" sheetId="27" r:id="rId27"/>
    <s:sheet name="Business and Basis of Present28" sheetId="28" r:id="rId28"/>
    <s:sheet name="Acquisitions (Tables)" sheetId="29" r:id="rId29"/>
    <s:sheet name="Assets Held for Sale (Tables)" sheetId="30" r:id="rId30"/>
    <s:sheet name="Accounts Receivable (Tables)" sheetId="31" r:id="rId31"/>
    <s:sheet name="Inventories (Tables)" sheetId="32" r:id="rId32"/>
    <s:sheet name="Property and Equipment (Tables)" sheetId="33" r:id="rId33"/>
    <s:sheet name="Goodwill (Tables)" sheetId="34" r:id="rId34"/>
    <s:sheet name="Intangible Assets (Tables)" sheetId="35" r:id="rId35"/>
    <s:sheet name="Other Accrued Liabilities (Tabl" sheetId="36" r:id="rId36"/>
    <s:sheet name="Long-Term Debt (Tables)" sheetId="37" r:id="rId37"/>
    <s:sheet name="Fair Value Measurements (Tables" sheetId="38" r:id="rId38"/>
    <s:sheet name="Accumulated Other Comprehensi39" sheetId="39" r:id="rId39"/>
    <s:sheet name="Earnings Per Share (Tables)" sheetId="40" r:id="rId40"/>
    <s:sheet name="Share-Based Compensation (Table" sheetId="41" r:id="rId41"/>
    <s:sheet name="Commitments and Contingencies (" sheetId="42" r:id="rId42"/>
    <s:sheet name="Business Segments (Tables)" sheetId="43" r:id="rId43"/>
    <s:sheet name="Condensed Consolidating Finan44" sheetId="44" r:id="rId44"/>
    <s:sheet name="Business and Basis of Present45" sheetId="45" r:id="rId45"/>
    <s:sheet name="Business and Basis of Present46" sheetId="46" r:id="rId46"/>
    <s:sheet name="Business and Basis of Present47" sheetId="47" r:id="rId47"/>
    <s:sheet name="Acquisitions (Narrative) (Detai" sheetId="48" r:id="rId48"/>
    <s:sheet name="Acquisitions (Allocation of Ass" sheetId="49" r:id="rId49"/>
    <s:sheet name="Assets Held for Sale  (Schedule" sheetId="50" r:id="rId50"/>
    <s:sheet name="Accounts Receivable  (Component" sheetId="51" r:id="rId51"/>
    <s:sheet name="Inventories  (Components of Inv" sheetId="52" r:id="rId52"/>
    <s:sheet name="Property and Equipment  (Compon" sheetId="53" r:id="rId53"/>
    <s:sheet name="Goodwill (Schedule of Segment G" sheetId="54" r:id="rId54"/>
    <s:sheet name="Goodwill (Narrative) (Details)" sheetId="55" r:id="rId55"/>
    <s:sheet name="Intangible Assets (Schedule of " sheetId="56" r:id="rId56"/>
    <s:sheet name="Intangible Assets (Narrative) (" sheetId="57" r:id="rId57"/>
    <s:sheet name="Intangible Assets (Expected Amo" sheetId="58" r:id="rId58"/>
    <s:sheet name="Other Accrued Liabilities (Summ" sheetId="59" r:id="rId59"/>
    <s:sheet name="Long-Term Debt (2012 Term Loan " sheetId="60" r:id="rId60"/>
    <s:sheet name="Long-Term Debt (Senior Notes) (" sheetId="61" r:id="rId61"/>
    <s:sheet name="Long-Term Debt (Redemptions and" sheetId="62" r:id="rId62"/>
    <s:sheet name="Long-Term Debt (Schedule of Lon" sheetId="63" r:id="rId63"/>
    <s:sheet name="Long-Term Debt (Maturities of L" sheetId="64" r:id="rId64"/>
    <s:sheet name="Fair Value Measurements  (Summa" sheetId="65" r:id="rId65"/>
    <s:sheet name="Stockholders' Equity (Narrative" sheetId="66" r:id="rId66"/>
    <s:sheet name="Accumulated Other Comprehensi67" sheetId="67" r:id="rId67"/>
    <s:sheet name="(Computation of Basis and Dilut" sheetId="68" r:id="rId68"/>
    <s:sheet name="Earnings Per Share (Antidilutiv" sheetId="69" r:id="rId69"/>
    <s:sheet name="Share-Based Compensation (Narra" sheetId="70" r:id="rId70"/>
    <s:sheet name="Share-Based Compensation (Restr" sheetId="71" r:id="rId71"/>
    <s:sheet name="Share-Based Compensation (Stock" sheetId="72" r:id="rId72"/>
    <s:sheet name="Share-Based Compensation (Sto73" sheetId="73" r:id="rId73"/>
    <s:sheet name="Income Taxes (Narrative) (Detai" sheetId="74" r:id="rId74"/>
    <s:sheet name="Commitments and Contingencies75" sheetId="75" r:id="rId75"/>
    <s:sheet name="Commitments and Contingencies76" sheetId="76" r:id="rId76"/>
    <s:sheet name="Concentrations of Risk (Narrati" sheetId="77" r:id="rId77"/>
    <s:sheet name="Business Segments (Information " sheetId="78" r:id="rId78"/>
    <s:sheet name="Business Segments (Revenue by P" sheetId="79" r:id="rId79"/>
    <s:sheet name="Business Segments (Assets by Se" sheetId="80" r:id="rId80"/>
    <s:sheet name="Condensed Consolidating Finan81" sheetId="81" r:id="rId81"/>
    <s:sheet name="Condensed Consolidating Finan82" sheetId="82" r:id="rId82"/>
    <s:sheet name="Condensed Consolidating Finan83" sheetId="83" r:id="rId83"/>
    <s:sheet name="Subsequent Events (Narrative) (" sheetId="84" r:id="rId84"/>
  </s:sheets>
  <s:definedNames/>
  <s:calcPr calcId="124519" calcMode="auto" fullCalcOnLoad="1"/>
</s:workbook>
</file>

<file path=xl/sharedStrings.xml><?xml version="1.0" encoding="utf-8"?>
<sst xmlns="http://schemas.openxmlformats.org/spreadsheetml/2006/main" uniqueCount="845">
  <si>
    <t>Document and Entity Information - shares</t>
  </si>
  <si>
    <t>3 Months Ended</t>
  </si>
  <si>
    <t>Jun. 30, 2016</t>
  </si>
  <si>
    <t>Jul. 29, 2016</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Q</t>
  </si>
  <si>
    <t>Document Period End Date</t>
  </si>
  <si>
    <t>Jun. 30,
		2016</t>
  </si>
  <si>
    <t>Document Fiscal Year Focus</t>
  </si>
  <si>
    <t>Document Fiscal Period Focus</t>
  </si>
  <si>
    <t>Q1</t>
  </si>
  <si>
    <t>Amendment Flag</t>
  </si>
  <si>
    <t>false</t>
  </si>
  <si>
    <t>Entity Common Stock, Shares Outstanding</t>
  </si>
  <si>
    <t>Consolidated Statements of Operations and Comprehensive Income - USD ($) shares in Thousands, $ in Thousands</t>
  </si>
  <si>
    <t>Jun. 30, 2015</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Loss on sale of assets</t>
  </si>
  <si>
    <t>Total operating expenses</t>
  </si>
  <si>
    <t>Operating income</t>
  </si>
  <si>
    <t>Other (income) expense</t>
  </si>
  <si>
    <t>Interest income</t>
  </si>
  <si>
    <t>Interest expense</t>
  </si>
  <si>
    <t>Loss on extinguishment of debt</t>
  </si>
  <si>
    <t>Total other expense</t>
  </si>
  <si>
    <t>(Loss) income before income taxes</t>
  </si>
  <si>
    <t>(Benefit) provision for income taxes</t>
  </si>
  <si>
    <t>Net (loss) income</t>
  </si>
  <si>
    <t>(Loss) earnings per share:</t>
  </si>
  <si>
    <t>Basic (in USD per share)</t>
  </si>
  <si>
    <t>Diluted (in USD per share)</t>
  </si>
  <si>
    <t>Weighted average shares outstanding:</t>
  </si>
  <si>
    <t>Basic (in shares)</t>
  </si>
  <si>
    <t>Diluted (in shares)</t>
  </si>
  <si>
    <t>Comprehensive (loss) income, net of tax:</t>
  </si>
  <si>
    <t>Currency translation adjustments</t>
  </si>
  <si>
    <t>Total other comprehensive loss</t>
  </si>
  <si>
    <t>Comprehensive (loss) income</t>
  </si>
  <si>
    <t>Consolidated Balance Sheets - USD ($) $ in Thousands</t>
  </si>
  <si>
    <t>Mar. 31, 2016</t>
  </si>
  <si>
    <t>Current assets</t>
  </si>
  <si>
    <t>Cash and cash equivalents</t>
  </si>
  <si>
    <t>Accounts receivable, net</t>
  </si>
  <si>
    <t>Inventories</t>
  </si>
  <si>
    <t>Deferred income tax assets</t>
  </si>
  <si>
    <t>Prepaid expenses and other current assets</t>
  </si>
  <si>
    <t>Assets held for sale</t>
  </si>
  <si>
    <t>Total current assets</t>
  </si>
  <si>
    <t>Property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t>
  </si>
  <si>
    <t xml:space="preserve"> </t>
  </si>
  <si>
    <t>Stockholders' Equity</t>
  </si>
  <si>
    <t>Preferred stock - $0.01 par value; Authorized - 5,000 shares; Issued and outstanding - None</t>
  </si>
  <si>
    <t>Common stock - $0.01 par value; Authorized - 250,000 shares; Issued - 53,247 shares at June 30, 2016 and 53,066 shares at March 31, 2016</t>
  </si>
  <si>
    <t>Additional paid-in capital</t>
  </si>
  <si>
    <t>Treasury stock, at cost - 331 shares at June 30, 2016 and 306 shares at March 31, 2016</t>
  </si>
  <si>
    <t>Accumulated other comprehensive loss, net of tax</t>
  </si>
  <si>
    <t>Retained earnings</t>
  </si>
  <si>
    <t>Total Stockholders' Equity</t>
  </si>
  <si>
    <t>Total Liabilities and Stockholders' Equity</t>
  </si>
  <si>
    <t>Consolidated Balance Sheets (Parentheticals) - $ / shares</t>
  </si>
  <si>
    <t>Stockholders' Equity:</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Treasury stock, (shares)</t>
  </si>
  <si>
    <t>Consolidated Statements of Cash Flows - USD ($) $ in Thousands</t>
  </si>
  <si>
    <t>Operating Activities</t>
  </si>
  <si>
    <t>Adjustments to reconcile net (loss) income to net cash provided by operating activities:</t>
  </si>
  <si>
    <t>Loss (gain) on sale of assets</t>
  </si>
  <si>
    <t>Deferred income taxes</t>
  </si>
  <si>
    <t>Amortization of debt origination costs</t>
  </si>
  <si>
    <t>Stock-based compensation costs</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the sale of property and equipment</t>
  </si>
  <si>
    <t>Net cash used in investing activities</t>
  </si>
  <si>
    <t>Financing Activities</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Excess tax benefits from share-based awards</t>
  </si>
  <si>
    <t>Fair value of shares surrendered as payment of tax withholding</t>
  </si>
  <si>
    <t>Net cash used in financing activities</t>
  </si>
  <si>
    <t>Effects of exchange rate changes on cash and cash equivalents</t>
  </si>
  <si>
    <t>In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drug stores, supermarkets, and club, convenience, and dollar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solidated Financial Statements. 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7”) mean our fiscal year ending or ended on March 31 st of that year. Operating results for the three months ended June 30, 2016 are not necessarily indicative of results that may be expected for the fiscal year ending March 31, 2017 . These unaudited Consolidated Financial Statements and related notes should be read in conjunction with our audited Consolidated Financial Statements and notes thereto included in our Annual Report on Form 10-K for the fiscal year ended March 31,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 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June 30, 2016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Assets Held for Sale We classify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complete the sale of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e measure an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n asset or disposal group meets the criteria as held for sale, the Company ceases depreciation and reports both long-lived assets and/or the current assets and liabilities of the disposal group, if material, in the line item assets held for sale in our consolidated balance sheet. Refer to Note 3 below for further discussion. 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Operations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 Debt Origination Costs We have incurred debt origination costs in connection with the issuance of long-term debt. These costs are amortized over the term of the related debt, using the effective interest method for our term loan facility and the straight-line method for our revolving credit facility.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10.5 million for the three months ended June 30, 2016 and $8.7 million for the three months ended June 30, 2015 . 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Operations and Comprehensive Income. 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 Recently Issued Accounting Standards In May 2016, the FASB issued Accounting Standards Update ("ASU") 2016-12, Revenue from Contracts with Customers . The amendments do not change the core principle of the guidance in FASB ASC 606. Rather, the amendments in this update affect only certain narrow aspects of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April 2016, the FASB issued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t>
  </si>
  <si>
    <t>Acquisitions</t>
  </si>
  <si>
    <t>Business Combinations [Abstract]</t>
  </si>
  <si>
    <t>Acquisitions Acquisition of DenTek On February 5, 2016, the Company completed the acquisition of DenTek Holdings, Inc. ("DenTek"), a privately-held marketer and distributor of specialty oral care products. The closing was finalized pursuant to the terms of the merger agreement, announced November 23, 2015, under which Prestige agreed to acquire DenTek from its stockholders, including TSG Consumer Partners, for a purchase price of $228.3 million . The acquisition expands Prestige's portfolio of brands, strengthens its existing oral care platform and increases its geographic reach in parts of Europe. The Company financed the transaction with a combination of available cash on hand, available cash from its Asset Based Loan revolver, and financing of an additional unsecured bridge loan. The DenTek brands are primarily included in the Company's North American and International OTC Healthcare segments. The DenTek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preliminary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6,529 Intangible assets, net 206,700 Total assets acquired 321,665 Accounts payable 3,261 Accrued expenses 16,488 Deferred income tax liabilities - long term 73,573 Total liabilities assumed 93,322 Total purchase price $ 228,343 Based on this preliminary analysis, we allocated $179.8 million to non-amortizable intangible assets and $26.9 million to amortizable intangible assets. We are amortizing the purchased amortizable intangible assets on a straight-line basis over an estimated weighted average useful life of 18.5 years. The weighted average remaining life for amortizable intangible assets at June 30, 2016 was 18.2 years. We also recorded goodwill of $76.5 million based on the amount by which the purchase price exceeded the fair value of the net assets acquired. Goodwill is not deductible for income tax purposes. The pro forma effect of this acquisition on revenues and earnings was not material.</t>
  </si>
  <si>
    <t>Assets Held for Sale</t>
  </si>
  <si>
    <t>Discontinued Operations and Disposal Groups [Abstract]</t>
  </si>
  <si>
    <t>Assets Held for Sale Assets Held for Sale Late in the first quarter of fiscal 2017, the Company was approached and discussed the potential to sell certain assets. Prior to these discussions, the Company did not contemplate any divestitures, and the Company did not commit to any course of action to divest any of the assets until entering into an agreement on June 29, 2016, to sell Pediacare , New Skin and Fiber Choice. The carrying value of Pediacare , New Skin and Fiber Choice at June 30, 2016 (including inventory) was $ 24.1 million, $ 30.6 million, and $ 11.4 million, respectively. The purchase price for all three brands combined was $40.0 million plus inventory and included an obligation of the Company to perform certain services on behalf of the buyer for a period of up to six months (the "Transitional Services Agreement" or "TSA") and an option to the buyer to purchase Dermoplast at a specified earnings multiple as defined in the agreement. The Pediacare , New Skin and Fiber Choice brands were reported under the Cough &amp; Cold, Dermatologicals and Gastrointestinal product groups, respectively, and all these brands were reported under the North American OTC Healthcare segment. This transaction met the criteria as held for sale, and the related assets were measured at the lower of the carrying value or fair value less any costs to sell based on the agreed-upon sales price. As a result, as of June 30, 2016, we recorded the held for sale assets at their estimated fair value and recorded a pre-tax loss on sale of assets of $ 55.5 million . This transaction closed in July 2016 and as of June 30, 2016, the total assets held for sale, net of the loss recognized, related to Pediacare , New Skin and Fiber Choice were: (In thousands) June 30, Components of assets held for sale: Inventory $ 2,420 Intangible assets, net 36,405 Goodwill 2,920 Assets held for sale $ 41,745 Refer to Note 21 below for further information. Additionally, we determined that this transaction did not meet the criteria to be classified as discontinued operations under FASB ASC 205.</t>
  </si>
  <si>
    <t>Accounts Receivable</t>
  </si>
  <si>
    <t>Receivables [Abstract]</t>
  </si>
  <si>
    <t>Accounts Receivable Accounts receivable consist of the following: (In thousands) June 30, March 31, Components of Accounts Receivable Trade accounts receivable $ 98,513 $ 105,592 Other receivables 1,046 1,261 99,559 106,853 Less allowances for discounts, returns and uncollectible accounts (11,122 ) (11,606 ) Accounts receivable, net $ 88,437 $ 95,247</t>
  </si>
  <si>
    <t>Inventory Disclosure [Abstract]</t>
  </si>
  <si>
    <t>Inventories Inventories consist of the following: (In thousands) June 30, March 31, Components of Inventories Packaging and raw materials $ 7,442 $ 7,563 Finished goods 85,425 83,700 Inventories $ 92,867 $ 91,263 Inventories are carried and depicted above at the lower of cost or market value, which includes a reduction in inventory values of $5.2 million and $4.8 million at June 30, 2016 and March 31, 2016 , respectively, related to obsolete and slow-moving inventory.</t>
  </si>
  <si>
    <t>Property and Equipment</t>
  </si>
  <si>
    <t>Property, Plant and Equipment [Abstract]</t>
  </si>
  <si>
    <t>Property and Equipment Property and equipment consist of the following: (In thousands) June 30, March 31, Components of Property and Equipment Machinery $ 8,444 $ 7,734 Computer equipment 13,154 12,793 Furniture and fixtures 2,444 2,445 Leasehold improvements 7,384 7,389 31,426 30,361 Accumulated depreciation (16,346 ) (14,821 ) Property and equipment, net $ 15,080 $ 15,540 We recorded depreciation expense of $1.5 million and $1.3 million for the three months ended June 30, 2016 and 2015, respectively.</t>
  </si>
  <si>
    <t>Goodwill and Intangible Assets Disclosure [Abstract]</t>
  </si>
  <si>
    <t>Goodwill A reconciliation of the activity affecting goodwill by operating segment is as follows: (In thousands) North American OTC Healthcare International OTC Healthcare Household Cleaning Consolidated Balance — March 31, 2016 $ 330,615 $ 22,776 $ 6,800 $ 360,191 Reclassified to assets held for sale (2,920 ) — — (2,920 ) Effects of foreign currency exchange rates — (746 ) — (746 ) Balance — June 30, 2016 $ 327,695 $ 22,030 $ 6,800 $ 356,525 As discussed in Note 2, on February 5, 2016, we completed the acquisition of DenTek. In connection with this acquisition, we recorded goodwill of $76.5 million based on the amount by which the purchase price exceeded the fair value of net assets acquired.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At February 29, 2016 , during our annual test for goodwill impairment, there were no indicators of impairment under the analysis. Accordingly, no impairment charge was recorded in fiscal 2016. We utilize the discounted cash flow method to estimate the fair value of our reporting units as part of the goodwill impairment test. We also considered our market capitalization at February 29, 2016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On June 29, 2016, we entered into an agreement to sell Pediacare , New Skin and Fiber Choice . This transaction (see Note 3 above for further details) met the criteria as held for sale, and the related assets were measured at the lower of carrying value or fair value less cost to sell. As a result, the allocable portion of goodwill related to these businesses were reclassed and included in assets held for sale. As of June 30, 2016, no events have occurred that would indicate potential impairment of goodwill.</t>
  </si>
  <si>
    <t>Intangible Assets</t>
  </si>
  <si>
    <t>Intangible Assets A reconciliation of the activity affecting intangible assets is as follows: (In thousands) Indefinite Lived Trademarks Finite Lived Totals Gross Carrying Amounts Balance — March 31, 2016 $ 2,020,046 $ 417,880 $ 2,437,926 Reclassified to assets held for sale (37,207 ) (60,103 ) (97,310 ) Effects of foreign currency exchange rates (2,545 ) (107 ) (2,652 ) Balance — June 30, 2016 1,980,294 357,670 2,337,964 Accumulated Amortization Balance — March 31, 2016 — 115,203 115,203 Reclassified to assets held for sale — (6,102 ) (6,102 ) Additions — 5,313 5,313 Effects of foreign currency exchange rates — (9 ) (9 ) Balance — June 30, 2016 — 114,405 114,405 Intangible assets, net - June 30, 2016 $ 1,980,294 $ 243,265 $ 2,223,559 Intangible Assets, net by Reportable Segment: North American OTC Healthcare $ 1,786,666 $ 219,570 $ 2,006,236 International OTC Healthcare 83,356 1,453 84,809 Household Cleaning 110,272 22,242 132,514 Intangible assets, net - June 30, 2016 $ 1,980,294 $ 243,265 $ 2,223,559 On June 29, 2016, we entered into an agreement to sell Pediacare , New Skin and Fiber Choice . This transaction (see Note 3 above for further details) met the criteria as held for sale, and the related assets were measured at the lower of the carrying value or fair value less cost to sell based on the agreed-upon sales price. As a result, as of June 30, 2016, we recorded the held for sale assets at their estimated fair value and recorded a pre-tax loss of $ 55.5 million and reclassified $37.2 million and $54.0 million of indefinite and finite lived trademarks, respectively, to assets held for sale. As discussed in Note 2, on February 5, 2016, we completed the acquisition of DenTek. In connection with this acquisition, we allocated $206.7 million to intangible assets based on our analysis.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On an annual basis during the fourth fiscal quarter, or more frequently if conditions indicate that the carrying value of the asset may not be recoverable, management performs a review of both the values and, if applicable, useful lives assigned to intangible assets and tests for impairment. We utilize the excess earnings method to estimate the fair value of our individual indefinite-lived intangible assets. We also considered our market capitalization at February 29, 2016 , which was the date of our annual review.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The weighted average remaining life for finite-lived intangible assets at June 30, 2016 was approximately 13.4 years, and the amortization expense for the three months ended June 30, 2016 was $5.3 million . At June 30, 2016 , finite-lived intangible assets are being amortized over a period of 10 to 30 years, and the associated amortization expense is expected to be as follows: (In thousands) Year Ending March 31, Amount 2017 (Remaining nine months ending March 31, 2017) $ 13,654 2018 18,049 2019 18,049 2020 18,049 2021 17,626 Thereafter 157,838 $ 243,265</t>
  </si>
  <si>
    <t>Other Accrued Liabilities</t>
  </si>
  <si>
    <t>Payables and Accruals [Abstract]</t>
  </si>
  <si>
    <t>Other Accrued Liabilities Other accrued liabilities consist of the following: (In thousands) June 30, March 31, Accrued marketing costs $ 29,410 $ 26,373 Accrued compensation costs 4,275 9,574 Accrued broker commissions 564 1,497 Income taxes payable 3,282 3,675 Accrued professional fees 2,226 1,787 Deferred rent 747 836 Accrued production costs 3,413 3,324 Accrued lease termination costs 417 448 Income tax related payable 6,354 6,354 Other accrued liabilities 5,225 5,856 $ 55,913 $ 59,724</t>
  </si>
  <si>
    <t>Long-Term Debt</t>
  </si>
  <si>
    <t>Debt Disclosure [Abstract]</t>
  </si>
  <si>
    <t>Long-Term Debt 2012 Term Loan and 2012 ABL Revolver: On January 31, 2012, Prestige Brands, Inc. (the "Borrower") entered into a new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the Borrower of $650.1 million .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the Borrower's existing Term B Loans with new Term B-1 Loans (the "Term B-1 Loans"). The interest rate on the Term B-1 Loans under Term Loan Amendment No. 1 was based, at the Borrower's option, on a LIBOR rate plus a margin of 2.75% per annum, with a LIBOR floor of 1.00% , or an alternate base rate, with a floor of 2.00% , plus a margin. The new Term B-1 Loans would have matured on the same date as the Term B Loans' original maturity date. In addition, Term Loan Amendment No. 1 provided the Borrower with certain additional capacity to prepay subordinated debt, the 8.125% senior notes due in 2020 and certain other unsecured indebtedness permitted to be incurred under the credit agreement governing the 2012 Term Loan and 2012 ABL Revolver. In connection with Term Loan Amendment No. 1, during the fourth quarter ended March 31, 2013, we recognized a $1.4 million loss on the extinguishment of debt. On September 3, 2014, we entered into Amendment No. 2 ("Term Loan Amendment No. 2") to the 2012 Term Loan. Term Loan Amendment No. 2 provided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 or an alternate base rate, with a floor of 2.00% , plus a margin, and (y) the Term B-2 Loans that was based, at our option, on a LIBOR rate plus a margin of 3.50% per annum, with a LIBOR floor of 1.00% , or an alternate base rate, with a floor of 2.00% , plus a margin (with a margin step-down to 3.25% per annum, based upon achievement of a specified secured net leverage ratio). Also, on September 3, 2014, the Borrower entered into Amendment No. 3 ("ABL Amendment No. 3") to the 2012 ABL Revolver. ABL Amendment No. 3 provides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the Borrower's option, either (i) a base rate determined by reference to the highest of (a) the Federal Funds rate plus 0.50% ,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s for (i) the creation of a new class of Term B-3 Loans under the 2012 Term Loan (the "Term B-3 Loans") in an aggregate principal amount of $852.5 million , which combined the outstanding balances of the Term B-1 Loans of $207.5 million and the Term B-2 Loans of $645.0 million , and (ii) increased flexibility under the credit agreement governing the 2012 Term Loan, including additional investment, restricted payment, and debt incurrence flexibility and financial maintenance covenant relief. The maturity date of the Term B-3 Loans remains the same as the Term B-2 Loans' original maturity date of September 3, 2021. The 2012 Term Loan, as amended, bears interest at a rate per annum equal to an applicable margin plus, at our option, either (i) a base rate determined by reference to the highest of (a) the Federal Funds rate plus 0.50% , (b) the prime rate of Citibank, N.A., (c) the LIBOR rate determined by reference to the cost of funds for U.S. dollar deposits for an interest period of one month, adjusted for certain additional costs, plus 1.00% and (d) a floor of 1.75% or (ii) a LIBOR rate determined by reference to the costs of funds for U.S. dollar deposits for the interest period relevant to such borrowing, adjusted for certain additional costs, with a floor of 0.75% . For the three months ended June 30, 2016, the average interest rate on the 2012 Term Loan was 4.7% . Under the 2012 Term Loan, the Borrower was originally required to make quarterly payments each equal to 0.25% of the original principal amount of the 2012 Term Loan, with the balance expected to be due on the seventh anniversary of the closing date. However, since the Borrower has previously made significant optional payments that exceeded all of our required quarterly payments, the Borrower will not be required to make another payment until the maturity date of March 31, 2019. On June 9, 2015, we entered into Amendment No. 4 (“ABL Amendment No. 4”) to the 2012 ABL Revolver. ABL Amendment No. 4 provides for (i) a $35.0 million increase in the accordion feature under the 2012 ABL Revolver and (ii) increased flexibility under the credit agreement governing the 2012 ABL Revolver, including additional investment, restricted payment, and debt incurrence flexibility and financial maintenance covenant relief and (iii) extended the maturity date of the 2012 ABL Revolver to June 9, 2020, which is five years from the effective date. We may voluntarily repay outstanding loans under the 2012 ABL Revolver at any time without a premium or penalty. For the three months ended June 30, 2016, the average interest rate on the amounts borrowed under the 2012 ABL Revolver was 2.2% . In connection with the DenTek acquisition on February 5, 2016, we entered into Amendment No. 5 (“ABL Amendment No. 5”) to the 2012 ABL Revolver. ABL Amendment No. 5 temporarily suspended certain financial and related reporting covenants in the 2012 ABL Revolver until the earliest of (i) the date that is 60 calendar days following February 4, 2016, (ii) the date upon which certain of DenTek’s assets are included in the Company’s borrowing base under the 2012 ABL Revolver and (iii) the date upon which the Company receives net proceeds from an offering of debt securities.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 2016 Senior Notes: On February 19, 2016, the Borrower completed the sale of $350.0 million aggregate principal amount of 6.375% senior notes due 2024 (the “2016 Senior Notes”), pursuant to a purchase agreement, dated February 16, 2016, among the Borrower, the guarantors party thereto (the “Guarantors”) and the initial purchasers party thereto. The 2016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6 Senior Notes offering, we incurred $5.5 million of costs, which were capitalized as deferred financing costs and are being amortized over the term of the 2016 Senior Notes. The 2016 Senior Notes were issued pursuant to an indenture, dated February 19, 2016 (the “Indenture”). The Indenture provides, among other things, that interest will be payable on the 2016 Senior Notes on March 1 and September 1 of each year, beginning on September 1, 2016, until their maturity date of March 1, 2024. The 2016 Senior Notes are senior unsecured obligations of the Borrower. Redemptions and Restrictions: At any time prior to December 15, 2016, we have the option to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have the option to redeem some or all of the 2013 Senior Notes at redemption prices set forth in the indenture governing the 2013 Senior Notes. In addition, at any time prior to December 15, 2016, we have to the option to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a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The Borrower has the option to redeem all or a portion of the 2016 Senior Notes at any time on or after March 1, 2019 at the redemption prices set forth in the Indenture, plus accrued and unpaid interest, if any. The Borrower may also redeem all or any portion of the 2016 Senior Notes at any time prior to March 1, 2019, at a price equal to 100% of the aggregate principal amount of the notes redeemed, plus an applicable "make-whole premium" calculated as set forth in the Indenture, and accrued and unpaid interest, if any, to the date of redemption. In addition, before March 1, 2019, the Borrower may redeem up to 40% of the aggregate principal amount of the 2016 Senior Notes with the net proceeds of certain equity offerings at the redemption price set forth in the Indenture, provided that certain conditions are met. Subject to certain limitations, in the event of a change of control, as defined in the Indenture, the Borrower will be required to make an offer to purchase the 2016 Senior Notes at a price equal to 101% of the aggregate principal amount of the notes repurchased, plus accrued and unpaid interest, if any, to the date of repurchase. The indentures governing the 2013 Senior Notes and the 2016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3 Senior Notes and the 2016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3 Senior Notes and the 2016 Senior Notes. At March 31, 2016, we were in compliance with the covenants under our long-term indebtedness. At June 30, 2016, we had an aggregate of $1.2 million of unamortized debt costs related to the 2012 ABL Revolver included in other long-term assets, and $25.1 million of unamortized debt costs included in long-term debt costs, the total of which is comprised of $5.2 million related to the 2013 Senior Notes, $5.3 million related to the 2016 Senior Notes, and $14.6 million related to the 2012 Term Loan. At March 31, 2016 we had an aggregate of $1.3 million of unamortized debt costs related to the 2012 ABL Revolver included in other long-term assets, and $27.2 million of unamortized debts costs included in long-term debt costs, the total of which is comprised of $5.4 million related to the 2013 Senior Notes, $5.4 million related to the 2016 Senior Notes, and $16.4 million related to the 2012 Term Loan. At June 30, 2016, we had $85.0 million outstanding on the 2012 ABL Revolver and a borrowing capacity of $38.6 million . Long-term debt consists of the following, as of the dates indicated: (In thousands, except percentages) June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3 Loans bearing interest at the Borrower's option at either a base rate with a floor of 1.75% plus applicable margin or LIBOR with a floor of 0.75% plus applicable margin, due on September 3, 2021. 767,500 817,500 2012 ABL Revolver bearing interest at the Borrower's option at either a base rate plus applicable margin or LIBOR plus applicable margin. Any unpaid balance is due on June 9, 2020. 85,000 85,000 Total long-term debt (including current portion) 1,602,500 1,652,500 Current portion of long-term debt — — Long-term debt 1,602,500 1,652,500 Less: unamortized debt costs (25,086 ) (27,191 ) Long-term debt, net $ 1,577,414 $ 1,625,309 At June 30, 2016, aggregate future principal payments required in accordance with the terms of the 2012 Term Loan, 2012 ABL Revolver and the indentures governing the 2016 Senior Notes and the 2013 Senior Notes are as follows: (In thousands) Year Ending March 31, Amount 2017 (remaining nine months ending March 31, 2017) $ — 2018 — 2019 — 2020 — 2021 85,000 Thereafter 1,517,500 $ 1,602,5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Term B-3 loans, and the 2012 ABL Revolver are measured in Level 2 of the above hierarchy (see summary below detailing the carrying amounts and estimated fair values of these borrowings at June 30, 2016 and March 31, 2016). June 30, 2016 March 31, 2016 (In thousands) Carrying Value Fair Value Carrying Value Fair Value 2016 Senior Notes $ 350,000 $ 359,625 $ 350,000 $ 363,125 2013 Senior Notes 400,000 404,000 400,000 408,000 Term B-3 Loans 767,500 766,541 817,500 818,522 2012 ABL Revolver 85,000 85,000 85,000 85,000 At June 30, 2016 and March 31, 2016, we did not have any assets or liabilities measured in Level 1 or 3. Nonrecurring Fair Value Measurements As of June 30, 2016, and in addition to the recurring fair value measurements disclosed above, we recorded the long-lived held for sale assets (discussed in Note 3 above) at fair value, using level 3 inputs, and recorded a pre-tax loss on sale of assets of $ 55.5 million ( $35.5 million after-tax).</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the Company's common stock through June 30, 2016 . During the three months ended June 30, 2016 and 2015, we repurchased 24,988 shares and 39,429 shares, respectively, of restricted common stock from our employees pursuant to the provisions of various employee restricted stock awards. The repurchases for the three months ended June 30, 2016 and 2015 were at an average price of $55.82 and $41.66 , respectively. All of the repurchased shares have been recorded as treasury stock.</t>
  </si>
  <si>
    <t>Accumulated Other Comprehensive Loss</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June 30, 2016 and March 31, 2016 : June 30, March 31, (In thousands) 2016 2016 Components of Accumulated Other Comprehensive Loss Cumulative translation adjustment $ (29,349 ) $ (23,525 ) Accumulated other comprehensive loss, net of tax $ (29,349 ) $ (23,525 )</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In loss periods, the assumed exercise of in-the-money stock options and restricted stock units has an anti-dilutive effect and therefore, these instruments are excluded from the computation of diluted earnings per share. The following table sets forth the computation of basic and diluted earnings per share: Three Months Ended June 30, (In thousands, except per share data) 2016 2015 Numerator Net (loss) income $ (5,531 ) $ 26,173 Denominator Denominator for basic earnings per share — weighted average shares outstanding 52,881 52,548 Dilutive effect of unvested restricted stock units and options issued to employees and directors — 410 Denominator for diluted earnings per share 52,881 52,958 Earnings per Common Share: Basic net (loss) earnings per share $ (0.10 ) $ 0.50 Diluted net (loss) earnings per share $ (0.10 ) $ 0.49 For the three months ended June 30, 2016 and 2015 there were 0.7 million and 0.2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the three months ended June 30, 2016 and 2015, pre-tax share-based compensation costs charged against income were $1.9 million and $3.0 million , respectively, and the related income tax benefit recognized was $0.7 million and $1.1 million , respectively. On May 9, 2016, the Compensation Committee of our Board of Directors granted 49,064 shares of restricted common stock units and stock options to acquire 224,843 shares of our common stock to certain executive officers and employees under the Plan. All of the shares of restricted common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7.18 per share, which is equal to the closing price for our common stock on the date of the grant. Termination of employment prior to vesting will result in forfeiture of the unvested restricted common stock units and the unvested stock options. Vested stock options will remain exercisable by the employee after termination, subject to the terms of the Plan. Restricted Shares Restricted shares granted to employees under the Plan generally vest in three to five years, primarily upon the attainment of certain time vesting thresholds, and may also be contingent on the attainment of certain performance goals of the Company, including revenue and earnings before income taxes, depreciation and amortization targets. The restricted stock unit awards provide for accelerated vesting if there is a change of control, as defined in the Plan. The restricted stock units granted to employees generally vest in their entirety on the three -year anniversary of the date of the grant. Termination of employment prior to vesting will result in forfeiture of the restricted stock units, unless otherwise accelerated by the Compensation Committee. The restricted stock units granted to directors vest in their entirety one year after the date of grant so long as the membership on the Board of Directors continues through the vesting date, with the settlement in common stock to occur on the earliest of the director's death, disability or six-month anniversary of the date on which the director's Board membership ceases for reasons other than death or disability. Upon vesting, the units will be settled in shares of our common stock. Each of our six independent members of the Board of Directors received a grant of 2,075 restricted stock units on August 4, 2015 under the Plan. Additionally, on May 26, 2016 and May 11, 2015, the Compensation Committee granted 346 restricted stock units and 362 restricted stock units, respectively, to newly appointed Board members. The restricted stock units vest on the one year anniversary of the date of grant and will be settled by delivery to the director of one share of common stock of the Company for each vested restricted stock unit promptly following the earliest of the director's (i) death, (ii) disability or (iii) the six -month anniversary of the date on which the director's Board membership ceases for reasons other than death or disability. The fair value of the restricted stock units is determined using the closing price of our common stock on the date of the grant. The weighted-average grant-date fair value during the three months ended June 30, 2016 and 2015 was $57.16 and $41.85 , respectively. A summary of the Company's restricted stock units granted under the Plan is presented below: Restricted Stock Units Shares (in thousands) Weighted- Average Grant-Date Fair Value Three months ended June 30, 2015 Vested and nonvested at March 31, 2015 362.3 $ 22.74 Granted 243.8 41.85 Vested and issued (138.9 ) 19.35 Forfeited (1.4 ) 33.50 Vested and nonvested at June 30, 2015 465.8 33.72 Vested at June 30, 2015 76.6 11.62 Three months ended June 30, 2016 Vested and nonvested at March 31, 2016 467.8 $ 35.22 Granted 49.4 57.16 Vested and issued (75.6 ) 31.36 Forfeited (76.2 ) 39.93 Vested and nonvested at June 30, 2016 365.4 38.00 Vested at June 30, 2016 70.2 14.89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the three months ended June 30, 2016 and 2015 were $22.26 and $16.95 , respectively. Three months ended June 30, 2016 2015 Expected volatility 37.8 % 40.2 % Expected dividends $ — $ — Expected term in years 6.0 6.0 Risk-free rate 1.7 % 1.7 % A summary of option activity under the Plan is as follows: Options Shares (in thousands) Weighted- Average Exercise Price Weighted- Average Remaining Contractual Term (years) Aggregate Intrinsic Value (in thousands) Three months ended June 30, 2015 Outstanding at March 31, 2015 871.2 $ 23.40 Granted 186.3 41.44 Exercised (330.4 ) 19.15 Forfeited or expired (0.9 ) 33.50 Outstanding at June 30, 2015 726.2 29.95 8.3 $ 11,830 Exercisable at June 30, 2015 322.5 21.54 7.2 7,966 Three months ended June 30, 2016 Outstanding at March 31, 2016 727.7 $ 30.70 Granted 224.8 57.18 Exercised (105.7 ) 32.20 Forfeited or expired (45.5 ) 37.34 Outstanding at June 30, 2016 801.3 37.55 8.0 $ 14,700 Exercisable at June 30, 2016 386.4 25.20 6.7 11,669 The aggregate intrinsic value of options exercised in the three months ended June 30, 2016 was $2.3 million . At June 30, 2016 , there were $13.8 million of unrecognized compensation costs related to nonvested share-based compensation arrangements under the Plan, based on management's estimate of the shares that will ultimately vest. We expect to recognize such costs over a weighted-average period of 1.1 years. The total fair value of options and restricted stock units vested during the three months ended June 30, 2016 and 2015 was $7.0 million and $6.2 million , respectively. For the three months ended June 30, 2016 and 2015, cash received from the exercise of stock options was $3.4 million and $6.3 million , respectively, and we realized $0.7 million and $1.0 million , respectively, in tax benefits from the tax deductions resulting from these option exercises. At June 30, 2016 , there were 2.4 million shares available for issuance under the Plan.</t>
  </si>
  <si>
    <t>Income Taxes</t>
  </si>
  <si>
    <t>Income Tax Disclosure [Abstract]</t>
  </si>
  <si>
    <t>Income Taxes Income taxes are recorded in our quarterly financial statements based on our estimated annual effective income tax rate, subject to adjustments for discrete events, should they occur. The effective tax rates used in the calculation of income taxes were 37.9% and 34.8% for the three months ended June 30, 2016 and 2015, respectively. The increase in the effective tax rate for the three months ended June 30, 2016 was primarily due to higher marginal tax rates that apply in the current year period related to the agreement to sell Pediacare , New Skin and Fiber Choice . See Note 3 above. During the three months ended June 30, 2016, we realized a net reduction to our deferred tax liability of $19.4 million as a result of the agreement to sell Pediacare , New Skin and Fiber Choice . At June 30, 2016, a 100% owned subsidiary of the Company had a net operating loss carryforward of approximately $20.9 million ( $7.4 million , tax effected), which may be used to offset future taxable income of the consolidated group and begins to expire in 2025. The Company expects to fully utilize the loss carryover before it expires. The net operating loss carryforward is subject to an annual limitation as to usage under Internal Revenue Code Section 382 of approximately $33.6 million . The balance in our uncertain tax liability was $4.1 million at June 30, 2016 and March 31, 2016. We recognize interest and penalties related to uncertain tax positions as a component of income tax expense. We did not incur any material interest or penalties related to income taxes in any of the periods presented.</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We have operating leases for office facilities and equipment in New York and other locations, which expire at various dates through fiscal 2022. These amounts have been included in the table below. The following summarizes future minimum lease payments for our operating leases as of June 30, 2016 (a) : (In thousands) Year Ending March 31, Facilities Equipment Total 2017 (Remaining nine months ending March 31, 2017) $ 1,522 $ 34 $ 1,556 2018 2,015 — 2,015 2019 2,009 — 2,009 2020 1,842 — 1,842 2021 903 — 903 Thereafter 59 — 59 $ 8,350 $ 34 $ 8,384 (a) Minimum lease payments have not been reduced by minimum sublease rentals of $1.1 million due to us in the future under noncancelable subleases. The following schedule shows the composition of total minimum lease payments that have been reduced by minimum sublease rentals: (In thousands) June 30, 2016 March 31, 2016 Minimum lease payments $ 8,384 $ 8,434 Less: Sublease rentals (1,100 ) (1,165 ) $ 7,284 $ 7,269 Rent expense for the three months ended June 30, 2016 and 2015 was $0.6 million and $0.4 million , respectively. Purchase Commitments Effective November 1, 2009, we entered into a ten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In thousands) Year Ending March 31, Amount 2017 (Remaining nine months ending March 31, 2017) 803 2018 1,013 2019 982 2020 560 2021 — $ 3,358</t>
  </si>
  <si>
    <t>Concentrations of Risk</t>
  </si>
  <si>
    <t>Risks and Uncertainties [Abstract]</t>
  </si>
  <si>
    <t>Concentrations of Risk Our revenues are concentrated in the areas of OTC Healthcare and Household Cleaning products. We sell our products to mass merchandisers, food and drug stores, and convenience, dollar and club stores. During the three months ended June 30, 2016 and 2015, approximately 42.3% and 43.9% , respectively, of our total revenues were derived from our five top selling brands. One customer, Walmart, accounted for more than 10% of our gross revenues for each of the periods presented. Walmart accounted for approximately 20.7% and 19.9% of our gross revenues for the three months ended June 30, 2016 and 2015, respectively. Our next largest customer, Walgreens, accounted for approximately 10.3% and 9.4% of gross revenues for the three months ended June 30, 2016 and 2015, respectively. At June 30, 2016 , approximately 23.2% and 10.2% of accounts receivable were owed by Walmart and Walgreens, respectively. 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June 30, 2016 , we had relationships with 102 third-party manufacturers. Of those, we had long-term contracts with 55 manufacturers that produced items that accounted for approximately 79.7% of gross sales for the three months ended June 30, 2016 . At June 30, 2015 , we had relationships with 98 third-party manufacturers. Of those, we had long-term contracts with 47 manufacturers that produced items that accounted for approximately 83.9% of gross sales for the three months ended June 30, 2015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n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June 30, 2016 (In thousands) North American OTC International OTC Household Cleaning Consolidated Gross segment revenues $ 173,301 $ 15,800 $ 20,890 $ 209,991 Elimination of intersegment revenues (1,221 ) — — (1,221 ) Third-party segment revenues 172,080 15,800 20,890 208,770 Other revenues — 4 801 805 Total segment revenues 172,080 15,804 21,691 209,575 Cost of sales 65,718 5,464 16,802 87,984 Gross profit 106,362 10,340 4,889 121,591 Advertising and promotion 25,040 2,124 471 27,635 Contribution margin $ 81,322 $ 8,216 $ 4,418 93,956 Other operating expenses* 81,742 Operating income 12,214 Other expense 21,127 Loss before income taxes (8,913 ) Benefit for income taxes (3,382 ) Net loss $ (5,531 ) *Other operating expenses includes a pre-tax loss on sale of assets of $55.5 million recognized for assets held for sale related to Pediacare , New Skin and Fiber Choice. These assets and corresponding contribution margin are included within the North American OTC Healthcare segment. Three Months Ended June 30, 2015 (In thousands) North American OTC International OTC Household Cleaning Consolidated Gross segment revenues $ 156,339 $ 14,209 $ 21,467 $ 192,015 Elimination of intersegment revenues (728 ) — — (728 ) Third-party segment revenues 155,611 14,209 21,467 191,287 Other revenues** 15 25 805 845 Total segment revenues 155,626 14,234 22,272 192,132 Cost of sales** 58,503 4,913 16,480 79,896 Gross profit 97,123 9,321 5,792 112,236 Advertising and promotion 23,195 2,723 504 26,422 Contribution margin $ 73,928 $ 6,598 $ 5,288 85,814 Other operating expenses 23,309 Operating income 62,505 Other expense 22,335 Income before income taxes 40,170 Provision for income taxes 13,997 Net income $ 26,173 ** Certain immaterial amounts relating to other revenues and cost of sales were reclassified between the International OTC Healthcare segment and the North American OTC Healthcare segment. There were no changes to the consolidated financial statements for any periods presented. The tables below summarize information about our segment revenues from similar product groups. Three Months Ended June 30, 2016 (In thousands) North American OTC International OTC Household Consolidated Analgesics $ 28,126 $ 527 $ — $ 28,653 Cough &amp; Cold 17,967 4,392 — 22,359 Women's Health 32,887 936 — 33,823 Gastrointestinal 19,106 4,256 — 23,362 Eye &amp; Ear Care 26,007 2,796 — 28,803 Dermatologicals 22,698 671 — 23,369 Oral Care 23,811 2,217 — 26,028 Other OTC 1,478 9 — 1,487 Household Cleaning — — 21,691 21,691 Total segment revenues $ 172,080 $ 15,804 $ 21,691 $ 209,575 Three Months Ended June 30, 2015 (In thousands) North American OTC International OTC Household Consolidated Analgesics $ 26,848 $ 530 $ — $ 27,378 Cough &amp; Cold 19,759 4,506 — 24,265 Women's Health 32,908 700 — 33,608 Gastrointestinal 20,320 3,808 — 24,128 Eye &amp; Ear Care 24,307 3,955 — 28,262 Dermatologicals 20,095 534 — 20,629 Oral Care 9,977 194 — 10,171 Other OTC 1,412 7 — 1,419 Household Cleaning — — 22,272 22,272 Total segment revenues $ 155,626 $ 14,234 $ 22,272 $ 192,132 During the three months ended June 30, 2016 and 2015, approximately 87.5% and 87.3% , respectively, of our total segment revenues were from customers in the United States. Other than the United States, no individual geographical area accounted for more than 10% of net sales in any of the periods presented. During the three months ended June 30, 2016, our Canada and Australia sales accounted for approximately 4.7% and 5.0% , respectively, of our total segment revenues, while during the three months ended June 30, 2015, approximately 5.1% and 5.7% , respectively, of our total segment revenues were attributable to sales to Canada and Australia. At June 30, 2016 and March 31, 2016, approximately 95.9% of our consolidated goodwill and intangible assets were located in the United States and approximately 4.1% were located in Australia. These consolidated goodwill and intangible assets have been allocated to the reportable segments as follows: June 30, 2016 (In thousands) North American OTC International OTC Household Cleaning Consolidated Goodwill $ 327,695 $ 22,030 $ 6,800 $ 356,525 Intangible assets Indefinite-lived 1,786,666 83,356 110,272 1,980,294 Finite-lived 219,570 1,453 22,242 243,265 Intangible assets, net 2,006,236 84,809 132,514 2,223,559 Total $ 2,333,931 $ 106,839 $ 139,314 $ 2,580,084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Condensed Consolidating Financial Statements</t>
  </si>
  <si>
    <t>Condensed Consolidating Financial Statements As described in Note 10, Prestige Brands Holdings, Inc., together with certain of our 100% owned subsidiaries, has fully and unconditionally guaranteed, on a joint and several basis, the obligations of Prestige Brands, Inc. (a 100% owned subsidiary of the Company) set forth in the indentures governing the 2016 Senior Notes and the 2013 Senior Notes, including the obligation to pay principal and interest with respect to the 2016 Senior Notes and the 2013 Senior Notes. The 100% owned subsidiaries of the Company that have guaranteed the 2016 Senior Notes and the 2013 Senior Notes are as follows: Prestige Services Corp., Prestige Brands Holdings, Inc. (a Virginia corporation), Prestige Brands International, Inc., Medtech Holdings, Inc., Medtech Products Inc., The Cutex Company, The Spic and Span Company, Blacksmith Brands, Inc., Insight Pharmaceuticals Corporation, Insight Pharmaceuticals, LLC, Practical Health Products, Inc., and DenTek Holding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6 Senior Notes and the 2013 Senior Notes. Although holders of the 2016 Senior Notes and the 2013 Senior Notes will be direct creditors of the guarantors of the 2016 Senior Notes and the 2013 Senior Notes by virtue of the guarantees, we have indirect subsidiaries located primarily in the United Kingdom, the Netherlands and Australia (collectively, the "Non-Guarantor Subsidiaries") that have not guaranteed the 2016 Senior Notes or the 2013 Senior Notes, and such subsidiaries will not be obligated with respect to the 2016 Senior Notes or the 2013 Senior Notes. As a result, the claims of creditors of the Non-Guarantor Subsidiaries will effectively have priority with respect to the assets and earnings of such companies over the claims of the holders of the 2016 Senior Notes and the 2013 Senior Notes. Presented below are supplemental Condensed Consolidating Balance Sheets as of June 30, 2016 and March 31, 2016 , Condensed Consolidating Statements of Operations and Comprehensive Income for the three months ended June 30, 2016 and 2015 , and Condensed Consolidating Statements of Cash Flows for the three months ended June 30, 2016 and 2015 .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solidated Financial Statements presented and other notes related thereto contained in this Quarterly Report on Form 10-Q. Condensed Consolidating Statements of Operations and Comprehensive Income Three Months Ended June 30, 2016 (In thousands) Prestige Brands Holdings, Inc. Prestige Brands, Inc., the issuer Combined Subsidiary Guarantors Combined Non- Guarantor Subsidiaries Eliminations Consolidated Revenues Net sales $ — $ 27,959 $ 168,205 $ 13,826 $ (1,220 ) $ 208,770 Other revenues — 75 801 486 (557 ) 805 Total revenues — 28,034 169,006 14,312 (1,777 ) 209,575 Cost of Sales Cost of sales (exclusive of depreciation shown below) — 12,086 71,462 6,000 (1,564 ) 87,984 Gross profit — 15,948 97,544 8,312 (213 ) 121,591 Operating Expenses Advertising and promotion — 4,745 20,804 2,086 — 27,635 General and administrative 1,937 2,188 14,314 1,018 — 19,457 Depreciation and amortization 920 151 5,633 128 — 6,832 Loss on sale of assets — — 55,453 — — 55,453 Total operating expenses 2,857 7,084 96,204 3,232 — 109,377 Operating income (loss) (2,857 ) 8,864 1,340 5,080 (213 ) 12,214 Other (income) expense Interest income (11,967 ) (21,262 ) (1,274 ) (159 ) 34,605 (57 ) Interest expense 8,440 21,174 24,901 1,274 (34,605 ) 21,184 Equity in (income) loss of subsidiaries 5,738 (31,333 ) (3,076 ) — 28,671 — Total other expense (income) 2,211 (31,421 ) 20,551 1,115 28,671 21,127 (Loss) income before income taxes (5,068 ) 40,285 (19,211 ) 3,965 (28,884 ) (8,913 ) (Benefit) provision for income taxes 463 3,178 (7,912 ) 889 — (3,382 ) Net (loss) income $ (5,531 ) $ 37,107 $ (11,299 ) $ 3,076 $ (28,884 ) $ (5,531 ) Comprehensive (loss) income, net of tax: Currency translation adjustments (5,824 ) (5,824 ) (5,824 ) (5,824 ) 17,472 (5,824 ) Total other comprehensive (loss) income (5,824 ) (5,824 ) (5,824 ) (5,824 ) 17,472 (5,824 ) Comprehensive (loss) income $ (11,355 ) $ 31,283 $ (17,123 ) $ (2,748 ) $ (11,412 ) $ (11,355 ) Condensed Consolidating Statements of Income and Comprehensive Income Three Months Ended June 30, 2015 (In thousands) Prestige Brands Holdings, Inc. Prestige Combined Subsidiary Guarantors Combined Non- Guarantor Subsidiaries Eliminations Consolidated Revenues Net sales $ — $ 27,883 $ 152,524 $ 11,608 $ (728 ) $ 191,287 Other revenues — 96 819 498 (568 ) 845 Total revenues — 27,979 153,343 12,106 (1,296 ) 192,132 Cost of Sales Cost of sales (exclusive of depreciation shown below) — 10,441 66,378 4,408 (1,331 ) 79,896 Gross profit — 17,538 86,965 7,698 35 112,236 Operating Expenses Advertising and promotion — 2,517 21,228 2,677 — 26,422 General and administrative 1,315 2,555 11,951 1,768 — 17,589 Depreciation and amortization 989 146 4,445 140 — 5,720 Total operating expenses 2,304 5,218 37,624 4,585 — 49,731 Operating income (loss) (2,304 ) 12,320 49,341 3,113 35 62,505 Other (income) expense Interest income (12,049 ) (21,408 ) (1,220 ) (112 ) 34,762 (27 ) Interest expense 8,490 21,908 25,055 1,220 (34,762 ) 21,911 Loss on extinguishment of debt — 451 — — — 451 Equity in (income) loss of subsidiaries (25,306 ) (16,955 ) (1,450 ) — 43,711 — Total other (income) expense (28,865 ) (16,004 ) 22,385 1,108 43,711 22,335 Income (loss) before income taxes 26,561 28,324 26,956 2,005 (43,676 ) 40,170 Provision for income taxes 388 4,025 9,029 555 — 13,997 Net income (loss) $ 26,173 $ 24,299 $ 17,927 $ 1,450 $ (43,676 ) $ 26,173 Comprehensive income, net of tax: Currency translation adjustments (405 ) (405 ) (405 ) (405 ) 1,215 (405 ) Total other comprehensive income (loss) (405 ) (405 ) (405 ) (405 ) 1,215 (405 ) Comprehensive income (loss) $ 25,768 $ 23,894 $ 17,522 $ 1,045 $ (42,461 ) $ 25,768 Condensed Consolidating Balance Sheet June 30, 2016 (In thousands) Prestige Brands Holdings, Inc. Prestige Combined Subsidiary Guarantors Combined Non- Guarantor Subsidiaries Eliminations Consolidated Assets Current assets Cash and cash equivalents $ 5,311 $ — $ 2,278 $ 21,288 $ — $ 28,877 Accounts receivable, net — 10,167 69,646 8,624 — 88,437 Inventories — 10,017 73,711 9,884 (745 ) 92,867 Deferred income tax assets 325 826 8,812 739 — 10,702 Prepaid expenses and other current assets 9,012 538 8,365 815 — 18,730 Assets held for sale — — 41,745 — — 41,745 Total current assets 14,648 21,548 204,557 41,350 (745 ) 281,358 Property and equipment, net 8,624 216 5,641 599 — 15,080 Goodwill — 66,007 268,490 22,028 — 356,525 Intangible assets, net — 191,655 1,946,309 85,595 — 2,223,559 Other long-term assets — 1,918 — — — 1,918 Intercompany receivables 1,460,733 2,664,832 1,249,875 11,046 (5,386,486 ) — Investment in subsidiary 1,631,033 1,553,227 77,679 — (3,261,939 ) — Total Assets $ 3,115,038 $ 4,499,403 $ 3,752,551 $ 160,618 $ (8,649,170 ) $ 2,878,440 Liabilities and Stockholders' Equity Current liabilities Accounts payable $ 1,384 $ 6,922 $ 24,731 $ 1,975 $ — $ 35,012 Accrued interest payable — 9,216 — — — 9,216 Other accrued liabilities 7,991 2,137 39,617 6,168 — 55,913 Total current liabilities 9,375 18,275 64,348 8,143 — 100,141 Long-term debt Principal amount — 1,602,500 — — — 1,602,500 Less unamortized debt costs — (25,086 ) — — — (25,086 ) Long-term debt, net — 1,577,414 — — — 1,577,414 Deferred income tax liabilities — 60,847 399,323 387 — 460,557 Other long-term liabilities — — 2,682 165 — 2,847 Intercompany payables 2,368,182 1,243,701 1,697,409 77,194 (5,386,486 ) — Total Liabilities 2,377,557 2,900,237 2,163,762 85,889 (5,386,486 ) 2,140,959 Stockholders' Equity Common stock 532 — — — — 532 Additional paid-in capital 451,075 1,280,947 1,359,921 78,774 (2,719,642 ) 451,075 Treasury stock, at cost (6,558 ) — — — — (6,558 ) Accumulated other comprehensive (loss) income, net of tax (29,349 ) (29,349 ) (29,349 ) (29,349 ) 88,047 (29,349 ) Retained earnings (accumulated deficit) 321,781 347,568 258,217 25,304 (631,089 ) 321,781 Total Stockholders' Equity 737,481 1,599,166 1,588,789 74,729 (3,262,684 ) 737,481 Total Liabilities and Stockholders' Equity $ 3,115,038 $ 4,499,403 $ 3,752,551 $ 160,618 $ (8,649,170 ) $ 2,878,440 Condensed Consolidating Balance Sheet March 31, 2016 (In thousands) Prestige Brands Holdings, Inc. Prestige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 Condensed Consolidating Statement of Cash Flows Three Months Ended June 30, 2016 (In thousands) Prestige Brands Holdings, Inc. Prestige Combined Subsidiary Guarantors Combined Non- Guarantor Subsidiaries Eliminations Consolidated Operating Activities Net (loss) income $ (5,531 ) $ 37,107 $ (11,299 ) $ 3,076 $ (28,884 ) $ (5,531 ) Adjustments to reconcile net (loss) income to net cash provided by operating activities: Depreciation and amortization 920 151 5,633 128 — 6,832 Loss on sale of assets — — 55,453 — — 55,453 Deferred income taxes (9 ) 385 (10,089 ) 53 — (9,660 ) Amortization of debt origination costs — 2,231 — — — 2,231 Stock-based compensation costs 1,940 — — — — 1,940 Equity in income of subsidiaries 5,738 (31,333 ) (3,076 ) — 28,671 — Changes in operating assets and liabilities, net of effects from acquisitions: Accounts receivable — 1,858 4,800 (1,507 ) — 5,151 Inventories — (606 ) (3,835 ) (99 ) 213 (4,327 ) Prepaid expenses and other current assets 6,299 (281 ) (697 ) 376 — 5,697 Accounts payable (1,556 ) (721 ) 109 (1,233 ) — (3,401 ) Accrued liabilities (4,294 ) 975 261 (576 ) — (3,634 ) Net cash provided by operating activities 3,507 9,766 37,260 218 — 50,751 Investing Activities Purchases of property and equipment (225 ) (23 ) (596 ) (51 ) — (895 ) Net cash used in investing activities (225 ) (23 ) (596 ) (51 ) — (895 ) Financing Activities Term loan repayments — (50,000 ) — — — (50,000 ) Payments of debt origination costs — (9 ) — — — (9 ) Proceeds from exercise of stock options 3,405 — — — — 3,405 Excess tax benefits from share-based awards 550 — — — — 550 Fair value of shares surrendered as payment of tax withholding (1,395 ) — — — — (1,395 ) Intercompany activity, net (4,971 ) 40,266 (37,285 ) 1,990 — — Net cash (used in) provided by financing activities (2,411 ) (9,743 ) (37,285 ) 1,990 — (47,449 ) Effect of exchange rate changes on cash and cash equivalents — — — (760 ) — (760 ) Increase (decrease) in cash and cash equivalents 871 — (621 ) 1,397 — 1,647 Cash and cash equivalents - beginning of period 4,440 — 2,899 19,891 — 27,230 Cash and cash equivalents - end of period $ 5,311 $ — $ 2,278 $ 21,288 $ — $ 28,877 Condensed Consolidating Statement of Cash Flows Three Months Ended June 30, 2015 (In thousands) Prestige Brands Holdings, Inc. Prestige Combined Subsidiary Guarantors Combined Non-Guarantor Subsidiaries Eliminations Consolidated Operating Activities Net income (loss) $ 26,173 $ 24,299 $ 17,927 $ 1,450 $ (43,676 ) $ 26,173 Adjustments to reconcile net income (loss) to net cash provided by (used in) operating activities: Depreciation and amortization 989 146 4,445 140 — 5,720 Gain on sale of asset — — — (36 ) — (36 ) Deferred income taxes 141 395 10,866 134 — 11,536 Amortization of debt origination costs — 2,138 — — — 2,138 Stock-based compensation costs 3,047 — — — — 3,047 Loss on extinguishment of debt — 451 — — — 451 Equity in income of subsidiaries (25,306 ) (16,955 ) (1,450 ) — 43,711 — Changes in operating assets and liabilities, net of effects from acquisitions: Accounts receivable — 3,171 735 (1,328 ) — 2,578 Inventories — 1,175 (1,457 ) 106 (35 ) (211 ) Prepaid expenses and other current assets (2,152 ) (102 ) 722 10 — (1,522 ) Accounts payable 861 (325 ) 880 (633 ) — 783 Accrued liabilities (5,668 ) (2,368 ) 975 (75 ) — (7,136 ) Net cash provided by (used in) operating activities (1,915 ) 12,025 33,643 (232 ) — 43,521 Investing Activities Purchases of property and equipment (648 ) — (27 ) (105 ) — (780 ) Proceeds from the sale of property and equipment — — — 344 — 344 Net cash (used in) provided by investing activities (648 ) — (27 ) 239 — (436 ) Financing Activities Term loan repayments — (25,000 ) — — — (25,000 ) Borrowings under revolving credit agreement — 15,000 — — — 15,000 Repayments under revolving credit agreement — (35,000 ) — — — (35,000 ) Payments of debt origination costs — (4,172 ) — — — (4,172 ) Proceeds from exercise of stock options 6,328 — — — — 6,328 Proceeds from restricted stock exercises 544 — — — — 544 Excess tax benefits from share-based awards 1,600 — — — — 1,600 Fair value of shares surrendered as payment of tax withholding (2,187 ) — — — — (2,187 ) Intercompany activity, net (4,277 ) 37,147 (33,616 ) 746 — — Net cash (used in) provided by financing activities 2,008 (12,025 ) (33,616 ) 746 — (42,887 ) Effect of exchange rate changes on cash and cash equivalents — — — 82 — 82 Increase (decrease) in cash and cash equivalents (555 ) — — 835 — 280 Cash and cash equivalents - beginning of period 11,387 — — 9,931 — 21,318 Cash and cash equivalents - end of period $ 10,832 $ — $ — $ 10,766 $ — $ 21,598</t>
  </si>
  <si>
    <t>Subsequent Events</t>
  </si>
  <si>
    <t>Subsequent Events [Abstract]</t>
  </si>
  <si>
    <t>Subsequent Events Divestitures Sale of Pediacare, New Skin and Fiber Choice brands On July 7, 2016, we divested the Pediacare, New Skin and Fiber Choice brands, which were non-core OTC brands. As a result, we received approximately $40.1 million including inventory, less certain immaterial holdbacks which will be paid upon meeting certain criteria as defined in the agreement. The proceeds were used to repay debt. We recorded a pre-tax loss of approximately $55.5 million as a result of the sale. Concurrent with the completion of the sale of these brands, we entered into a Transitional Services Agreement with the buyer, whereby we agreed to provide the buyer with various services, including marketing, operations, finance and other services from the date of the acquisition through January 7, 2017. We also entered into an option agreement with the buyer to purchase Dermoplast at a specified earnings multiple as defined in the agreement. The buyer must notify us of its election to purchase the option and pay a $1.25 million deposit within ninety days of closing and complete the transaction by December 31, 2017. Chief Financial Officer Resignation: On July 14, 2016, David Marberger, our Chief Financial Officer, resigned effective August 5, 2016. Following his resignation, and effective August 5, 2016, Ron Lombardi, our President and Chief Executive Officer and member of the Board of Directors, will succeed Mr. Marberger as interim Chief Financial Officer. The Company has commenced a search for a new Chief Financial Officer. Royalty Income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However, we continued to receive royalty payments of $1.0 million per quarter for the remaining geographic areas. The amendments also granted the licensee the right to exercise an option to acquire the license rights in the remaining geographic areas anytime after June 30, 2016. In July 2016, the licensee elected to exercise its option, as defined in the amended agreement. As a result, the licensee will no longer be required to make quarterly payments to us and our quarterly royalty income will be reduced by approximately $0.8 million beginning in the second quarter of 2017, when we expect to close on this transaction. Issuance of Restricted Stock Units Pursuant to the Plan, each of the independent members of the Board of Directors received a grant of 1,896 restricted stock units on August 2, 2016. The restricted stock units vest on August 2, 2017 and shall be settled by delivery to the director of one share of common stock of the Company for each vested restricted stock unit promptly following the earliest of the director's (i) death, (ii) disability or (iii) the six -month anniversary of the date on which the director's Board membership ceases for reasons other than death or disability.</t>
  </si>
  <si>
    <t>Business and Basis of Presentation (Policies)</t>
  </si>
  <si>
    <t>Basis of Presentation</t>
  </si>
  <si>
    <t>Basis of Presentation 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se Consolidated Financial Statements. In the opinion of management, thes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solidated Financial Statements or related notes to a year (e.g., “2017”) mean our fiscal year ending or ended on March 31 st of that year. Operating results for the three months ended June 30, 2016 are not necessarily indicative of results that may be expected for the fiscal year ending March 31, 2017 . These unaudited Consolidated Financial Statements and related notes should be read in conjunction with our audited Consolidated Financial Statements and notes thereto included in our Annual Report on Form 10-K for the fiscal year ended March 31,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Cash and Cash Equivalents</t>
  </si>
  <si>
    <t>Cash and Cash Equivalents We consider all short-term deposits and investments with original maturities of three months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June 30, 2016 are uninsured.</t>
  </si>
  <si>
    <t>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si>
  <si>
    <t>Inventories 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 xml:space="preserve">Assets Held for Sale We classify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complete the sale of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e measure an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n asset or disposal group meets the criteria as held for sale, the Company ceases depreciation and reports both long-lived assets and/or the current assets and liabilities of the disposal group, if material, in the line item assets held for sale in our consolidated balance sheet. Refer to Note 3 below for further discussion. </t>
  </si>
  <si>
    <t>Property and Equipment 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Operations and Comprehensive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may exceed their fair values and may not be recoverable. An impairment loss is recognized if the carrying amount of the asset exceeds its fair value.</t>
  </si>
  <si>
    <t>Debt Origination Costs</t>
  </si>
  <si>
    <t xml:space="preserve">Debt Origination Costs We have incurred debt origination costs in connection with the issuance of long-term debt. These costs are amortized over the term of the related debt, using the effective interest method for our term loan facility and the straight-line method for our revolving credit facility. </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Stock-based Compensation</t>
  </si>
  <si>
    <t>Stock-based Compensation We recognize stock-based compensation by measuring the cost of services to be rendered based on the grant-date fair value of the equity award. Compensation expense is recognized over the period a grantee is required to provide service in exchange for the award, generally referred to as the requisite servic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Operations and Comprehensive Income.</t>
  </si>
  <si>
    <t>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t>
  </si>
  <si>
    <t>Recently Issued Accounting Standards</t>
  </si>
  <si>
    <t xml:space="preserve">Recently Issued Accounting Standards In May 2016, the FASB issued Accounting Standards Update ("ASU") 2016-12, Revenue from Contracts with Customers . The amendments do not change the core principle of the guidance in FASB ASC 606. Rather, the amendments in this update affect only certain narrow aspects of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April 2016, the FASB issued ASU 2016-10, Revenue from Contracts with Customers . The amendments in this update clarify the implementation guidance on identifying performance obligations and licensing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rch 2016, the FASB issued ASU 2016-09,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Early application is permitted for all entities as of the beginning of interim or annual reporting periods. We are evaluating the impact of adopting this guidance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e are evaluating the impact of adopting this guidance on our Consolidated Financial Statements. </t>
  </si>
  <si>
    <t>Business and Basis of Presentation (Tables)</t>
  </si>
  <si>
    <t>Property and equipment are stated at cost and are depreciated using the straight-line method based on the following estimated useful lives: Years Machinery 5 Computer equipment and software 3 Furniture and fixtures 7 Leasehold improvements * *Leasehold improvements are amortized over the lesser of the term of the lease or the estimated useful life of the related asset. Property and equipment consist of the following: (In thousands) June 30, March 31, Components of Property and Equipment Machinery $ 8,444 $ 7,734 Computer equipment 13,154 12,793 Furniture and fixtures 2,444 2,445 Leasehold improvements 7,384 7,389 31,426 30,361 Accumulated depreciation (16,346 ) (14,821 ) Property and equipment, net $ 15,080 $ 15,540</t>
  </si>
  <si>
    <t>Acquisitions (Tables)</t>
  </si>
  <si>
    <t>Allocation of Assets Acquired and Liabilities Assumed</t>
  </si>
  <si>
    <t>The following table summarizes our preliminary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6,529 Intangible assets, net 206,700 Total assets acquired 321,665 Accounts payable 3,261 Accrued expenses 16,488 Deferred income tax liabilities - long term 73,573 Total liabilities assumed 93,322 Total purchase price $ 228,343</t>
  </si>
  <si>
    <t>Assets Held for Sale (Tables)</t>
  </si>
  <si>
    <t>Disclosure of Total Assets Held for Sale</t>
  </si>
  <si>
    <t>as of June 30, 2016, the total assets held for sale, net of the loss recognized, related to Pediacare , New Skin and Fiber Choice were: (In thousands) June 30, Components of assets held for sale: Inventory $ 2,420 Intangible assets, net 36,405 Goodwill 2,920 Assets held for sale $ 41,745</t>
  </si>
  <si>
    <t>Accounts Receivable (Tables)</t>
  </si>
  <si>
    <t>Accounts receivable consist of the following: (In thousands) June 30, March 31, Components of Accounts Receivable Trade accounts receivable $ 98,513 $ 105,592 Other receivables 1,046 1,261 99,559 106,853 Less allowances for discounts, returns and uncollectible accounts (11,122 ) (11,606 ) Accounts receivable, net $ 88,437 $ 95,247</t>
  </si>
  <si>
    <t>Inventories (Tables)</t>
  </si>
  <si>
    <t>Inventories consist of the following: (In thousands) June 30, March 31, Components of Inventories Packaging and raw materials $ 7,442 $ 7,563 Finished goods 85,425 83,700 Inventories $ 92,867 $ 91,263</t>
  </si>
  <si>
    <t>Property and Equipment (Tables)</t>
  </si>
  <si>
    <t>Goodwill (Tables)</t>
  </si>
  <si>
    <t>Reconciliation of the Activity Affecting Goodwill</t>
  </si>
  <si>
    <t>A reconciliation of the activity affecting goodwill by operating segment is as follows: (In thousands) North American OTC Healthcare International OTC Healthcare Household Cleaning Consolidated Balance — March 31, 2016 $ 330,615 $ 22,776 $ 6,800 $ 360,191 Reclassified to assets held for sale (2,920 ) — — (2,920 ) Effects of foreign currency exchange rates — (746 ) — (746 ) Balance — June 30, 2016 $ 327,695 $ 22,030 $ 6,800 $ 356,525</t>
  </si>
  <si>
    <t>Intangible Assets (Tables)</t>
  </si>
  <si>
    <t>Reconciliation of the Activity Affecting Intangible Assets</t>
  </si>
  <si>
    <t>A reconciliation of the activity affecting intangible assets is as follows: (In thousands) Indefinite Lived Trademarks Finite Lived Totals Gross Carrying Amounts Balance — March 31, 2016 $ 2,020,046 $ 417,880 $ 2,437,926 Reclassified to assets held for sale (37,207 ) (60,103 ) (97,310 ) Effects of foreign currency exchange rates (2,545 ) (107 ) (2,652 ) Balance — June 30, 2016 1,980,294 357,670 2,337,964 Accumulated Amortization Balance — March 31, 2016 — 115,203 115,203 Reclassified to assets held for sale — (6,102 ) (6,102 ) Additions — 5,313 5,313 Effects of foreign currency exchange rates — (9 ) (9 ) Balance — June 30, 2016 — 114,405 114,405 Intangible assets, net - June 30, 2016 $ 1,980,294 $ 243,265 $ 2,223,559 Intangible Assets, net by Reportable Segment: North American OTC Healthcare $ 1,786,666 $ 219,570 $ 2,006,236 International OTC Healthcare 83,356 1,453 84,809 Household Cleaning 110,272 22,242 132,514 Intangible assets, net - June 30, 2016 $ 1,980,294 $ 243,265 $ 2,223,559</t>
  </si>
  <si>
    <t>Schedule of Expected Amortization Expense</t>
  </si>
  <si>
    <t>At June 30, 2016 , finite-lived intangible assets are being amortized over a period of 10 to 30 years, and the associated amortization expense is expected to be as follows: (In thousands) Year Ending March 31, Amount 2017 (Remaining nine months ending March 31, 2017) $ 13,654 2018 18,049 2019 18,049 2020 18,049 2021 17,626 Thereafter 157,838 $ 243,265</t>
  </si>
  <si>
    <t>Other Accrued Liabilities (Tables)</t>
  </si>
  <si>
    <t>Other accrued liabilities consist of the following: (In thousands) June 30, March 31, Accrued marketing costs $ 29,410 $ 26,373 Accrued compensation costs 4,275 9,574 Accrued broker commissions 564 1,497 Income taxes payable 3,282 3,675 Accrued professional fees 2,226 1,787 Deferred rent 747 836 Accrued production costs 3,413 3,324 Accrued lease termination costs 417 448 Income tax related payable 6,354 6,354 Other accrued liabilities 5,225 5,856 $ 55,913 $ 59,724</t>
  </si>
  <si>
    <t>Long-Term Debt (Tables)</t>
  </si>
  <si>
    <t>Schedule of Long-term Debt</t>
  </si>
  <si>
    <t>Long-term debt consists of the following, as of the dates indicated: (In thousands, except percentages) June 30, March 31, 2016 Senior Notes bearing interest at 6.375%, with interest payable on March 1 and September 1 of each year. The 2016 Senior Notes mature on March 1, 2024. $ 350,000 $ 350,000 2013 Senior Notes bearing interest at 5.375%, with interest payable on June 15 and December 15 of each year. The 2013 Senior Notes mature on December 15, 2021. 400,000 400,000 2012 Term B-3 Loans bearing interest at the Borrower's option at either a base rate with a floor of 1.75% plus applicable margin or LIBOR with a floor of 0.75% plus applicable margin, due on September 3, 2021. 767,500 817,500 2012 ABL Revolver bearing interest at the Borrower's option at either a base rate plus applicable margin or LIBOR plus applicable margin. Any unpaid balance is due on June 9, 2020. 85,000 85,000 Total long-term debt (including current portion) 1,602,500 1,652,500 Current portion of long-term debt — — Long-term debt 1,602,500 1,652,500 Less: unamortized debt costs (25,086 ) (27,191 ) Long-term debt, net $ 1,577,414 $ 1,625,309</t>
  </si>
  <si>
    <t>Aggregate Future Principal Payments</t>
  </si>
  <si>
    <t>At June 30, 2016, aggregate future principal payments required in accordance with the terms of the 2012 Term Loan, 2012 ABL Revolver and the indentures governing the 2016 Senior Notes and the 2013 Senior Notes are as follows: (In thousands) Year Ending March 31, Amount 2017 (remaining nine months ending March 31, 2017) $ — 2018 — 2019 — 2020 — 2021 85,000 Thereafter 1,517,500 $ 1,602,500</t>
  </si>
  <si>
    <t>Fair Value Measurements (Tables)</t>
  </si>
  <si>
    <t>Summary of Carry Amounts and Fair Value Measurements</t>
  </si>
  <si>
    <t>As such, the 2016 Senior Notes, the 2013 Senior Notes, the Term B-3 loans, and the 2012 ABL Revolver are measured in Level 2 of the above hierarchy (see summary below detailing the carrying amounts and estimated fair values of these borrowings at June 30, 2016 and March 31, 2016). June 30, 2016 March 31, 2016 (In thousands) Carrying Value Fair Value Carrying Value Fair Value 2016 Senior Notes $ 350,000 $ 359,625 $ 350,000 $ 363,125 2013 Senior Notes 400,000 404,000 400,000 408,000 Term B-3 Loans 767,500 766,541 817,500 818,522 2012 ABL Revolver 85,000 85,000 85,000 85,000</t>
  </si>
  <si>
    <t>Accumulated Other Comprehensive Loss (Tables)</t>
  </si>
  <si>
    <t>Schedule of Accumulated Other Comprehensive Income</t>
  </si>
  <si>
    <t>The table below presents accumulated other comprehensive loss (“AOCI”), which affects equity and results from recognized transactions and other economic events, other than transactions with owners in their capacity as owners. AOCI consisted of the following at June 30, 2016 and March 31, 2016 : June 30, March 31, (In thousands) 2016 2016 Components of Accumulated Other Comprehensive Loss Cumulative translation adjustment $ (29,349 ) $ (23,525 ) Accumulated other comprehensive loss, net of tax $ (29,349 ) $ (23,525 )</t>
  </si>
  <si>
    <t>Earnings Per Share (Tables)</t>
  </si>
  <si>
    <t>Computation of Basic and Diluted Earnings Per Share</t>
  </si>
  <si>
    <t>The following table sets forth the computation of basic and diluted earnings per share: Three Months Ended June 30, (In thousands, except per share data) 2016 2015 Numerator Net (loss) income $ (5,531 ) $ 26,173 Denominator Denominator for basic earnings per share — weighted average shares outstanding 52,881 52,548 Dilutive effect of unvested restricted stock units and options issued to employees and directors — 410 Denominator for diluted earnings per share 52,881 52,958 Earnings per Common Share: Basic net (loss) earnings per share $ (0.10 ) $ 0.50 Diluted net (loss) earnings per share $ (0.10 ) $ 0.49</t>
  </si>
  <si>
    <t>Share-Based Compensation (Tables)</t>
  </si>
  <si>
    <t>Summary of Restricted Shares</t>
  </si>
  <si>
    <t>A summary of the Company's restricted stock units granted under the Plan is presented below: Restricted Stock Units Shares (in thousands) Weighted- Average Grant-Date Fair Value Three months ended June 30, 2015 Vested and nonvested at March 31, 2015 362.3 $ 22.74 Granted 243.8 41.85 Vested and issued (138.9 ) 19.35 Forfeited (1.4 ) 33.50 Vested and nonvested at June 30, 2015 465.8 33.72 Vested at June 30, 2015 76.6 11.62 Three months ended June 30, 2016 Vested and nonvested at March 31, 2016 467.8 $ 35.22 Granted 49.4 57.16 Vested and issued (75.6 ) 31.36 Forfeited (76.2 ) 39.93 Vested and nonvested at June 30, 2016 365.4 38.00 Vested at June 30, 2016 70.2 14.89</t>
  </si>
  <si>
    <t>Fair Value of Options Granted</t>
  </si>
  <si>
    <t xml:space="preserve"> Three months ended June 30, 2016 2015 Expected volatility 37.8 % 40.2 % Expected dividends $ — $ — Expected term in years 6.0 6.0 Risk-free rate 1.7 % 1.7 %</t>
  </si>
  <si>
    <t>Stock Option Activity</t>
  </si>
  <si>
    <t>A summary of option activity under the Plan is as follows: Options Shares (in thousands) Weighted- Average Exercise Price Weighted- Average Remaining Contractual Term (years) Aggregate Intrinsic Value (in thousands) Three months ended June 30, 2015 Outstanding at March 31, 2015 871.2 $ 23.40 Granted 186.3 41.44 Exercised (330.4 ) 19.15 Forfeited or expired (0.9 ) 33.50 Outstanding at June 30, 2015 726.2 29.95 8.3 $ 11,830 Exercisable at June 30, 2015 322.5 21.54 7.2 7,966 Three months ended June 30, 2016 Outstanding at March 31, 2016 727.7 $ 30.70 Granted 224.8 57.18 Exercised (105.7 ) 32.20 Forfeited or expired (45.5 ) 37.34 Outstanding at June 30, 2016 801.3 37.55 8.0 $ 14,700 Exercisable at June 30, 2016 386.4 25.20 6.7 11,669</t>
  </si>
  <si>
    <t>Commitments and Contingencies (Tables)</t>
  </si>
  <si>
    <t>Schedule of Future Minimum Rental Payments for Operating Leases</t>
  </si>
  <si>
    <t>The following summarizes future minimum lease payments for our operating leases as of June 30, 2016 (a) : (In thousands) Year Ending March 31, Facilities Equipment Total 2017 (Remaining nine months ending March 31, 2017) $ 1,522 $ 34 $ 1,556 2018 2,015 — 2,015 2019 2,009 — 2,009 2020 1,842 — 1,842 2021 903 — 903 Thereafter 59 — 59 $ 8,350 $ 34 $ 8,384 (a) Minimum lease payments have not been reduced by minimum sublease rentals of $1.1 million due to us in the future under noncancelable subleases. The following schedule shows the composition of total minimum lease payments that have been reduced by minimum sublease rentals: (In thousands) June 30, 2016 March 31, 2016 Minimum lease payments $ 8,384 $ 8,434 Less: Sublease rentals (1,100 ) (1,165 ) $ 7,284 $ 7,269</t>
  </si>
  <si>
    <t>Purchase Commitments Minimum Amounts Set Forth</t>
  </si>
  <si>
    <t>Although we are committed under the supply agreement to pay the minimum amounts set forth in the table below, the total commitment is less than 10% of the estimated purchases that we expect to make during the course of the agreement. (In thousands) Year Ending March 31, Amount 2017 (Remaining nine months ending March 31, 2017) 803 2018 1,013 2019 982 2020 560 2021 — $ 3,358</t>
  </si>
  <si>
    <t>Business Segments (Tables)</t>
  </si>
  <si>
    <t>Information about our Operating and Reportable Segments</t>
  </si>
  <si>
    <t>The tables below summarize information about our reportable segments. Three Months Ended June 30, 2016 (In thousands) North American OTC International OTC Household Cleaning Consolidated Gross segment revenues $ 173,301 $ 15,800 $ 20,890 $ 209,991 Elimination of intersegment revenues (1,221 ) — — (1,221 ) Third-party segment revenues 172,080 15,800 20,890 208,770 Other revenues — 4 801 805 Total segment revenues 172,080 15,804 21,691 209,575 Cost of sales 65,718 5,464 16,802 87,984 Gross profit 106,362 10,340 4,889 121,591 Advertising and promotion 25,040 2,124 471 27,635 Contribution margin $ 81,322 $ 8,216 $ 4,418 93,956 Other operating expenses* 81,742 Operating income 12,214 Other expense 21,127 Loss before income taxes (8,913 ) Benefit for income taxes (3,382 ) Net loss $ (5,531 ) *Other operating expenses includes a pre-tax loss on sale of assets of $55.5 million recognized for assets held for sale related to Pediacare , New Skin and Fiber Choice. These assets and corresponding contribution margin are included within the North American OTC Healthcare segment. Three Months Ended June 30, 2015 (In thousands) North American OTC International OTC Household Cleaning Consolidated Gross segment revenues $ 156,339 $ 14,209 $ 21,467 $ 192,015 Elimination of intersegment revenues (728 ) — — (728 ) Third-party segment revenues 155,611 14,209 21,467 191,287 Other revenues** 15 25 805 845 Total segment revenues 155,626 14,234 22,272 192,132 Cost of sales** 58,503 4,913 16,480 79,896 Gross profit 97,123 9,321 5,792 112,236 Advertising and promotion 23,195 2,723 504 26,422 Contribution margin $ 73,928 $ 6,598 $ 5,288 85,814 Other operating expenses 23,309 Operating income 62,505 Other expense 22,335 Income before income taxes 40,170 Provision for income taxes 13,997 Net income $ 26,173 ** Certain immaterial amounts relating to other revenues and cost of sales were reclassified between the International OTC Healthcare segment and the North American OTC Healthcare segment. There were no changes to the consolidated financial statements for any periods presented.</t>
  </si>
  <si>
    <t>Information about our Revenues from Similar Product Groups</t>
  </si>
  <si>
    <t>The tables below summarize information about our segment revenues from similar product groups. Three Months Ended June 30, 2016 (In thousands) North American OTC International OTC Household Consolidated Analgesics $ 28,126 $ 527 $ — $ 28,653 Cough &amp; Cold 17,967 4,392 — 22,359 Women's Health 32,887 936 — 33,823 Gastrointestinal 19,106 4,256 — 23,362 Eye &amp; Ear Care 26,007 2,796 — 28,803 Dermatologicals 22,698 671 — 23,369 Oral Care 23,811 2,217 — 26,028 Other OTC 1,478 9 — 1,487 Household Cleaning — — 21,691 21,691 Total segment revenues $ 172,080 $ 15,804 $ 21,691 $ 209,575 Three Months Ended June 30, 2015 (In thousands) North American OTC International OTC Household Consolidated Analgesics $ 26,848 $ 530 $ — $ 27,378 Cough &amp; Cold 19,759 4,506 — 24,265 Women's Health 32,908 700 — 33,608 Gastrointestinal 20,320 3,808 — 24,128 Eye &amp; Ear Care 24,307 3,955 — 28,262 Dermatologicals 20,095 534 — 20,629 Oral Care 9,977 194 — 10,171 Other OTC 1,412 7 — 1,419 Household Cleaning — — 22,272 22,272 Total segment revenues $ 155,626 $ 14,234 $ 22,272 $ 192,132</t>
  </si>
  <si>
    <t>Allocation of Long-Term Assets to Segments</t>
  </si>
  <si>
    <t>These consolidated goodwill and intangible assets have been allocated to the reportable segments as follows: June 30, 2016 (In thousands) North American OTC International OTC Household Cleaning Consolidated Goodwill $ 327,695 $ 22,030 $ 6,800 $ 356,525 Intangible assets Indefinite-lived 1,786,666 83,356 110,272 1,980,294 Finite-lived 219,570 1,453 22,242 243,265 Intangible assets, net 2,006,236 84,809 132,514 2,223,559 Total $ 2,333,931 $ 106,839 $ 139,314 $ 2,580,084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Condensed Consolidating Financial Statements (Tables)</t>
  </si>
  <si>
    <t>Condensed Consolidating Statements of Income and Comprehensive Income</t>
  </si>
  <si>
    <t>Condensed Consolidating Statements of Operations and Comprehensive Income Three Months Ended June 30, 2016 (In thousands) Prestige Brands Holdings, Inc. Prestige Brands, Inc., the issuer Combined Subsidiary Guarantors Combined Non- Guarantor Subsidiaries Eliminations Consolidated Revenues Net sales $ — $ 27,959 $ 168,205 $ 13,826 $ (1,220 ) $ 208,770 Other revenues — 75 801 486 (557 ) 805 Total revenues — 28,034 169,006 14,312 (1,777 ) 209,575 Cost of Sales Cost of sales (exclusive of depreciation shown below) — 12,086 71,462 6,000 (1,564 ) 87,984 Gross profit — 15,948 97,544 8,312 (213 ) 121,591 Operating Expenses Advertising and promotion — 4,745 20,804 2,086 — 27,635 General and administrative 1,937 2,188 14,314 1,018 — 19,457 Depreciation and amortization 920 151 5,633 128 — 6,832 Loss on sale of assets — — 55,453 — — 55,453 Total operating expenses 2,857 7,084 96,204 3,232 — 109,377 Operating income (loss) (2,857 ) 8,864 1,340 5,080 (213 ) 12,214 Other (income) expense Interest income (11,967 ) (21,262 ) (1,274 ) (159 ) 34,605 (57 ) Interest expense 8,440 21,174 24,901 1,274 (34,605 ) 21,184 Equity in (income) loss of subsidiaries 5,738 (31,333 ) (3,076 ) — 28,671 — Total other expense (income) 2,211 (31,421 ) 20,551 1,115 28,671 21,127 (Loss) income before income taxes (5,068 ) 40,285 (19,211 ) 3,965 (28,884 ) (8,913 ) (Benefit) provision for income taxes 463 3,178 (7,912 ) 889 — (3,382 ) Net (loss) income $ (5,531 ) $ 37,107 $ (11,299 ) $ 3,076 $ (28,884 ) $ (5,531 ) Comprehensive (loss) income, net of tax: Currency translation adjustments (5,824 ) (5,824 ) (5,824 ) (5,824 ) 17,472 (5,824 ) Total other comprehensive (loss) income (5,824 ) (5,824 ) (5,824 ) (5,824 ) 17,472 (5,824 ) Comprehensive (loss) income $ (11,355 ) $ 31,283 $ (17,123 ) $ (2,748 ) $ (11,412 ) $ (11,355 ) Condensed Consolidating Statements of Income and Comprehensive Income Three Months Ended June 30, 2015 (In thousands) Prestige Brands Holdings, Inc. Prestige Combined Subsidiary Guarantors Combined Non- Guarantor Subsidiaries Eliminations Consolidated Revenues Net sales $ — $ 27,883 $ 152,524 $ 11,608 $ (728 ) $ 191,287 Other revenues — 96 819 498 (568 ) 845 Total revenues — 27,979 153,343 12,106 (1,296 ) 192,132 Cost of Sales Cost of sales (exclusive of depreciation shown below) — 10,441 66,378 4,408 (1,331 ) 79,896 Gross profit — 17,538 86,965 7,698 35 112,236 Operating Expenses Advertising and promotion — 2,517 21,228 2,677 — 26,422 General and administrative 1,315 2,555 11,951 1,768 — 17,589 Depreciation and amortization 989 146 4,445 140 — 5,720 Total operating expenses 2,304 5,218 37,624 4,585 — 49,731 Operating income (loss) (2,304 ) 12,320 49,341 3,113 35 62,505 Other (income) expense Interest income (12,049 ) (21,408 ) (1,220 ) (112 ) 34,762 (27 ) Interest expense 8,490 21,908 25,055 1,220 (34,762 ) 21,911 Loss on extinguishment of debt — 451 — — — 451 Equity in (income) loss of subsidiaries (25,306 ) (16,955 ) (1,450 ) — 43,711 — Total other (income) expense (28,865 ) (16,004 ) 22,385 1,108 43,711 22,335 Income (loss) before income taxes 26,561 28,324 26,956 2,005 (43,676 ) 40,170 Provision for income taxes 388 4,025 9,029 555 — 13,997 Net income (loss) $ 26,173 $ 24,299 $ 17,927 $ 1,450 $ (43,676 ) $ 26,173 Comprehensive income, net of tax: Currency translation adjustments (405 ) (405 ) (405 ) (405 ) 1,215 (405 ) Total other comprehensive income (loss) (405 ) (405 ) (405 ) (405 ) 1,215 (405 ) Comprehensive income (loss) $ 25,768 $ 23,894 $ 17,522 $ 1,045 $ (42,461 ) $ 25,768</t>
  </si>
  <si>
    <t>Condensed Consolidating Balance Sheet</t>
  </si>
  <si>
    <t>Condensed Consolidating Balance Sheet June 30, 2016 (In thousands) Prestige Brands Holdings, Inc. Prestige Combined Subsidiary Guarantors Combined Non- Guarantor Subsidiaries Eliminations Consolidated Assets Current assets Cash and cash equivalents $ 5,311 $ — $ 2,278 $ 21,288 $ — $ 28,877 Accounts receivable, net — 10,167 69,646 8,624 — 88,437 Inventories — 10,017 73,711 9,884 (745 ) 92,867 Deferred income tax assets 325 826 8,812 739 — 10,702 Prepaid expenses and other current assets 9,012 538 8,365 815 — 18,730 Assets held for sale — — 41,745 — — 41,745 Total current assets 14,648 21,548 204,557 41,350 (745 ) 281,358 Property and equipment, net 8,624 216 5,641 599 — 15,080 Goodwill — 66,007 268,490 22,028 — 356,525 Intangible assets, net — 191,655 1,946,309 85,595 — 2,223,559 Other long-term assets — 1,918 — — — 1,918 Intercompany receivables 1,460,733 2,664,832 1,249,875 11,046 (5,386,486 ) — Investment in subsidiary 1,631,033 1,553,227 77,679 — (3,261,939 ) — Total Assets $ 3,115,038 $ 4,499,403 $ 3,752,551 $ 160,618 $ (8,649,170 ) $ 2,878,440 Liabilities and Stockholders' Equity Current liabilities Accounts payable $ 1,384 $ 6,922 $ 24,731 $ 1,975 $ — $ 35,012 Accrued interest payable — 9,216 — — — 9,216 Other accrued liabilities 7,991 2,137 39,617 6,168 — 55,913 Total current liabilities 9,375 18,275 64,348 8,143 — 100,141 Long-term debt Principal amount — 1,602,500 — — — 1,602,500 Less unamortized debt costs — (25,086 ) — — — (25,086 ) Long-term debt, net — 1,577,414 — — — 1,577,414 Deferred income tax liabilities — 60,847 399,323 387 — 460,557 Other long-term liabilities — — 2,682 165 — 2,847 Intercompany payables 2,368,182 1,243,701 1,697,409 77,194 (5,386,486 ) — Total Liabilities 2,377,557 2,900,237 2,163,762 85,889 (5,386,486 ) 2,140,959 Stockholders' Equity Common stock 532 — — — — 532 Additional paid-in capital 451,075 1,280,947 1,359,921 78,774 (2,719,642 ) 451,075 Treasury stock, at cost (6,558 ) — — — — (6,558 ) Accumulated other comprehensive (loss) income, net of tax (29,349 ) (29,349 ) (29,349 ) (29,349 ) 88,047 (29,349 ) Retained earnings (accumulated deficit) 321,781 347,568 258,217 25,304 (631,089 ) 321,781 Total Stockholders' Equity 737,481 1,599,166 1,588,789 74,729 (3,262,684 ) 737,481 Total Liabilities and Stockholders' Equity $ 3,115,038 $ 4,499,403 $ 3,752,551 $ 160,618 $ (8,649,170 ) $ 2,878,440 Condensed Consolidating Balance Sheet March 31, 2016 (In thousands) Prestige Brands Holdings, Inc. Prestige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t>
  </si>
  <si>
    <t>Condensed Consolidating Statement of Cash Flows</t>
  </si>
  <si>
    <t>Condensed Consolidating Statement of Cash Flows Three Months Ended June 30, 2016 (In thousands) Prestige Brands Holdings, Inc. Prestige Combined Subsidiary Guarantors Combined Non- Guarantor Subsidiaries Eliminations Consolidated Operating Activities Net (loss) income $ (5,531 ) $ 37,107 $ (11,299 ) $ 3,076 $ (28,884 ) $ (5,531 ) Adjustments to reconcile net (loss) income to net cash provided by operating activities: Depreciation and amortization 920 151 5,633 128 — 6,832 Loss on sale of assets — — 55,453 — — 55,453 Deferred income taxes (9 ) 385 (10,089 ) 53 — (9,660 ) Amortization of debt origination costs — 2,231 — — — 2,231 Stock-based compensation costs 1,940 — — — — 1,940 Equity in income of subsidiaries 5,738 (31,333 ) (3,076 ) — 28,671 — Changes in operating assets and liabilities, net of effects from acquisitions: Accounts receivable — 1,858 4,800 (1,507 ) — 5,151 Inventories — (606 ) (3,835 ) (99 ) 213 (4,327 ) Prepaid expenses and other current assets 6,299 (281 ) (697 ) 376 — 5,697 Accounts payable (1,556 ) (721 ) 109 (1,233 ) — (3,401 ) Accrued liabilities (4,294 ) 975 261 (576 ) — (3,634 ) Net cash provided by operating activities 3,507 9,766 37,260 218 — 50,751 Investing Activities Purchases of property and equipment (225 ) (23 ) (596 ) (51 ) — (895 ) Net cash used in investing activities (225 ) (23 ) (596 ) (51 ) — (895 ) Financing Activities Term loan repayments — (50,000 ) — — — (50,000 ) Payments of debt origination costs — (9 ) — — — (9 ) Proceeds from exercise of stock options 3,405 — — — — 3,405 Excess tax benefits from share-based awards 550 — — — — 550 Fair value of shares surrendered as payment of tax withholding (1,395 ) — — — — (1,395 ) Intercompany activity, net (4,971 ) 40,266 (37,285 ) 1,990 — — Net cash (used in) provided by financing activities (2,411 ) (9,743 ) (37,285 ) 1,990 — (47,449 ) Effect of exchange rate changes on cash and cash equivalents — — — (760 ) — (760 ) Increase (decrease) in cash and cash equivalents 871 — (621 ) 1,397 — 1,647 Cash and cash equivalents - beginning of period 4,440 — 2,899 19,891 — 27,230 Cash and cash equivalents - end of period $ 5,311 $ — $ 2,278 $ 21,288 $ — $ 28,877 Condensed Consolidating Statement of Cash Flows Three Months Ended June 30, 2015 (In thousands) Prestige Brands Holdings, Inc. Prestige Combined Subsidiary Guarantors Combined Non-Guarantor Subsidiaries Eliminations Consolidated Operating Activities Net income (loss) $ 26,173 $ 24,299 $ 17,927 $ 1,450 $ (43,676 ) $ 26,173 Adjustments to reconcile net income (loss) to net cash provided by (used in) operating activities: Depreciation and amortization 989 146 4,445 140 — 5,720 Gain on sale of asset — — — (36 ) — (36 ) Deferred income taxes 141 395 10,866 134 — 11,536 Amortization of debt origination costs — 2,138 — — — 2,138 Stock-based compensation costs 3,047 — — — — 3,047 Loss on extinguishment of debt — 451 — — — 451 Equity in income of subsidiaries (25,306 ) (16,955 ) (1,450 ) — 43,711 — Changes in operating assets and liabilities, net of effects from acquisitions: Accounts receivable — 3,171 735 (1,328 ) — 2,578 Inventories — 1,175 (1,457 ) 106 (35 ) (211 ) Prepaid expenses and other current assets (2,152 ) (102 ) 722 10 — (1,522 ) Accounts payable 861 (325 ) 880 (633 ) — 783 Accrued liabilities (5,668 ) (2,368 ) 975 (75 ) — (7,136 ) Net cash provided by (used in) operating activities (1,915 ) 12,025 33,643 (232 ) — 43,521 Investing Activities Purchases of property and equipment (648 ) — (27 ) (105 ) — (780 ) Proceeds from the sale of property and equipment — — — 344 — 344 Net cash (used in) provided by investing activities (648 ) — (27 ) 239 — (436 ) Financing Activities Term loan repayments — (25,000 ) — — — (25,000 ) Borrowings under revolving credit agreement — 15,000 — — — 15,000 Repayments under revolving credit agreement — (35,000 ) — — — (35,000 ) Payments of debt origination costs — (4,172 ) — — — (4,172 ) Proceeds from exercise of stock options 6,328 — — — — 6,328 Proceeds from restricted stock exercises 544 — — — — 544 Excess tax benefits from share-based awards 1,600 — — — — 1,600 Fair value of shares surrendered as payment of tax withholding (2,187 ) — — — — (2,187 ) Intercompany activity, net (4,277 ) 37,147 (33,616 ) 746 — — Net cash (used in) provided by financing activities 2,008 (12,025 ) (33,616 ) 746 — (42,887 ) Effect of exchange rate changes on cash and cash equivalents — — — 82 — 82 Increase (decrease) in cash and cash equivalents (555 ) — — 835 — 280 Cash and cash equivalents - beginning of period 11,387 — — 9,931 — 21,318 Cash and cash equivalents - end of period $ 10,832 $ — $ — $ 10,766 $ — $ 21,598</t>
  </si>
  <si>
    <t>Business and Basis of Presentation (Other Balance Sheet and Income Statement Items) (Details) - USD ($) $ in Millions</t>
  </si>
  <si>
    <t>Ownership percentage, subsidiaries</t>
  </si>
  <si>
    <t>100.00%</t>
  </si>
  <si>
    <t>Term of original maturities, cash equivalents, up to and including</t>
  </si>
  <si>
    <t>3 months</t>
  </si>
  <si>
    <t>Shipping, warehousing and handling costs</t>
  </si>
  <si>
    <t>Business and Basis of Presentation (Property and Equipment) (Details)</t>
  </si>
  <si>
    <t>Machinery</t>
  </si>
  <si>
    <t>Property, Plant and Equipment [Line Items]</t>
  </si>
  <si>
    <t>Property and equipment, useful lives</t>
  </si>
  <si>
    <t>5 years</t>
  </si>
  <si>
    <t>Computer equipment and software</t>
  </si>
  <si>
    <t>3 years</t>
  </si>
  <si>
    <t>Furniture and fixtures</t>
  </si>
  <si>
    <t>7 years</t>
  </si>
  <si>
    <t>Business and Basis of Presentation (Intangible Assets) (Details)</t>
  </si>
  <si>
    <t>Minimum</t>
  </si>
  <si>
    <t>Finite-Lived Intangible Assets [Line Items]</t>
  </si>
  <si>
    <t>Intangible assets, useful lives</t>
  </si>
  <si>
    <t>10 years</t>
  </si>
  <si>
    <t>Maximum</t>
  </si>
  <si>
    <t>30 years</t>
  </si>
  <si>
    <t>Acquisitions (Narrative) (Details) - USD ($) $ in Thousands</t>
  </si>
  <si>
    <t>Feb. 05, 2016</t>
  </si>
  <si>
    <t>Business Acquisition [Line Items]</t>
  </si>
  <si>
    <t>DenTek Oral Care, Inc.</t>
  </si>
  <si>
    <t>Purchase price</t>
  </si>
  <si>
    <t>Non-amortizable intangible assets</t>
  </si>
  <si>
    <t>Amortizable intangible assets</t>
  </si>
  <si>
    <t>Purchased amortizable intangible assets, weighted average useful life</t>
  </si>
  <si>
    <t>18 years 6 months</t>
  </si>
  <si>
    <t>Purchased amortizable intangible assets, weighted average remaining period</t>
  </si>
  <si>
    <t>18 years 2 months 12 days</t>
  </si>
  <si>
    <t>Acquisitions (Allocation of Assets Acquired and Liabilities Assumed) (Details) - USD ($) $ in Thousands</t>
  </si>
  <si>
    <t>Purchase Price</t>
  </si>
  <si>
    <t>Cash acquired</t>
  </si>
  <si>
    <t>Prepaids and other current assets</t>
  </si>
  <si>
    <t>Property, plant and equipment, net</t>
  </si>
  <si>
    <t>Total assets acquired</t>
  </si>
  <si>
    <t>Accrued expenses</t>
  </si>
  <si>
    <t>Deferred income tax liabilities - long term</t>
  </si>
  <si>
    <t>Total liabilities assumed</t>
  </si>
  <si>
    <t>Total purchase price</t>
  </si>
  <si>
    <t>Assets Held for Sale  (Schedule of Total Assets Held for Sale) (Details) - USD ($) $ in Thousands</t>
  </si>
  <si>
    <t>Jul. 07, 2016</t>
  </si>
  <si>
    <t>Jun. 29, 2016</t>
  </si>
  <si>
    <t>Long Lived Assets Held-for-sale [Line Items]</t>
  </si>
  <si>
    <t>Disposal Group, Held-for-sale, Not Discontinued Operations | Cough and Cold, Dermatologicals, and Gastrointestinal Products Group | North American OTC Healthcare | Pediacare, New Skin and Fiber Choice</t>
  </si>
  <si>
    <t>Inventory</t>
  </si>
  <si>
    <t>Disposal Group, Held-for-sale, Not Discontinued Operations | Pediacare | Cough &amp; Cold | North American OTC Healthcare | Pediacare, New Skin and Fiber Choice</t>
  </si>
  <si>
    <t>Disposal Group, Held-for-sale, Not Discontinued Operations | New Skin | Dermatologicals | North American OTC Healthcare | Pediacare, New Skin and Fiber Choice</t>
  </si>
  <si>
    <t>Disposal Group, Held-for-sale, Not Discontinued Operations | Fiber Choice | Gastrointestinal | North American OTC Healthcare | Pediacare, New Skin and Fiber Choice</t>
  </si>
  <si>
    <t>Disposed of by Sale | Cough and Cold, Dermatologicals, and Gastrointestinal Products Group | North American OTC Healthcare | Pediacare, New Skin and Fiber Choice</t>
  </si>
  <si>
    <t>Conditional services period</t>
  </si>
  <si>
    <t>6 months</t>
  </si>
  <si>
    <t>Subsequent Event | Disposed of by Sale | Cough and Cold, Dermatologicals, and Gastrointestinal Products Group | North American OTC Healthcare | Pediacare, New Skin and Fiber Choice</t>
  </si>
  <si>
    <t>Accounts Receivable  (Components of Accounts Receivable) (Details) - USD ($) $ in Thousands</t>
  </si>
  <si>
    <t>Accounts, Notes, Loans and Financing Receivable [Line Items]</t>
  </si>
  <si>
    <t>Accounts receivable, gross</t>
  </si>
  <si>
    <t>Less allowances for discounts, returns and uncollectible accounts</t>
  </si>
  <si>
    <t>Trade accounts receivable</t>
  </si>
  <si>
    <t>Other receivables</t>
  </si>
  <si>
    <t>Inventories  (Components of Inventories) (Details) - USD ($) $ in Thousands</t>
  </si>
  <si>
    <t>Packaging and raw materials</t>
  </si>
  <si>
    <t>Finished goods</t>
  </si>
  <si>
    <t>Inventory valuation reserves related to obsolete and slow-moving inventory</t>
  </si>
  <si>
    <t>Property and Equipment  (Components of Property and Equipment) (Details) - USD ($) $ in Thousands</t>
  </si>
  <si>
    <t>Components of Property and Equipment</t>
  </si>
  <si>
    <t>Property and equipment, gross</t>
  </si>
  <si>
    <t>Accumulated depreciation</t>
  </si>
  <si>
    <t>Depreciation expense</t>
  </si>
  <si>
    <t>Computer equipment</t>
  </si>
  <si>
    <t>Leasehold improvements</t>
  </si>
  <si>
    <t>Goodwill (Schedule of Segment Goodwill) (Details) $ in Thousands</t>
  </si>
  <si>
    <t>Jun. 30, 2016USD ($)</t>
  </si>
  <si>
    <t>Goodwill [Roll Forward]</t>
  </si>
  <si>
    <t>Balance — March 31, 2016</t>
  </si>
  <si>
    <t>Reclassified to assets held for sale</t>
  </si>
  <si>
    <t>Effects of foreign currency exchange rates</t>
  </si>
  <si>
    <t>Balance — June 30, 2016</t>
  </si>
  <si>
    <t>North American OTC Healthcare</t>
  </si>
  <si>
    <t>International OTC Healthcare</t>
  </si>
  <si>
    <t>Household Cleaning</t>
  </si>
  <si>
    <t>Goodwill (Narrative) (Details) - USD ($)</t>
  </si>
  <si>
    <t>12 Months Ended</t>
  </si>
  <si>
    <t>Goodwill [Line Items]</t>
  </si>
  <si>
    <t>Goodwill impairment</t>
  </si>
  <si>
    <t>Intangible Assets (Schedule of Reconciliation of Activity Affecting Intangible Assets) (Details) $ in Thousands</t>
  </si>
  <si>
    <t>Mar. 31, 2016USD ($)</t>
  </si>
  <si>
    <t>Indefinite-Lived Intangible Assets [Abstract]</t>
  </si>
  <si>
    <t>Indefinite Lived Trademarks, beginning balance</t>
  </si>
  <si>
    <t>Indefinite Lived Trademarks, ending balance</t>
  </si>
  <si>
    <t>Finite-lived Intangible Assets, Accumulated Amortization [Abstract]</t>
  </si>
  <si>
    <t>Finite Lived Trademarks, accumulated amortization, beginning balance</t>
  </si>
  <si>
    <t>Accumulated amortization, reclassified to assets held for sale</t>
  </si>
  <si>
    <t>Accumulated amortization, additions</t>
  </si>
  <si>
    <t>Accumulated amortization, effects of foreign exchange rates</t>
  </si>
  <si>
    <t>Finite Lived Trademarks, accumulated amortization, ending balance</t>
  </si>
  <si>
    <t>Intangible Assets, Gross [Abstract]</t>
  </si>
  <si>
    <t>Totals, gross, beginning balance</t>
  </si>
  <si>
    <t>Totals, reclassified to assets held for sale</t>
  </si>
  <si>
    <t>Totals, effects of foreign currency exchange rate</t>
  </si>
  <si>
    <t>Totals, gross, ending balance</t>
  </si>
  <si>
    <t>Finite-Lived Intangible Assets, Net [Abstract]</t>
  </si>
  <si>
    <t>Intangible Assets, Net [Abstract]</t>
  </si>
  <si>
    <t>Finite Lived Trademarks and Customer Relationships</t>
  </si>
  <si>
    <t>Finite-Lived Intangible Assets, Gross [Abstract]</t>
  </si>
  <si>
    <t>Finite Lived Trademarks and Customer Relationships, beginning balance</t>
  </si>
  <si>
    <t>Finite-Lived Trademarks and Customer Relationships, reclassified to assets held for sale</t>
  </si>
  <si>
    <t>Finite Lived Trademarks and Customer Relationships, effects of foreign currency exchange rate</t>
  </si>
  <si>
    <t>Finite Lived Trademarks and Customer Relationships, ending balance</t>
  </si>
  <si>
    <t>Finite Lived Trademarks and Customer Relationships | North American OTC Healthcare</t>
  </si>
  <si>
    <t>Finite Lived Trademarks and Customer Relationships | International OTC Healthcare</t>
  </si>
  <si>
    <t>Finite Lived Trademarks and Customer Relationships | Household Cleaning</t>
  </si>
  <si>
    <t>Indefinite Lived Trademarks</t>
  </si>
  <si>
    <t>Indefinite-Lived Trademarks, reclassified to assets held for sale</t>
  </si>
  <si>
    <t>Indefinite Lived Trademarks, effects of foreign currency exchange rate</t>
  </si>
  <si>
    <t>Indefinite Lived Trademarks | North American OTC Healthcare</t>
  </si>
  <si>
    <t>Indefinite Lived Trademarks | International OTC Healthcare</t>
  </si>
  <si>
    <t>Indefinite Lived Trademarks | Household Cleaning</t>
  </si>
  <si>
    <t>Intangible Assets (Narrative) (Details) - USD ($) $ in Thousands</t>
  </si>
  <si>
    <t>13 years 4 months 24 days</t>
  </si>
  <si>
    <t>Amortization expense</t>
  </si>
  <si>
    <t>Cough and Cold, Dermatologicals, and Gastrointestinal Products Group | Pediacare, New Skin and Fiber Choice | North American OTC Healthcare | Disposal Group, Held-for-sale, Not Discontinued Operations</t>
  </si>
  <si>
    <t>Indefinite-lived intangible assets, reclassified to assets held for sale</t>
  </si>
  <si>
    <t>Finite-lived intangible assets, reclassified to assets held for sale</t>
  </si>
  <si>
    <t>Intangible Assets (Expected Amortization Expense) (Details) - USD ($) $ in Thousands</t>
  </si>
  <si>
    <t>Finite-Lived Intangible Assets, Net, Amortization Expense, Fiscal Year Maturity [Abstract]</t>
  </si>
  <si>
    <t>2017 (Remaining nine months ending March 31, 2017)</t>
  </si>
  <si>
    <t>Thereafter</t>
  </si>
  <si>
    <t>Other Accrued Liabilities (Summary of Accrued Liabilities and Accounts Payable)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Income tax related payable</t>
  </si>
  <si>
    <t>Total other accrued liabilities</t>
  </si>
  <si>
    <t>Long-Term Debt (2012 Term Loan and 2012 ABL Revolver) (Details) - USD ($)</t>
  </si>
  <si>
    <t>Feb. 04, 2016</t>
  </si>
  <si>
    <t>Jun. 09, 2015</t>
  </si>
  <si>
    <t>Sep. 03, 2014</t>
  </si>
  <si>
    <t>Feb. 21, 2013</t>
  </si>
  <si>
    <t>Jan. 31, 2012</t>
  </si>
  <si>
    <t>Mar. 31, 2013</t>
  </si>
  <si>
    <t>Mar. 31, 2015</t>
  </si>
  <si>
    <t>May 08, 2015</t>
  </si>
  <si>
    <t>Debt Instrument [Line Items]</t>
  </si>
  <si>
    <t>Term Loan and ABL Revolver 2012</t>
  </si>
  <si>
    <t>Debt issuance costs capitalized</t>
  </si>
  <si>
    <t>2012 ABL Revolver | Revolving Credit Facility</t>
  </si>
  <si>
    <t>Debt instrument, maturity term</t>
  </si>
  <si>
    <t>Line of credit facility, maximum borrowing capacity</t>
  </si>
  <si>
    <t>Line of credit facility, increase in borrowing capacity</t>
  </si>
  <si>
    <t>Debt instrument, interest rate, increase/(decrease) (percent)</t>
  </si>
  <si>
    <t>(0.25%)</t>
  </si>
  <si>
    <t>Line of credit facility, commitment fee percentage</t>
  </si>
  <si>
    <t>0.50%</t>
  </si>
  <si>
    <t>Line of credit facility, conditional commitment fee percentage</t>
  </si>
  <si>
    <t>0.375%</t>
  </si>
  <si>
    <t>Line of credit facility, increase in accordion feature</t>
  </si>
  <si>
    <t>Long-term debt, weighted average interest rate</t>
  </si>
  <si>
    <t>2.20%</t>
  </si>
  <si>
    <t>2012 ABL Revolver | Revolving Credit Facility | LIBOR</t>
  </si>
  <si>
    <t>Debt instrument, basis spread on variable rate, fixed component (percent)</t>
  </si>
  <si>
    <t>1.00%</t>
  </si>
  <si>
    <t>2012 ABL Revolver | Revolving Credit Facility | LIBOR | Minimum</t>
  </si>
  <si>
    <t>Debt instrument, conditional variable rate (percent)</t>
  </si>
  <si>
    <t>2.00%</t>
  </si>
  <si>
    <t>2012 ABL Revolver | Revolving Credit Facility | LIBOR | Maximum</t>
  </si>
  <si>
    <t>2.25%</t>
  </si>
  <si>
    <t>2012 ABL Revolver | Revolving Credit Facility | Base Rate | Minimum</t>
  </si>
  <si>
    <t>2012 ABL Revolver | Revolving Credit Facility | Base Rate | Maximum</t>
  </si>
  <si>
    <t>1.25%</t>
  </si>
  <si>
    <t>2012 ABL Revolver | Revolving Credit Facility | Federal Funds Rate</t>
  </si>
  <si>
    <t>2012 ABL Revolver Amendment 3 | Revolving Credit Facility</t>
  </si>
  <si>
    <t>2012 ABL Revolver Amendment 5 | Revolving Credit Facility</t>
  </si>
  <si>
    <t>Temporary suspension of financial reporting covenant, period</t>
  </si>
  <si>
    <t>60 days</t>
  </si>
  <si>
    <t>Senior Notes | 2012 Senior Notes</t>
  </si>
  <si>
    <t>Debt instrument, face amount</t>
  </si>
  <si>
    <t>Debt instrument, stated interest rate (percent)</t>
  </si>
  <si>
    <t>8.125%</t>
  </si>
  <si>
    <t>0.00%</t>
  </si>
  <si>
    <t>Term Loans | 2012 Term Loan</t>
  </si>
  <si>
    <t>Debt instrument, discount, percentage</t>
  </si>
  <si>
    <t>1.50%</t>
  </si>
  <si>
    <t>Proceeds from issuance of long-term debt</t>
  </si>
  <si>
    <t>Term Loans | Amendment 1, 2012 Term Loan</t>
  </si>
  <si>
    <t>Term Loans | Amendment 1, 2012 Term Loan | LIBOR</t>
  </si>
  <si>
    <t>Debt instrument, basis spread on variable rate (percent)</t>
  </si>
  <si>
    <t>2.75%</t>
  </si>
  <si>
    <t>Debt instrument, reference rate floor (percent)</t>
  </si>
  <si>
    <t>Term Loans | Amendment 1, 2012 Term Loan | Base Rate</t>
  </si>
  <si>
    <t>Term Loans | Amendment 2, 2012 Term Loan</t>
  </si>
  <si>
    <t>Term Loans | Amendment 2, 2012 Term Loan | LIBOR</t>
  </si>
  <si>
    <t>3.125%</t>
  </si>
  <si>
    <t>Term Loans | Amendment 2, 2012 Term Loan | Base Rate</t>
  </si>
  <si>
    <t>Term Loans | Amendment 3, 2012 Term Loan</t>
  </si>
  <si>
    <t>Debt instrument, average interest rate during period (percent)</t>
  </si>
  <si>
    <t>4.70%</t>
  </si>
  <si>
    <t>Debt instrument, quarterly payment, percent of original principal amount (percent)</t>
  </si>
  <si>
    <t>0.25%</t>
  </si>
  <si>
    <t>Term Loans | Amendment 3, 2012 Term Loan | LIBOR</t>
  </si>
  <si>
    <t>Term Loans | Amendment 3, 2012 Term Loan | LIBOR | Minimum</t>
  </si>
  <si>
    <t>0.75%</t>
  </si>
  <si>
    <t>Term Loans | Amendment 3, 2012 Term Loan | Base Rate</t>
  </si>
  <si>
    <t>1.75%</t>
  </si>
  <si>
    <t>Term Loans | Amendment 3, 2012 Term Loan | Federal Funds Rate</t>
  </si>
  <si>
    <t>Term B-2 | Amendment 2, 2012 Term Loan</t>
  </si>
  <si>
    <t>Term B-2 | Amendment 2, 2012 Term Loan | LIBOR</t>
  </si>
  <si>
    <t>3.50%</t>
  </si>
  <si>
    <t>Term B-2 | Amendment 2, 2012 Term Loan | Base Rate</t>
  </si>
  <si>
    <t>Debt instrument, step down interest rate (percent)</t>
  </si>
  <si>
    <t>3.25%</t>
  </si>
  <si>
    <t>Term B-2 | Amendment 3, 2012 Term Loan</t>
  </si>
  <si>
    <t>Loans Payable, Term B-3 | 2012 Senior Notes | LIBOR</t>
  </si>
  <si>
    <t>Loans Payable, Term B-3 | 2012 Senior Notes | Base Rate</t>
  </si>
  <si>
    <t>Loans Payable, Term B-3 | Amendment 3, 2012 Term Loan</t>
  </si>
  <si>
    <t>Loans Payable, Term B-1 | Amendment 3, 2012 Term Loan</t>
  </si>
  <si>
    <t>Long-Term Debt (Senior Notes) (Details) - Senior Notes - USD ($)</t>
  </si>
  <si>
    <t>Feb. 19, 2016</t>
  </si>
  <si>
    <t>Dec. 17, 2013</t>
  </si>
  <si>
    <t>2016 Senior Notes</t>
  </si>
  <si>
    <t>6.375%</t>
  </si>
  <si>
    <t>2013 Senior Notes</t>
  </si>
  <si>
    <t>5.375%</t>
  </si>
  <si>
    <t>Long-Term Debt (Redemptions and Restrictions) (Details) - USD ($) $ in Millions</t>
  </si>
  <si>
    <t>Unamortized discount (premium) and debt issuance costs, net</t>
  </si>
  <si>
    <t>Line of credit facility, remaining borrowing capacity</t>
  </si>
  <si>
    <t>2012 ABL Revolver | Revolving Credit Facility | Other long-term assets</t>
  </si>
  <si>
    <t>Unamortized debt costs related to 2012 ABL Revolver</t>
  </si>
  <si>
    <t>Senior Notes | 2013 Senior Notes</t>
  </si>
  <si>
    <t>Debt instrument, redemption price, percentage</t>
  </si>
  <si>
    <t>101.00%</t>
  </si>
  <si>
    <t>Senior Notes | 2016 Senior Notes</t>
  </si>
  <si>
    <t>Debt Instrument, Redemption, Period One | Senior Notes | 2013 Senior Notes</t>
  </si>
  <si>
    <t>Redemption price, percentage of principal amount, using proceeds of equity offerings</t>
  </si>
  <si>
    <t>105.375%</t>
  </si>
  <si>
    <t>Debt Instrument, Redemption, Period Two | Senior Notes | 2016 Senior Notes</t>
  </si>
  <si>
    <t>Maximum | Debt Instrument, Redemption, Period One | Senior Notes | 2013 Senior Notes</t>
  </si>
  <si>
    <t>Redemption price, percentage of principal amount redeemed</t>
  </si>
  <si>
    <t>35.00%</t>
  </si>
  <si>
    <t>Maximum | Debt Instrument, Redemption, Period Two | Senior Notes | 2016 Senior Notes</t>
  </si>
  <si>
    <t>40.00%</t>
  </si>
  <si>
    <t>Indirect Guarantee of Indebtedness | Senior Notes | 2016 Senior Notes</t>
  </si>
  <si>
    <t>Long-Term Debt (Schedule of Long-term Debt) (Details) - USD ($) $ in Thousands</t>
  </si>
  <si>
    <t>Long-term debt, gross</t>
  </si>
  <si>
    <t>Current portion of long-term debt</t>
  </si>
  <si>
    <t>Less: unamortized debt costs</t>
  </si>
  <si>
    <t>Loans Payable, Term B-3 | 2012 Senior Notes</t>
  </si>
  <si>
    <t>Long-Term Debt (Maturities of Long-term Debt) (Details) - USD ($) $ in Thousands</t>
  </si>
  <si>
    <t>2017 (remaining nine months ending March 31, 2017)</t>
  </si>
  <si>
    <t>Fair Value Measurements  (Summary of Carrying Amounts and Estimated Fair Value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B-3 Loans | 2012 Term Loan | Carrying Value</t>
  </si>
  <si>
    <t>Revolving Credit Facility | 2012 ABL Revolver</t>
  </si>
  <si>
    <t>2012 ABL Revolver</t>
  </si>
  <si>
    <t>Fair Value, Measurements, Recurring | Senior Notes | 2016 Senior Notes | Fair Value, Inputs, Level 2</t>
  </si>
  <si>
    <t>Fair Value, Measurements, Recurring | Senior Notes | 2013 Senior Notes | Fair Value, Inputs, Level 2</t>
  </si>
  <si>
    <t>Fair Value, Measurements, Recurring | Term B-3 Loans | 2012 Term Loan | Fair Value, Inputs, Level 2</t>
  </si>
  <si>
    <t>Fair Value, Measurements, Recurring | Revolving Credit Facility | 2012 ABL Revolver | Fair Value, Inputs, Level 2</t>
  </si>
  <si>
    <t>North American OTC Healthcare | Cough and Cold, Dermatologicals, and Gastrointestinal Products Group | Disposal Group, Held-for-sale, Not Discontinued Operations | Pediacare, New Skin and Fiber Choice | Fair Value, Inputs, Level 3</t>
  </si>
  <si>
    <t>Gain (loss) on disposal of assets held for sale</t>
  </si>
  <si>
    <t>Gain (loss) on disposal of assets held for sale, after tax</t>
  </si>
  <si>
    <t>Stockholders' Equity (Narrative) (Details)</t>
  </si>
  <si>
    <t>Jun. 30, 2016USD ($)vote$ / sharesshares</t>
  </si>
  <si>
    <t>Jun. 30, 2015$ / sharesshares</t>
  </si>
  <si>
    <t>Mar. 31, 2016$ / sharesshares</t>
  </si>
  <si>
    <t>Class of Stock [Line Items]</t>
  </si>
  <si>
    <t>Common stock, shares authorized (shares) | shares</t>
  </si>
  <si>
    <t>Common stock, par value (in USD per share) | $ / shares</t>
  </si>
  <si>
    <t>Preferred stock, shares authorized (shares) | shares</t>
  </si>
  <si>
    <t>Preferred stock, par value (in USD per share) | $ / shares</t>
  </si>
  <si>
    <t>Voting rights, number of votes per common share owned | vote</t>
  </si>
  <si>
    <t>Dividends declared on common stock | $</t>
  </si>
  <si>
    <t>Restricted Shares</t>
  </si>
  <si>
    <t>Restricted stock repurchased during period (shares) | shares</t>
  </si>
  <si>
    <t>Restricted stock acquired, average cost per share (in USD per share) | $ / shares</t>
  </si>
  <si>
    <t>Accumulated Other Comprehensive Loss (Components of AOCI) (Details) - USD ($) $ in Thousands</t>
  </si>
  <si>
    <t>Cumulative translation adjustment</t>
  </si>
  <si>
    <t>(Computation of Basis and Diluted Earnings Per Share) (Details) - USD ($) $ / shares in Units, shares in Thousands, $ in Thousands</t>
  </si>
  <si>
    <t>Numerator</t>
  </si>
  <si>
    <t>Denominator</t>
  </si>
  <si>
    <t>Denominator for basic earnings per share — weighted average shares outstanding (in shares)</t>
  </si>
  <si>
    <t>Dilutive effect of unvested restricted stock units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in shares)</t>
  </si>
  <si>
    <t>Share-Based Compensation (Narrative) (Details) $ / shares in Units, $ in Millions</t>
  </si>
  <si>
    <t>May 26, 2016shares</t>
  </si>
  <si>
    <t>May 09, 2016$ / sharesshares</t>
  </si>
  <si>
    <t>Aug. 04, 2015shares</t>
  </si>
  <si>
    <t>May 11, 2015shares</t>
  </si>
  <si>
    <t>May 31, 2014shares</t>
  </si>
  <si>
    <t>Jun. 30, 2014shares</t>
  </si>
  <si>
    <t>Jun. 30, 2016USD ($)director$ / sharesshares</t>
  </si>
  <si>
    <t>Jun. 30, 2015USD ($)$ / sharesshares</t>
  </si>
  <si>
    <t>Share-based Compensation, Aggregate Disclosures:</t>
  </si>
  <si>
    <t>Number of shares authorized for grant under 2005 Long-Term Equity Incentive Plan (in shares)</t>
  </si>
  <si>
    <t>Share-based compensation costs charged against income | $</t>
  </si>
  <si>
    <t>Tax benefit recognized from share-based compensation expense | $</t>
  </si>
  <si>
    <t>Stock options granted (in shares)</t>
  </si>
  <si>
    <t>Board of directors, number of directors | director</t>
  </si>
  <si>
    <t>Options, Additional Disclosures:</t>
  </si>
  <si>
    <t>Options granted, weighted-average grant-date fair value (in USD per share) | $ / shares</t>
  </si>
  <si>
    <t>Options exercised, aggregate intrinsic value | $</t>
  </si>
  <si>
    <t>Unrecognized compensation costs related to nonvested awards | $</t>
  </si>
  <si>
    <t>Unrecognized compensation costs related to nonvested awards, weighted average period for recognition</t>
  </si>
  <si>
    <t>1 year 1 month 15 days</t>
  </si>
  <si>
    <t>Total fair value of vested shares | $</t>
  </si>
  <si>
    <t>Cash received from exercise of stock options | $</t>
  </si>
  <si>
    <t>Tax benefit realized from exercise of stock options | $</t>
  </si>
  <si>
    <t>Shares available for issuance under the Plan (in shares)</t>
  </si>
  <si>
    <t>Restricted Stock Units (RSUs)</t>
  </si>
  <si>
    <t>Granted in period to each independent director (in shares)</t>
  </si>
  <si>
    <t>Award vesting period</t>
  </si>
  <si>
    <t>Period following director's term in which RSUs may be settled</t>
  </si>
  <si>
    <t>Granted, weighted-average grant-date fair value (in USD per share) | $ / shares</t>
  </si>
  <si>
    <t>Stock Options</t>
  </si>
  <si>
    <t>Annual award vesting percentage</t>
  </si>
  <si>
    <t>33.30%</t>
  </si>
  <si>
    <t>Expected term in years</t>
  </si>
  <si>
    <t>6 years</t>
  </si>
  <si>
    <t>Stock options granted, exercise price (in USD per share) | $ / shares</t>
  </si>
  <si>
    <t>Stock Options | Minimum</t>
  </si>
  <si>
    <t>Stock Options | Maximum</t>
  </si>
  <si>
    <t>Award exercisability period, from date of grant</t>
  </si>
  <si>
    <t>Restricted Shares | Minimum</t>
  </si>
  <si>
    <t>Restricted Shares | Maximum</t>
  </si>
  <si>
    <t>Employee | Restricted Shares</t>
  </si>
  <si>
    <t>Director | Restricted Stock Units (RSUs)</t>
  </si>
  <si>
    <t>Number of common shares into which each RSU may be converted (in shares)</t>
  </si>
  <si>
    <t>Director | Restricted Shares</t>
  </si>
  <si>
    <t>1 year</t>
  </si>
  <si>
    <t>2005 Long-Term Incentive Plan</t>
  </si>
  <si>
    <t>Number of additional shares authorized (in shares)</t>
  </si>
  <si>
    <t>Maximum number of shares per participant, 12 month period (in shares)</t>
  </si>
  <si>
    <t>Extension of plan term</t>
  </si>
  <si>
    <t>Share-Based Compensation (Restricted Stock Units Activity) (Details) - Restricted Stock Units (RSUs) - $ / shares</t>
  </si>
  <si>
    <t>May 09, 2016</t>
  </si>
  <si>
    <t>Aug. 04, 2015</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37.80%</t>
  </si>
  <si>
    <t>40.20%</t>
  </si>
  <si>
    <t>Expected dividends</t>
  </si>
  <si>
    <t>Risk-free rate</t>
  </si>
  <si>
    <t>1.7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8 years</t>
  </si>
  <si>
    <t>8 years 3 months</t>
  </si>
  <si>
    <t>Exercisable, end of period, weighted-average remaining contractual term</t>
  </si>
  <si>
    <t>6 years 8 months 12 days</t>
  </si>
  <si>
    <t>7 years 2 months</t>
  </si>
  <si>
    <t>Outstanding, end of period, aggregate intrinsic value</t>
  </si>
  <si>
    <t>Exercisable, end of period, aggregate intrinsic value</t>
  </si>
  <si>
    <t>Income Taxes (Narrative) (Details) - USD ($) $ in Millions</t>
  </si>
  <si>
    <t>Effective income tax rate (percent)</t>
  </si>
  <si>
    <t>37.90%</t>
  </si>
  <si>
    <t>34.80%</t>
  </si>
  <si>
    <t>Realized deferred tax liabilities from sale of assets</t>
  </si>
  <si>
    <t>Net operating loss carryforwards</t>
  </si>
  <si>
    <t>Deferred tax assets, operating loss carryforwards</t>
  </si>
  <si>
    <t>Operating loss carryforwards, limitation on use, annual amount</t>
  </si>
  <si>
    <t>Uncertain tax liability</t>
  </si>
  <si>
    <t>Commitments and Contingencies (Future Minimum Rental Payments) (Details) - USD ($) $ in Thousands</t>
  </si>
  <si>
    <t>Operating Leased Assets [Line Items]</t>
  </si>
  <si>
    <t>Total future minimum payments due</t>
  </si>
  <si>
    <t>Less: Sublease rentals</t>
  </si>
  <si>
    <t>Minimum lease payments, less minimum sublease rentals</t>
  </si>
  <si>
    <t>Rent expense</t>
  </si>
  <si>
    <t>Facilities</t>
  </si>
  <si>
    <t>Equipment</t>
  </si>
  <si>
    <t>Commitments and Contingencies (Long-term Supply Agreement) (Details) - Third-party Manufacturing - USD ($) $ in Thousands</t>
  </si>
  <si>
    <t>Nov. 01, 2009</t>
  </si>
  <si>
    <t>Long-term Purchase Commitment [Line Items]</t>
  </si>
  <si>
    <t>Supply agreement, term</t>
  </si>
  <si>
    <t>Total purchase commitment</t>
  </si>
  <si>
    <t>Concentrations of Risk (Narrative) (Details)</t>
  </si>
  <si>
    <t>Jun. 30, 2016manufacturercustomer</t>
  </si>
  <si>
    <t>Jun. 30, 2015manufacturer</t>
  </si>
  <si>
    <t>Concentration Risk [Line Items]</t>
  </si>
  <si>
    <t>Number of third-party manufacturers</t>
  </si>
  <si>
    <t>Sales | Product Concentration Risk | Top 5 Customers</t>
  </si>
  <si>
    <t>Concentration risk, percentage</t>
  </si>
  <si>
    <t>42.30%</t>
  </si>
  <si>
    <t>43.90%</t>
  </si>
  <si>
    <t>Sales | Customer Concentration Risk | Walmart</t>
  </si>
  <si>
    <t>20.70%</t>
  </si>
  <si>
    <t>19.90%</t>
  </si>
  <si>
    <t>Number of customers exceeding concentration risk benchmark | customer</t>
  </si>
  <si>
    <t>Sales | Customer Concentration Risk | Walgreens</t>
  </si>
  <si>
    <t>10.30%</t>
  </si>
  <si>
    <t>9.40%</t>
  </si>
  <si>
    <t>Sales | Supplier Concentration Risk</t>
  </si>
  <si>
    <t>79.70%</t>
  </si>
  <si>
    <t>83.90%</t>
  </si>
  <si>
    <t>Number of third-party manufacturers with long-term contracts</t>
  </si>
  <si>
    <t>Accounts Receivable | Customer Concentration Risk | Walmart</t>
  </si>
  <si>
    <t>23.20%</t>
  </si>
  <si>
    <t>Accounts Receivable | Customer Concentration Risk | Walgreens</t>
  </si>
  <si>
    <t>10.20%</t>
  </si>
  <si>
    <t>Business Segments (Information on Operating and Reportable Segments) (Details) - USD ($) $ in Thousands</t>
  </si>
  <si>
    <t>Segment Reporting Information, Profit (Loss):</t>
  </si>
  <si>
    <t>Gross segment revenues</t>
  </si>
  <si>
    <t>Total segment revenues</t>
  </si>
  <si>
    <t>Cost of sales</t>
  </si>
  <si>
    <t>Contribution margin</t>
  </si>
  <si>
    <t>Other operating expenses</t>
  </si>
  <si>
    <t>Other expense</t>
  </si>
  <si>
    <t>Loss before income taxes</t>
  </si>
  <si>
    <t>Operating Segments</t>
  </si>
  <si>
    <t>Operating Segments | North American OTC Healthcare</t>
  </si>
  <si>
    <t>Operating Segments | International OTC Healthcare</t>
  </si>
  <si>
    <t>Operating Segments | Household Cleaning</t>
  </si>
  <si>
    <t>Intersegment Eliminations</t>
  </si>
  <si>
    <t>Intersegment Eliminations | North American OTC Healthcare</t>
  </si>
  <si>
    <t>Intersegment Eliminations | International OTC Healthcare</t>
  </si>
  <si>
    <t>Intersegment Eliminations | Household Cleaning</t>
  </si>
  <si>
    <t>Pediacare, New Skin and Fiber Choice | Disposal Group, Held-for-sale, Not Discontinued Operations | Cough and Cold, Dermatologicals, and Gastrointestinal Products Group | North American OTC Healthcare</t>
  </si>
  <si>
    <t>Business Segments (Revenue by Product) (Details) - USD ($) $ in Thousands</t>
  </si>
  <si>
    <t>Geographic Areas, Revenues from External Customers [Abstract]</t>
  </si>
  <si>
    <t>Analgesics</t>
  </si>
  <si>
    <t>Cough &amp; Cold</t>
  </si>
  <si>
    <t>Women's Health</t>
  </si>
  <si>
    <t>Gastrointestinal</t>
  </si>
  <si>
    <t>Eye &amp; Ear Care</t>
  </si>
  <si>
    <t>Dermatologicals</t>
  </si>
  <si>
    <t>Oral Care</t>
  </si>
  <si>
    <t>Other OTC</t>
  </si>
  <si>
    <t>Operating Segments | North American OTC Healthcare | Analgesics</t>
  </si>
  <si>
    <t>Operating Segments | North American OTC Healthcare | Cough &amp; Cold</t>
  </si>
  <si>
    <t>Operating Segments | North American OTC Healthcare | Women's Health</t>
  </si>
  <si>
    <t>Operating Segments | North American OTC Healthcare | Gastrointestinal</t>
  </si>
  <si>
    <t>Operating Segments | North American OTC Healthcare | Eye &amp; Ear Care</t>
  </si>
  <si>
    <t>Operating Segments | North American OTC Healthcare | Dermatologicals</t>
  </si>
  <si>
    <t>Operating Segments | North American OTC Healthcare | Oral Care</t>
  </si>
  <si>
    <t>Operating Segments | North American OTC Healthcare | Other OTC</t>
  </si>
  <si>
    <t>Operating Segments | International OTC Healthcare | Analgesics</t>
  </si>
  <si>
    <t>Operating Segments | International OTC Healthcare | Cough &amp; Cold</t>
  </si>
  <si>
    <t>Operating Segments | International OTC Healthcare | Women's Health</t>
  </si>
  <si>
    <t>Operating Segments | International OTC Healthcare | Gastrointestinal</t>
  </si>
  <si>
    <t>Operating Segments | International OTC Healthcare | Eye &amp; Ear Care</t>
  </si>
  <si>
    <t>Operating Segments | International OTC Healthcare | Dermatologicals</t>
  </si>
  <si>
    <t>Operating Segments | International OTC Healthcare | Oral Care</t>
  </si>
  <si>
    <t>Operating Segments | International OTC Healthcare | Other OTC</t>
  </si>
  <si>
    <t>Operating Segments | Household Cleaning | Analgesics</t>
  </si>
  <si>
    <t>Operating Segments | Household Cleaning | Cough &amp; Cold</t>
  </si>
  <si>
    <t>Operating Segments | Household Cleaning | Women's Health</t>
  </si>
  <si>
    <t>Operating Segments | Household Cleaning | Gastrointestinal</t>
  </si>
  <si>
    <t>Operating Segments | Household Cleaning | Eye &amp; Ear Care</t>
  </si>
  <si>
    <t>Operating Segments | Household Cleaning | Dermatologicals</t>
  </si>
  <si>
    <t>Operating Segments | Household Cleaning | Oral Care</t>
  </si>
  <si>
    <t>Operating Segments | Household Cleaning | Other OTC</t>
  </si>
  <si>
    <t>Operating Segments | Household Cleaning | Household Cleaning</t>
  </si>
  <si>
    <t>Business Segments (Assets by Segment) (Details) $ in Thousands</t>
  </si>
  <si>
    <t>Jun. 30, 2016USD ($)customer</t>
  </si>
  <si>
    <t>Segment Reporting, Asset Reconciling Item [Line Items]</t>
  </si>
  <si>
    <t>Indefinite-lived</t>
  </si>
  <si>
    <t>Finite-lived</t>
  </si>
  <si>
    <t>Intangible assets, net (including goodwill)</t>
  </si>
  <si>
    <t>Finite Lived Intangibles</t>
  </si>
  <si>
    <t>Indefinite Lived Intangibles</t>
  </si>
  <si>
    <t>North American OTC Healthcare | Finite Lived Intangibles</t>
  </si>
  <si>
    <t>North American OTC Healthcare | Indefinite Lived Intangibles</t>
  </si>
  <si>
    <t>International OTC Healthcare | Finite Lived Intangibles</t>
  </si>
  <si>
    <t>International OTC Healthcare | Indefinite Lived Intangibles</t>
  </si>
  <si>
    <t>Household Cleaning | Finite Lived Intangibles</t>
  </si>
  <si>
    <t>Household Cleaning | Indefinite Lived Intangibles</t>
  </si>
  <si>
    <t>Sales | UNITED STATES | Geographic Concentration Risk</t>
  </si>
  <si>
    <t>Number of customers exceeding threshold | customer</t>
  </si>
  <si>
    <t>87.50%</t>
  </si>
  <si>
    <t>87.30%</t>
  </si>
  <si>
    <t>Sales | CANADA | Geographic Concentration Risk</t>
  </si>
  <si>
    <t>5.10%</t>
  </si>
  <si>
    <t>Sales | AUSTRALIA | Geographic Concentration Risk</t>
  </si>
  <si>
    <t>5.00%</t>
  </si>
  <si>
    <t>5.70%</t>
  </si>
  <si>
    <t>Goodwill and Intangible Assets | UNITED STATES | Geographic Concentration Risk</t>
  </si>
  <si>
    <t>95.90%</t>
  </si>
  <si>
    <t>Goodwill and Intangible Assets | AUSTRALIA | Geographic Concentration Risk</t>
  </si>
  <si>
    <t>4.10%</t>
  </si>
  <si>
    <t>Condensed Consolidating Financial Statements (Condensed Consolidating Statements of Operations and Comprehensive Income) (Details) - USD ($) $ in Thousands</t>
  </si>
  <si>
    <t>Equity in (income) loss of subsidiaries</t>
  </si>
  <si>
    <t>Total other expense (income)</t>
  </si>
  <si>
    <t>Prestige Brands, Inc., the issuer</t>
  </si>
  <si>
    <t>Combined Subsidiary Guarantors</t>
  </si>
  <si>
    <t>Combined Non- Guarantor Subsidiaries</t>
  </si>
  <si>
    <t>Eliminations</t>
  </si>
  <si>
    <t>Condensed Consolidating Financial Statements (Condensed Consolidating Balance Sheet) (Details) - USD ($) $ in Thousands</t>
  </si>
  <si>
    <t>Intercompany receivables</t>
  </si>
  <si>
    <t>Investment in subsidiary</t>
  </si>
  <si>
    <t>Intercompany payables</t>
  </si>
  <si>
    <t>Common stock</t>
  </si>
  <si>
    <t>Treasury stock, at cost</t>
  </si>
  <si>
    <t>Accumulated other comprehensive (loss) income, net of tax</t>
  </si>
  <si>
    <t>Retained earnings (accumulated deficit)</t>
  </si>
  <si>
    <t>Condensed Consolidating Financial Statements (Condensed Consolidating Statement of Cash Flows) (Details) - USD ($) $ in Thousands</t>
  </si>
  <si>
    <t>Gain on sale of asset</t>
  </si>
  <si>
    <t>Equity in income of subsidiaries</t>
  </si>
  <si>
    <t>Intercompany activity, net</t>
  </si>
  <si>
    <t>Increase (decrease) in cash and cash equivalents</t>
  </si>
  <si>
    <t>Subsequent Events (Narrative) (Details) $ in Thousands</t>
  </si>
  <si>
    <t>Aug. 02, 2016shares</t>
  </si>
  <si>
    <t>Jul. 07, 2016USD ($)</t>
  </si>
  <si>
    <t>May 09, 2016shares</t>
  </si>
  <si>
    <t>Dec. 31, 2014USD ($)</t>
  </si>
  <si>
    <t>Sep. 30, 2016USD ($)</t>
  </si>
  <si>
    <t>Jun. 30, 2016shares</t>
  </si>
  <si>
    <t>Jun. 30, 2015shares</t>
  </si>
  <si>
    <t>Subsequent Event [Line Items]</t>
  </si>
  <si>
    <t>Granted in period to each independent director (in shares) | shares</t>
  </si>
  <si>
    <t>Restricted Stock Units (RSUs) | Subsequent Event</t>
  </si>
  <si>
    <t>Number of common shares into which each RSU may be converted (in shares) | shares</t>
  </si>
  <si>
    <t>Director | Restricted Stock Units (RSUs) | Subsequent Event</t>
  </si>
  <si>
    <t>Comet Brand</t>
  </si>
  <si>
    <t>Proceeds from sale of rights to Comet brand | $</t>
  </si>
  <si>
    <t>Comet Brand | Scenario, Forecast</t>
  </si>
  <si>
    <t>Royalty revenue, increase (decrease) due to amended royalty agreement | $</t>
  </si>
  <si>
    <t>Disposed of by Sale | Pediacare, New Skin and Fiber Choice | Cough and Cold, Dermatologicals, and Gastrointestinal Products Group | North American OTC Healthcare</t>
  </si>
  <si>
    <t>Pre-tax loss on divestiture | $</t>
  </si>
  <si>
    <t>Disposed of by Sale | Pediacare, New Skin and Fiber Choice | Cough and Cold, Dermatologicals, and Gastrointestinal Products Group | North American OTC Healthcare | Subsequent Event</t>
  </si>
  <si>
    <t>Proceeds from the sale divestiture | $</t>
  </si>
  <si>
    <t>Disposed of by Sale | Dermoplast | Cough and Cold, Dermatologicals, and Gastrointestinal Products Group | North American OTC Healthcare | Subsequent Event</t>
  </si>
  <si>
    <t>Deposit for agreement to purchase | $</t>
  </si>
  <si>
    <t>Deposit expiration period from closing</t>
  </si>
  <si>
    <t>90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594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5291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1</v>
      </c>
      <c t="s" s="2" r="B1">
        <v>1</v>
      </c>
    </row>
    <row spans="1:2" r="2">
      <c t="s" s="2" r="B2">
        <v>2</v>
      </c>
    </row>
    <row spans="1:2" r="3">
      <c t="s" s="3" r="A3">
        <v>147</v>
      </c>
    </row>
    <row spans="1:2" r="4">
      <c t="s" s="4" r="A4">
        <v>61</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7</v>
      </c>
      <c t="s" s="2" r="B1">
        <v>1</v>
      </c>
    </row>
    <row spans="1:2" r="2">
      <c t="s" s="2" r="B2">
        <v>2</v>
      </c>
    </row>
    <row spans="1:2" r="3">
      <c t="s" s="3" r="A3">
        <v>152</v>
      </c>
    </row>
    <row spans="1:2" r="4">
      <c t="s" s="4" r="A4">
        <v>67</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85</v>
      </c>
      <c t="s" s="2" r="B1">
        <v>1</v>
      </c>
    </row>
    <row spans="1:2" r="2">
      <c t="s" s="2" r="B2">
        <v>2</v>
      </c>
    </row>
    <row spans="1:2" r="3">
      <c t="s" s="3" r="A3">
        <v>165</v>
      </c>
    </row>
    <row spans="1:2" r="4">
      <c t="s" s="4" r="A4">
        <v>8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208770</v>
      </c>
      <c t="n" s="7" r="C4">
        <v>191287</v>
      </c>
    </row>
    <row spans="1:3" r="5">
      <c t="s" s="4" r="A5">
        <v>26</v>
      </c>
      <c t="n" s="6" r="B5">
        <v>805</v>
      </c>
      <c t="n" s="6" r="C5">
        <v>845</v>
      </c>
    </row>
    <row spans="1:3" r="6">
      <c t="s" s="4" r="A6">
        <v>27</v>
      </c>
      <c t="n" s="6" r="B6">
        <v>209575</v>
      </c>
      <c t="n" s="6" r="C6">
        <v>192132</v>
      </c>
    </row>
    <row spans="1:3" r="7">
      <c t="s" s="3" r="A7">
        <v>28</v>
      </c>
    </row>
    <row spans="1:3" r="8">
      <c t="s" s="4" r="A8">
        <v>29</v>
      </c>
      <c t="n" s="6" r="B8">
        <v>87984</v>
      </c>
      <c t="n" s="6" r="C8">
        <v>79896</v>
      </c>
    </row>
    <row spans="1:3" r="9">
      <c t="s" s="4" r="A9">
        <v>30</v>
      </c>
      <c t="n" s="6" r="B9">
        <v>121591</v>
      </c>
      <c t="n" s="6" r="C9">
        <v>112236</v>
      </c>
    </row>
    <row spans="1:3" r="10">
      <c t="s" s="3" r="A10">
        <v>31</v>
      </c>
    </row>
    <row spans="1:3" r="11">
      <c t="s" s="4" r="A11">
        <v>32</v>
      </c>
      <c t="n" s="6" r="B11">
        <v>27635</v>
      </c>
      <c t="n" s="6" r="C11">
        <v>26422</v>
      </c>
    </row>
    <row spans="1:3" r="12">
      <c t="s" s="4" r="A12">
        <v>33</v>
      </c>
      <c t="n" s="6" r="B12">
        <v>19457</v>
      </c>
      <c t="n" s="6" r="C12">
        <v>17589</v>
      </c>
    </row>
    <row spans="1:3" r="13">
      <c t="s" s="4" r="A13">
        <v>34</v>
      </c>
      <c t="n" s="6" r="B13">
        <v>6832</v>
      </c>
      <c t="n" s="6" r="C13">
        <v>5720</v>
      </c>
    </row>
    <row spans="1:3" r="14">
      <c t="s" s="4" r="A14">
        <v>35</v>
      </c>
      <c t="n" s="6" r="B14">
        <v>55453</v>
      </c>
      <c t="n" s="6" r="C14">
        <v>0</v>
      </c>
    </row>
    <row spans="1:3" r="15">
      <c t="s" s="4" r="A15">
        <v>36</v>
      </c>
      <c t="n" s="6" r="B15">
        <v>109377</v>
      </c>
      <c t="n" s="6" r="C15">
        <v>49731</v>
      </c>
    </row>
    <row spans="1:3" r="16">
      <c t="s" s="4" r="A16">
        <v>37</v>
      </c>
      <c t="n" s="6" r="B16">
        <v>12214</v>
      </c>
      <c t="n" s="6" r="C16">
        <v>62505</v>
      </c>
    </row>
    <row spans="1:3" r="17">
      <c t="s" s="3" r="A17">
        <v>38</v>
      </c>
    </row>
    <row spans="1:3" r="18">
      <c t="s" s="4" r="A18">
        <v>39</v>
      </c>
      <c t="n" s="6" r="B18">
        <v>-57</v>
      </c>
      <c t="n" s="6" r="C18">
        <v>-27</v>
      </c>
    </row>
    <row spans="1:3" r="19">
      <c t="s" s="4" r="A19">
        <v>40</v>
      </c>
      <c t="n" s="6" r="B19">
        <v>21184</v>
      </c>
      <c t="n" s="6" r="C19">
        <v>21911</v>
      </c>
    </row>
    <row spans="1:3" r="20">
      <c t="s" s="4" r="A20">
        <v>41</v>
      </c>
      <c t="n" s="6" r="B20">
        <v>0</v>
      </c>
      <c t="n" s="6" r="C20">
        <v>451</v>
      </c>
    </row>
    <row spans="1:3" r="21">
      <c t="s" s="4" r="A21">
        <v>42</v>
      </c>
      <c t="n" s="6" r="B21">
        <v>21127</v>
      </c>
      <c t="n" s="6" r="C21">
        <v>22335</v>
      </c>
    </row>
    <row spans="1:3" r="22">
      <c t="s" s="4" r="A22">
        <v>43</v>
      </c>
      <c t="n" s="6" r="B22">
        <v>-8913</v>
      </c>
      <c t="n" s="6" r="C22">
        <v>40170</v>
      </c>
    </row>
    <row spans="1:3" r="23">
      <c t="s" s="4" r="A23">
        <v>44</v>
      </c>
      <c t="n" s="6" r="B23">
        <v>-3382</v>
      </c>
      <c t="n" s="6" r="C23">
        <v>13997</v>
      </c>
    </row>
    <row spans="1:3" r="24">
      <c t="s" s="4" r="A24">
        <v>45</v>
      </c>
      <c t="n" s="7" r="B24">
        <v>-5531</v>
      </c>
      <c t="n" s="7" r="C24">
        <v>26173</v>
      </c>
    </row>
    <row spans="1:3" r="25">
      <c t="s" s="3" r="A25">
        <v>46</v>
      </c>
    </row>
    <row spans="1:3" r="26">
      <c t="s" s="4" r="A26">
        <v>47</v>
      </c>
      <c t="n" s="8" r="B26">
        <v>-0.1</v>
      </c>
      <c t="n" s="8" r="C26">
        <v>0.5</v>
      </c>
    </row>
    <row spans="1:3" r="27">
      <c t="s" s="4" r="A27">
        <v>48</v>
      </c>
      <c t="n" s="8" r="B27">
        <v>-0.1</v>
      </c>
      <c t="n" s="8" r="C27">
        <v>0.49</v>
      </c>
    </row>
    <row spans="1:3" r="28">
      <c t="s" s="3" r="A28">
        <v>49</v>
      </c>
    </row>
    <row spans="1:3" r="29">
      <c t="s" s="4" r="A29">
        <v>50</v>
      </c>
      <c t="n" s="6" r="B29">
        <v>52881</v>
      </c>
      <c t="n" s="6" r="C29">
        <v>52548</v>
      </c>
    </row>
    <row spans="1:3" r="30">
      <c t="s" s="4" r="A30">
        <v>51</v>
      </c>
      <c t="n" s="6" r="B30">
        <v>52881</v>
      </c>
      <c t="n" s="6" r="C30">
        <v>52958</v>
      </c>
    </row>
    <row spans="1:3" r="31">
      <c t="s" s="3" r="A31">
        <v>52</v>
      </c>
    </row>
    <row spans="1:3" r="32">
      <c t="s" s="4" r="A32">
        <v>53</v>
      </c>
      <c t="n" s="7" r="B32">
        <v>-5824</v>
      </c>
      <c t="n" s="7" r="C32">
        <v>-405</v>
      </c>
    </row>
    <row spans="1:3" r="33">
      <c t="s" s="4" r="A33">
        <v>54</v>
      </c>
      <c t="n" s="6" r="B33">
        <v>-5824</v>
      </c>
      <c t="n" s="6" r="C33">
        <v>-405</v>
      </c>
    </row>
    <row spans="1:3" r="34">
      <c t="s" s="4" r="A34">
        <v>55</v>
      </c>
      <c t="n" s="7" r="B34">
        <v>-11355</v>
      </c>
      <c t="n" s="7" r="C34">
        <v>257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3</v>
      </c>
      <c t="s" s="2" r="B1">
        <v>1</v>
      </c>
    </row>
    <row spans="1:2" r="2">
      <c t="s" s="2" r="B2">
        <v>2</v>
      </c>
    </row>
    <row spans="1:2" r="3">
      <c t="s" s="3" r="A3">
        <v>178</v>
      </c>
    </row>
    <row spans="1:2" r="4">
      <c t="s" s="4" r="A4">
        <v>83</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6</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6</v>
      </c>
    </row>
    <row spans="1:2" r="4">
      <c t="s" s="4" r="A4">
        <v>192</v>
      </c>
      <c t="s" s="4" r="B4">
        <v>193</v>
      </c>
    </row>
    <row spans="1:2" r="5">
      <c t="s" s="4" r="A5">
        <v>194</v>
      </c>
      <c t="s" s="4" r="B5">
        <v>195</v>
      </c>
    </row>
    <row spans="1:2" r="6">
      <c t="s" s="4" r="A6">
        <v>196</v>
      </c>
      <c t="s" s="4" r="B6">
        <v>197</v>
      </c>
    </row>
    <row spans="1:2" r="7">
      <c t="s" s="4" r="A7">
        <v>144</v>
      </c>
      <c t="s" s="4" r="B7">
        <v>198</v>
      </c>
    </row>
    <row spans="1:2" r="8">
      <c t="s" s="4" r="A8">
        <v>61</v>
      </c>
      <c t="s" s="4" r="B8">
        <v>199</v>
      </c>
    </row>
    <row spans="1:2" r="9">
      <c t="s" s="4" r="A9">
        <v>141</v>
      </c>
      <c t="s" s="4" r="B9">
        <v>200</v>
      </c>
    </row>
    <row spans="1:2" r="10">
      <c t="s" s="4" r="A10">
        <v>149</v>
      </c>
      <c t="s" s="4" r="B10">
        <v>201</v>
      </c>
    </row>
    <row spans="1:2" r="11">
      <c t="s" s="4" r="A11">
        <v>67</v>
      </c>
      <c t="s" s="4" r="B11">
        <v>202</v>
      </c>
    </row>
    <row spans="1:2" r="12">
      <c t="s" s="4" r="A12">
        <v>154</v>
      </c>
      <c t="s" s="4" r="B12">
        <v>203</v>
      </c>
    </row>
    <row spans="1:2" r="13">
      <c t="s" s="4" r="A13">
        <v>204</v>
      </c>
      <c t="s" s="4" r="B13">
        <v>205</v>
      </c>
    </row>
    <row spans="1:2" r="14">
      <c t="s" s="4" r="A14">
        <v>206</v>
      </c>
      <c t="s" s="4" r="B14">
        <v>207</v>
      </c>
    </row>
    <row spans="1:2" r="15">
      <c t="s" s="4" r="A15">
        <v>28</v>
      </c>
      <c t="s" s="4" r="B15">
        <v>208</v>
      </c>
    </row>
    <row spans="1:2" r="16">
      <c t="s" s="4" r="A16">
        <v>209</v>
      </c>
      <c t="s" s="4" r="B16">
        <v>210</v>
      </c>
    </row>
    <row spans="1:2" r="17">
      <c t="s" s="4" r="A17">
        <v>211</v>
      </c>
      <c t="s" s="4" r="B17">
        <v>212</v>
      </c>
    </row>
    <row spans="1:2" r="18">
      <c t="s" s="4" r="A18">
        <v>175</v>
      </c>
      <c t="s" s="4" r="B18">
        <v>213</v>
      </c>
    </row>
    <row spans="1:2" r="19">
      <c t="s" s="4" r="A19">
        <v>169</v>
      </c>
      <c t="s" s="4" r="B19">
        <v>214</v>
      </c>
    </row>
    <row spans="1:2" r="20">
      <c t="s" s="4" r="A20">
        <v>215</v>
      </c>
      <c t="s" s="4" r="B20">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36</v>
      </c>
    </row>
    <row spans="1:2" r="4">
      <c t="s" s="4" r="A4">
        <v>149</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39</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28877</v>
      </c>
      <c t="n" s="7" r="C3">
        <v>27230</v>
      </c>
    </row>
    <row spans="1:3" r="4">
      <c t="s" s="4" r="A4">
        <v>60</v>
      </c>
      <c t="n" s="6" r="B4">
        <v>88437</v>
      </c>
      <c t="n" s="6" r="C4">
        <v>95247</v>
      </c>
    </row>
    <row spans="1:3" r="5">
      <c t="s" s="4" r="A5">
        <v>61</v>
      </c>
      <c t="n" s="6" r="B5">
        <v>92867</v>
      </c>
      <c t="n" s="6" r="C5">
        <v>91263</v>
      </c>
    </row>
    <row spans="1:3" r="6">
      <c t="s" s="4" r="A6">
        <v>62</v>
      </c>
      <c t="n" s="6" r="B6">
        <v>10702</v>
      </c>
      <c t="n" s="6" r="C6">
        <v>10108</v>
      </c>
    </row>
    <row spans="1:3" r="7">
      <c t="s" s="4" r="A7">
        <v>63</v>
      </c>
      <c t="n" s="6" r="B7">
        <v>18730</v>
      </c>
      <c t="n" s="6" r="C7">
        <v>25165</v>
      </c>
    </row>
    <row spans="1:3" r="8">
      <c t="s" s="4" r="A8">
        <v>64</v>
      </c>
      <c t="n" s="6" r="B8">
        <v>41745</v>
      </c>
      <c t="n" s="6" r="C8">
        <v>0</v>
      </c>
    </row>
    <row spans="1:3" r="9">
      <c t="s" s="4" r="A9">
        <v>65</v>
      </c>
      <c t="n" s="6" r="B9">
        <v>281358</v>
      </c>
      <c t="n" s="6" r="C9">
        <v>249013</v>
      </c>
    </row>
    <row spans="1:3" r="10">
      <c t="s" s="4" r="A10">
        <v>66</v>
      </c>
      <c t="n" s="6" r="B10">
        <v>15080</v>
      </c>
      <c t="n" s="6" r="C10">
        <v>15540</v>
      </c>
    </row>
    <row spans="1:3" r="11">
      <c t="s" s="4" r="A11">
        <v>67</v>
      </c>
      <c t="n" s="6" r="B11">
        <v>356525</v>
      </c>
      <c t="n" s="6" r="C11">
        <v>360191</v>
      </c>
    </row>
    <row spans="1:3" r="12">
      <c t="s" s="4" r="A12">
        <v>68</v>
      </c>
      <c t="n" s="6" r="B12">
        <v>2223559</v>
      </c>
      <c t="n" s="6" r="C12">
        <v>2322723</v>
      </c>
    </row>
    <row spans="1:3" r="13">
      <c t="s" s="4" r="A13">
        <v>69</v>
      </c>
      <c t="n" s="6" r="B13">
        <v>1918</v>
      </c>
      <c t="n" s="6" r="C13">
        <v>1324</v>
      </c>
    </row>
    <row spans="1:3" r="14">
      <c t="s" s="4" r="A14">
        <v>70</v>
      </c>
      <c t="n" s="6" r="B14">
        <v>2878440</v>
      </c>
      <c t="n" s="6" r="C14">
        <v>2948791</v>
      </c>
    </row>
    <row spans="1:3" r="15">
      <c t="s" s="3" r="A15">
        <v>71</v>
      </c>
    </row>
    <row spans="1:3" r="16">
      <c t="s" s="4" r="A16">
        <v>72</v>
      </c>
      <c t="n" s="6" r="B16">
        <v>35012</v>
      </c>
      <c t="n" s="6" r="C16">
        <v>38296</v>
      </c>
    </row>
    <row spans="1:3" r="17">
      <c t="s" s="4" r="A17">
        <v>73</v>
      </c>
      <c t="n" s="6" r="B17">
        <v>9216</v>
      </c>
      <c t="n" s="6" r="C17">
        <v>8664</v>
      </c>
    </row>
    <row spans="1:3" r="18">
      <c t="s" s="4" r="A18">
        <v>74</v>
      </c>
      <c t="n" s="6" r="B18">
        <v>55913</v>
      </c>
      <c t="n" s="6" r="C18">
        <v>59724</v>
      </c>
    </row>
    <row spans="1:3" r="19">
      <c t="s" s="4" r="A19">
        <v>75</v>
      </c>
      <c t="n" s="6" r="B19">
        <v>100141</v>
      </c>
      <c t="n" s="6" r="C19">
        <v>106684</v>
      </c>
    </row>
    <row spans="1:3" r="20">
      <c t="s" s="3" r="A20">
        <v>76</v>
      </c>
    </row>
    <row spans="1:3" r="21">
      <c t="s" s="4" r="A21">
        <v>77</v>
      </c>
      <c t="n" s="6" r="B21">
        <v>1602500</v>
      </c>
      <c t="n" s="6" r="C21">
        <v>1652500</v>
      </c>
    </row>
    <row spans="1:3" r="22">
      <c t="s" s="4" r="A22">
        <v>78</v>
      </c>
      <c t="n" s="6" r="B22">
        <v>-25086</v>
      </c>
      <c t="n" s="6" r="C22">
        <v>-27191</v>
      </c>
    </row>
    <row spans="1:3" r="23">
      <c t="s" s="4" r="A23">
        <v>79</v>
      </c>
      <c t="n" s="6" r="B23">
        <v>1577414</v>
      </c>
      <c t="n" s="6" r="C23">
        <v>1625309</v>
      </c>
    </row>
    <row spans="1:3" r="24">
      <c t="s" s="4" r="A24">
        <v>80</v>
      </c>
      <c t="n" s="6" r="B24">
        <v>460557</v>
      </c>
      <c t="n" s="6" r="C24">
        <v>469622</v>
      </c>
    </row>
    <row spans="1:3" r="25">
      <c t="s" s="4" r="A25">
        <v>81</v>
      </c>
      <c t="n" s="6" r="B25">
        <v>2847</v>
      </c>
      <c t="n" s="6" r="C25">
        <v>2840</v>
      </c>
    </row>
    <row spans="1:3" r="26">
      <c t="s" s="4" r="A26">
        <v>82</v>
      </c>
      <c t="n" s="6" r="B26">
        <v>2140959</v>
      </c>
      <c t="n" s="6" r="C26">
        <v>2204455</v>
      </c>
    </row>
    <row spans="1:3" r="27">
      <c t="s" s="4" r="A27">
        <v>83</v>
      </c>
      <c t="s" s="4" r="B27">
        <v>84</v>
      </c>
      <c t="s" s="4" r="C27">
        <v>84</v>
      </c>
    </row>
    <row spans="1:3" r="28">
      <c t="s" s="3" r="A28">
        <v>85</v>
      </c>
    </row>
    <row spans="1:3" r="29">
      <c t="s" s="4" r="A29">
        <v>86</v>
      </c>
      <c t="n" s="6" r="B29">
        <v>0</v>
      </c>
      <c t="n" s="6" r="C29">
        <v>0</v>
      </c>
    </row>
    <row spans="1:3" r="30">
      <c t="s" s="4" r="A30">
        <v>87</v>
      </c>
      <c t="n" s="6" r="B30">
        <v>532</v>
      </c>
      <c t="n" s="6" r="C30">
        <v>530</v>
      </c>
    </row>
    <row spans="1:3" r="31">
      <c t="s" s="4" r="A31">
        <v>88</v>
      </c>
      <c t="n" s="6" r="B31">
        <v>451075</v>
      </c>
      <c t="n" s="6" r="C31">
        <v>445182</v>
      </c>
    </row>
    <row spans="1:3" r="32">
      <c t="s" s="4" r="A32">
        <v>89</v>
      </c>
      <c t="n" s="6" r="B32">
        <v>-6558</v>
      </c>
      <c t="n" s="6" r="C32">
        <v>-5163</v>
      </c>
    </row>
    <row spans="1:3" r="33">
      <c t="s" s="4" r="A33">
        <v>90</v>
      </c>
      <c t="n" s="6" r="B33">
        <v>-29349</v>
      </c>
      <c t="n" s="6" r="C33">
        <v>-23525</v>
      </c>
    </row>
    <row spans="1:3" r="34">
      <c t="s" s="4" r="A34">
        <v>91</v>
      </c>
      <c t="n" s="6" r="B34">
        <v>321781</v>
      </c>
      <c t="n" s="6" r="C34">
        <v>327312</v>
      </c>
    </row>
    <row spans="1:3" r="35">
      <c t="s" s="4" r="A35">
        <v>92</v>
      </c>
      <c t="n" s="6" r="B35">
        <v>737481</v>
      </c>
      <c t="n" s="6" r="C35">
        <v>744336</v>
      </c>
    </row>
    <row spans="1:3" r="36">
      <c t="s" s="4" r="A36">
        <v>93</v>
      </c>
      <c t="n" s="7" r="B36">
        <v>2878440</v>
      </c>
      <c t="n" s="7" r="C36">
        <v>2948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142</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145</v>
      </c>
    </row>
    <row spans="1:2" r="4">
      <c t="s" s="4" r="A4">
        <v>144</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3" r="A3">
        <v>147</v>
      </c>
    </row>
    <row spans="1:2" r="4">
      <c t="s" s="4" r="A4">
        <v>61</v>
      </c>
      <c t="s" s="4"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150</v>
      </c>
    </row>
    <row spans="1:2" r="4">
      <c t="s" s="4" r="A4">
        <v>149</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152</v>
      </c>
    </row>
    <row spans="1:2" r="4">
      <c t="s" s="4" r="A4">
        <v>231</v>
      </c>
      <c t="s" s="4" r="B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152</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157</v>
      </c>
    </row>
    <row spans="1:2" r="4">
      <c t="s" s="4" r="A4">
        <v>156</v>
      </c>
      <c t="s" s="4" r="B4">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160</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163</v>
      </c>
    </row>
    <row spans="1:2" r="4">
      <c t="s" s="4" r="A4">
        <v>246</v>
      </c>
      <c t="s" s="4" r="B4">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165</v>
      </c>
    </row>
    <row spans="1:2" r="4">
      <c t="s" s="4" r="A4">
        <v>249</v>
      </c>
      <c t="s" s="4" r="B4">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94</v>
      </c>
      <c t="s" s="2" r="B1">
        <v>2</v>
      </c>
      <c t="s" s="2" r="C1">
        <v>57</v>
      </c>
    </row>
    <row spans="1:3" r="2">
      <c t="s" s="3" r="A2">
        <v>95</v>
      </c>
    </row>
    <row spans="1:3" r="3">
      <c t="s" s="4" r="A3">
        <v>96</v>
      </c>
      <c t="n" s="8" r="B3">
        <v>0.01</v>
      </c>
      <c t="n" s="8" r="C3">
        <v>0.01</v>
      </c>
    </row>
    <row spans="1:3" r="4">
      <c t="s" s="4" r="A4">
        <v>97</v>
      </c>
      <c t="n" s="6" r="B4">
        <v>5000000</v>
      </c>
      <c t="n" s="6" r="C4">
        <v>5000000</v>
      </c>
    </row>
    <row spans="1:3" r="5">
      <c t="s" s="4" r="A5">
        <v>98</v>
      </c>
      <c t="n" s="6" r="B5">
        <v>0</v>
      </c>
      <c t="n" s="6" r="C5">
        <v>0</v>
      </c>
    </row>
    <row spans="1:3" r="6">
      <c t="s" s="4" r="A6">
        <v>99</v>
      </c>
      <c t="n" s="6" r="B6">
        <v>0</v>
      </c>
      <c t="n" s="6" r="C6">
        <v>0</v>
      </c>
    </row>
    <row spans="1:3" r="7">
      <c t="s" s="4" r="A7">
        <v>100</v>
      </c>
      <c t="n" s="8" r="B7">
        <v>0.01</v>
      </c>
      <c t="n" s="8" r="C7">
        <v>0.01</v>
      </c>
    </row>
    <row spans="1:3" r="8">
      <c t="s" s="4" r="A8">
        <v>101</v>
      </c>
      <c t="n" s="6" r="B8">
        <v>250000000</v>
      </c>
      <c t="n" s="6" r="C8">
        <v>250000000</v>
      </c>
    </row>
    <row spans="1:3" r="9">
      <c t="s" s="4" r="A9">
        <v>102</v>
      </c>
      <c t="n" s="6" r="B9">
        <v>53247000</v>
      </c>
      <c t="n" s="6" r="C9">
        <v>53066000</v>
      </c>
    </row>
    <row spans="1:3" r="10">
      <c t="s" s="4" r="A10">
        <v>103</v>
      </c>
      <c t="n" s="6" r="B10">
        <v>331000</v>
      </c>
      <c t="n" s="6" r="C10">
        <v>30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170</v>
      </c>
    </row>
    <row spans="1:2" r="4">
      <c t="s" s="4" r="A4">
        <v>252</v>
      </c>
      <c t="s" s="4" r="B4">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73</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1</v>
      </c>
      <c t="s" s="2" r="B1">
        <v>1</v>
      </c>
    </row>
    <row spans="1:2" r="2">
      <c t="s" s="2" r="B2">
        <v>2</v>
      </c>
    </row>
    <row spans="1:2" r="3">
      <c t="s" s="3" r="A3">
        <v>178</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66</v>
      </c>
      <c t="s" s="2" r="B1">
        <v>1</v>
      </c>
    </row>
    <row spans="1:2" r="2">
      <c t="s" s="2" r="B2">
        <v>2</v>
      </c>
    </row>
    <row spans="1:2" r="3">
      <c t="s" s="3" r="A3">
        <v>184</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36</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23</v>
      </c>
    </row>
    <row spans="1:3" r="3">
      <c t="s" s="3" r="A3">
        <v>136</v>
      </c>
    </row>
    <row spans="1:3" r="4">
      <c t="s" s="4" r="A4">
        <v>281</v>
      </c>
      <c t="s" s="4" r="B4">
        <v>282</v>
      </c>
    </row>
    <row spans="1:3" r="5">
      <c t="s" s="4" r="A5">
        <v>283</v>
      </c>
      <c t="s" s="4" r="B5">
        <v>284</v>
      </c>
    </row>
    <row spans="1:3" r="6">
      <c t="s" s="4" r="A6">
        <v>285</v>
      </c>
      <c t="n" s="9" r="B6">
        <v>10.5</v>
      </c>
      <c t="n" s="9" r="C6">
        <v>8.69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spans="1:2" r="1">
      <c t="s" s="1" r="A1">
        <v>286</v>
      </c>
      <c t="s" s="2" r="B1">
        <v>1</v>
      </c>
    </row>
    <row spans="1:2" r="2">
      <c t="s" s="2" r="B2">
        <v>2</v>
      </c>
    </row>
    <row spans="1:2" r="3">
      <c t="s" s="4" r="A3">
        <v>287</v>
      </c>
    </row>
    <row spans="1:2" r="4">
      <c t="s" s="3" r="A4">
        <v>288</v>
      </c>
    </row>
    <row spans="1:2" r="5">
      <c t="s" s="4" r="A5">
        <v>289</v>
      </c>
      <c t="s" s="4" r="B5">
        <v>290</v>
      </c>
    </row>
    <row spans="1:2" r="6">
      <c t="s" s="4" r="A6">
        <v>291</v>
      </c>
    </row>
    <row spans="1:2" r="7">
      <c t="s" s="3" r="A7">
        <v>288</v>
      </c>
    </row>
    <row spans="1:2" r="8">
      <c t="s" s="4" r="A8">
        <v>289</v>
      </c>
      <c t="s" s="4" r="B8">
        <v>292</v>
      </c>
    </row>
    <row spans="1:2" r="9">
      <c t="s" s="4" r="A9">
        <v>293</v>
      </c>
    </row>
    <row spans="1:2" r="10">
      <c t="s" s="3" r="A10">
        <v>288</v>
      </c>
    </row>
    <row spans="1:2" r="11">
      <c t="s" s="4" r="A11">
        <v>289</v>
      </c>
      <c t="s" s="4" r="B11">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spans="1:2" r="1">
      <c t="s" s="1" r="A1">
        <v>295</v>
      </c>
      <c t="s" s="2" r="B1">
        <v>1</v>
      </c>
    </row>
    <row spans="1:2" r="2">
      <c t="s" s="2" r="B2">
        <v>2</v>
      </c>
    </row>
    <row spans="1:2" r="3">
      <c t="s" s="4" r="A3">
        <v>296</v>
      </c>
    </row>
    <row spans="1:2" r="4">
      <c t="s" s="3" r="A4">
        <v>297</v>
      </c>
    </row>
    <row spans="1:2" r="5">
      <c t="s" s="4" r="A5">
        <v>298</v>
      </c>
      <c t="s" s="4" r="B5">
        <v>299</v>
      </c>
    </row>
    <row spans="1:2" r="6">
      <c t="s" s="4" r="A6">
        <v>300</v>
      </c>
    </row>
    <row spans="1:2" r="7">
      <c t="s" s="3" r="A7">
        <v>297</v>
      </c>
    </row>
    <row spans="1:2" r="8">
      <c t="s" s="4" r="A8">
        <v>298</v>
      </c>
      <c t="s" s="4" r="B8">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8"/>
    <col customWidth="1" max="3" min="3" width="26"/>
    <col customWidth="1" max="4" min="4" width="14"/>
  </cols>
  <sheetData>
    <row spans="1:4" r="1">
      <c t="s" s="1" r="A1">
        <v>302</v>
      </c>
      <c t="s" s="2" r="B1">
        <v>303</v>
      </c>
      <c t="s" s="2" r="C1">
        <v>2</v>
      </c>
      <c t="s" s="2" r="D1">
        <v>57</v>
      </c>
    </row>
    <row spans="1:4" r="2">
      <c t="s" s="3" r="A2">
        <v>304</v>
      </c>
    </row>
    <row spans="1:4" r="3">
      <c t="s" s="4" r="A3">
        <v>67</v>
      </c>
      <c t="n" s="7" r="C3">
        <v>356525</v>
      </c>
      <c t="n" s="7" r="D3">
        <v>360191</v>
      </c>
    </row>
    <row spans="1:4" r="4">
      <c t="s" s="4" r="A4">
        <v>305</v>
      </c>
    </row>
    <row spans="1:4" r="5">
      <c t="s" s="3" r="A5">
        <v>304</v>
      </c>
    </row>
    <row spans="1:4" r="6">
      <c t="s" s="4" r="A6">
        <v>306</v>
      </c>
      <c t="n" s="7" r="B6">
        <v>228300</v>
      </c>
    </row>
    <row spans="1:4" r="7">
      <c t="s" s="4" r="A7">
        <v>307</v>
      </c>
      <c t="n" s="6" r="B7">
        <v>179800</v>
      </c>
    </row>
    <row spans="1:4" r="8">
      <c t="s" s="4" r="A8">
        <v>308</v>
      </c>
      <c t="n" s="7" r="B8">
        <v>26900</v>
      </c>
    </row>
    <row spans="1:4" r="9">
      <c t="s" s="4" r="A9">
        <v>309</v>
      </c>
      <c t="s" s="4" r="B9">
        <v>310</v>
      </c>
    </row>
    <row spans="1:4" r="10">
      <c t="s" s="4" r="A10">
        <v>311</v>
      </c>
      <c t="s" s="4" r="C10">
        <v>312</v>
      </c>
    </row>
    <row spans="1:4" r="11">
      <c t="s" s="4" r="A11">
        <v>67</v>
      </c>
      <c t="n" s="7" r="B11">
        <v>765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3</v>
      </c>
      <c t="s" s="2" r="B1">
        <v>2</v>
      </c>
      <c t="s" s="2" r="C1">
        <v>57</v>
      </c>
      <c t="s" s="2" r="D1">
        <v>303</v>
      </c>
    </row>
    <row spans="1:4" r="2">
      <c t="s" s="3" r="A2">
        <v>314</v>
      </c>
    </row>
    <row spans="1:4" r="3">
      <c t="s" s="4" r="A3">
        <v>67</v>
      </c>
      <c t="n" s="7" r="B3">
        <v>356525</v>
      </c>
      <c t="n" s="7" r="C3">
        <v>360191</v>
      </c>
    </row>
    <row spans="1:4" r="4">
      <c t="s" s="4" r="A4">
        <v>305</v>
      </c>
    </row>
    <row spans="1:4" r="5">
      <c t="s" s="3" r="A5">
        <v>314</v>
      </c>
    </row>
    <row spans="1:4" r="6">
      <c t="s" s="4" r="A6">
        <v>315</v>
      </c>
      <c t="n" s="7" r="D6">
        <v>1359</v>
      </c>
    </row>
    <row spans="1:4" r="7">
      <c t="s" s="4" r="A7">
        <v>112</v>
      </c>
      <c t="n" s="6" r="D7">
        <v>9187</v>
      </c>
    </row>
    <row spans="1:4" r="8">
      <c t="s" s="4" r="A8">
        <v>61</v>
      </c>
      <c t="n" s="6" r="D8">
        <v>14304</v>
      </c>
    </row>
    <row spans="1:4" r="9">
      <c t="s" s="4" r="A9">
        <v>108</v>
      </c>
      <c t="n" s="6" r="D9">
        <v>3303</v>
      </c>
    </row>
    <row spans="1:4" r="10">
      <c t="s" s="4" r="A10">
        <v>316</v>
      </c>
      <c t="n" s="6" r="D10">
        <v>6728</v>
      </c>
    </row>
    <row spans="1:4" r="11">
      <c t="s" s="4" r="A11">
        <v>317</v>
      </c>
      <c t="n" s="6" r="D11">
        <v>3555</v>
      </c>
    </row>
    <row spans="1:4" r="12">
      <c t="s" s="4" r="A12">
        <v>67</v>
      </c>
      <c t="n" s="6" r="D12">
        <v>76529</v>
      </c>
    </row>
    <row spans="1:4" r="13">
      <c t="s" s="4" r="A13">
        <v>68</v>
      </c>
      <c t="n" s="6" r="D13">
        <v>206700</v>
      </c>
    </row>
    <row spans="1:4" r="14">
      <c t="s" s="4" r="A14">
        <v>318</v>
      </c>
      <c t="n" s="6" r="D14">
        <v>321665</v>
      </c>
    </row>
    <row spans="1:4" r="15">
      <c t="s" s="4" r="A15">
        <v>72</v>
      </c>
      <c t="n" s="6" r="D15">
        <v>3261</v>
      </c>
    </row>
    <row spans="1:4" r="16">
      <c t="s" s="4" r="A16">
        <v>319</v>
      </c>
      <c t="n" s="6" r="D16">
        <v>16488</v>
      </c>
    </row>
    <row spans="1:4" r="17">
      <c t="s" s="4" r="A17">
        <v>320</v>
      </c>
      <c t="n" s="6" r="D17">
        <v>73573</v>
      </c>
    </row>
    <row spans="1:4" r="18">
      <c t="s" s="4" r="A18">
        <v>321</v>
      </c>
      <c t="n" s="6" r="D18">
        <v>93322</v>
      </c>
    </row>
    <row spans="1:4" r="19">
      <c t="s" s="4" r="A19">
        <v>322</v>
      </c>
      <c t="n" s="7" r="D19">
        <v>2283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3</v>
      </c>
    </row>
    <row spans="1:3" r="3">
      <c t="s" s="3" r="A3">
        <v>105</v>
      </c>
    </row>
    <row spans="1:3" r="4">
      <c t="s" s="4" r="A4">
        <v>45</v>
      </c>
      <c t="n" s="7" r="B4">
        <v>-5531</v>
      </c>
      <c t="n" s="7" r="C4">
        <v>26173</v>
      </c>
    </row>
    <row spans="1:3" r="5">
      <c t="s" s="3" r="A5">
        <v>106</v>
      </c>
    </row>
    <row spans="1:3" r="6">
      <c t="s" s="4" r="A6">
        <v>34</v>
      </c>
      <c t="n" s="6" r="B6">
        <v>6832</v>
      </c>
      <c t="n" s="6" r="C6">
        <v>5720</v>
      </c>
    </row>
    <row spans="1:3" r="7">
      <c t="s" s="4" r="A7">
        <v>107</v>
      </c>
      <c t="n" s="6" r="B7">
        <v>55453</v>
      </c>
      <c t="n" s="6" r="C7">
        <v>-36</v>
      </c>
    </row>
    <row spans="1:3" r="8">
      <c t="s" s="4" r="A8">
        <v>108</v>
      </c>
      <c t="n" s="6" r="B8">
        <v>-9660</v>
      </c>
      <c t="n" s="6" r="C8">
        <v>11536</v>
      </c>
    </row>
    <row spans="1:3" r="9">
      <c t="s" s="4" r="A9">
        <v>109</v>
      </c>
      <c t="n" s="6" r="B9">
        <v>2231</v>
      </c>
      <c t="n" s="6" r="C9">
        <v>2138</v>
      </c>
    </row>
    <row spans="1:3" r="10">
      <c t="s" s="4" r="A10">
        <v>110</v>
      </c>
      <c t="n" s="6" r="B10">
        <v>1940</v>
      </c>
      <c t="n" s="6" r="C10">
        <v>3047</v>
      </c>
    </row>
    <row spans="1:3" r="11">
      <c t="s" s="4" r="A11">
        <v>41</v>
      </c>
      <c t="n" s="6" r="B11">
        <v>0</v>
      </c>
      <c t="n" s="6" r="C11">
        <v>451</v>
      </c>
    </row>
    <row spans="1:3" r="12">
      <c t="s" s="3" r="A12">
        <v>111</v>
      </c>
    </row>
    <row spans="1:3" r="13">
      <c t="s" s="4" r="A13">
        <v>112</v>
      </c>
      <c t="n" s="6" r="B13">
        <v>5151</v>
      </c>
      <c t="n" s="6" r="C13">
        <v>2578</v>
      </c>
    </row>
    <row spans="1:3" r="14">
      <c t="s" s="4" r="A14">
        <v>61</v>
      </c>
      <c t="n" s="6" r="B14">
        <v>-4327</v>
      </c>
      <c t="n" s="6" r="C14">
        <v>-211</v>
      </c>
    </row>
    <row spans="1:3" r="15">
      <c t="s" s="4" r="A15">
        <v>63</v>
      </c>
      <c t="n" s="6" r="B15">
        <v>5697</v>
      </c>
      <c t="n" s="6" r="C15">
        <v>-1522</v>
      </c>
    </row>
    <row spans="1:3" r="16">
      <c t="s" s="4" r="A16">
        <v>72</v>
      </c>
      <c t="n" s="6" r="B16">
        <v>-3401</v>
      </c>
      <c t="n" s="6" r="C16">
        <v>783</v>
      </c>
    </row>
    <row spans="1:3" r="17">
      <c t="s" s="4" r="A17">
        <v>113</v>
      </c>
      <c t="n" s="6" r="B17">
        <v>-3634</v>
      </c>
      <c t="n" s="6" r="C17">
        <v>-7136</v>
      </c>
    </row>
    <row spans="1:3" r="18">
      <c t="s" s="4" r="A18">
        <v>114</v>
      </c>
      <c t="n" s="6" r="B18">
        <v>50751</v>
      </c>
      <c t="n" s="6" r="C18">
        <v>43521</v>
      </c>
    </row>
    <row spans="1:3" r="19">
      <c t="s" s="3" r="A19">
        <v>115</v>
      </c>
    </row>
    <row spans="1:3" r="20">
      <c t="s" s="4" r="A20">
        <v>116</v>
      </c>
      <c t="n" s="6" r="B20">
        <v>-895</v>
      </c>
      <c t="n" s="6" r="C20">
        <v>-780</v>
      </c>
    </row>
    <row spans="1:3" r="21">
      <c t="s" s="4" r="A21">
        <v>117</v>
      </c>
      <c t="n" s="6" r="B21">
        <v>0</v>
      </c>
      <c t="n" s="6" r="C21">
        <v>344</v>
      </c>
    </row>
    <row spans="1:3" r="22">
      <c t="s" s="4" r="A22">
        <v>118</v>
      </c>
      <c t="n" s="6" r="B22">
        <v>-895</v>
      </c>
      <c t="n" s="6" r="C22">
        <v>-436</v>
      </c>
    </row>
    <row spans="1:3" r="23">
      <c t="s" s="3" r="A23">
        <v>119</v>
      </c>
    </row>
    <row spans="1:3" r="24">
      <c t="s" s="4" r="A24">
        <v>120</v>
      </c>
      <c t="n" s="6" r="B24">
        <v>-50000</v>
      </c>
      <c t="n" s="6" r="C24">
        <v>-25000</v>
      </c>
    </row>
    <row spans="1:3" r="25">
      <c t="s" s="4" r="A25">
        <v>121</v>
      </c>
      <c t="n" s="6" r="B25">
        <v>0</v>
      </c>
      <c t="n" s="6" r="C25">
        <v>15000</v>
      </c>
    </row>
    <row spans="1:3" r="26">
      <c t="s" s="4" r="A26">
        <v>122</v>
      </c>
      <c t="n" s="6" r="B26">
        <v>0</v>
      </c>
      <c t="n" s="6" r="C26">
        <v>-35000</v>
      </c>
    </row>
    <row spans="1:3" r="27">
      <c t="s" s="4" r="A27">
        <v>123</v>
      </c>
      <c t="n" s="6" r="B27">
        <v>-9</v>
      </c>
      <c t="n" s="6" r="C27">
        <v>-4172</v>
      </c>
    </row>
    <row spans="1:3" r="28">
      <c t="s" s="4" r="A28">
        <v>124</v>
      </c>
      <c t="n" s="6" r="B28">
        <v>3405</v>
      </c>
      <c t="n" s="6" r="C28">
        <v>6328</v>
      </c>
    </row>
    <row spans="1:3" r="29">
      <c t="s" s="4" r="A29">
        <v>125</v>
      </c>
      <c t="n" s="6" r="B29">
        <v>0</v>
      </c>
      <c t="n" s="6" r="C29">
        <v>544</v>
      </c>
    </row>
    <row spans="1:3" r="30">
      <c t="s" s="4" r="A30">
        <v>126</v>
      </c>
      <c t="n" s="6" r="B30">
        <v>550</v>
      </c>
      <c t="n" s="6" r="C30">
        <v>1600</v>
      </c>
    </row>
    <row spans="1:3" r="31">
      <c t="s" s="4" r="A31">
        <v>127</v>
      </c>
      <c t="n" s="6" r="B31">
        <v>-1395</v>
      </c>
      <c t="n" s="6" r="C31">
        <v>-2187</v>
      </c>
    </row>
    <row spans="1:3" r="32">
      <c t="s" s="4" r="A32">
        <v>128</v>
      </c>
      <c t="n" s="6" r="B32">
        <v>-47449</v>
      </c>
      <c t="n" s="6" r="C32">
        <v>-42887</v>
      </c>
    </row>
    <row spans="1:3" r="33">
      <c t="s" s="4" r="A33">
        <v>129</v>
      </c>
      <c t="n" s="6" r="B33">
        <v>-760</v>
      </c>
      <c t="n" s="6" r="C33">
        <v>82</v>
      </c>
    </row>
    <row spans="1:3" r="34">
      <c t="s" s="4" r="A34">
        <v>130</v>
      </c>
      <c t="n" s="6" r="B34">
        <v>1647</v>
      </c>
      <c t="n" s="6" r="C34">
        <v>280</v>
      </c>
    </row>
    <row spans="1:3" r="35">
      <c t="s" s="4" r="A35">
        <v>131</v>
      </c>
      <c t="n" s="6" r="B35">
        <v>27230</v>
      </c>
      <c t="n" s="6" r="C35">
        <v>21318</v>
      </c>
    </row>
    <row spans="1:3" r="36">
      <c t="s" s="4" r="A36">
        <v>132</v>
      </c>
      <c t="n" s="6" r="B36">
        <v>28877</v>
      </c>
      <c t="n" s="6" r="C36">
        <v>21598</v>
      </c>
    </row>
    <row spans="1:3" r="37">
      <c t="s" s="4" r="A37">
        <v>133</v>
      </c>
      <c t="n" s="6" r="B37">
        <v>18337</v>
      </c>
      <c t="n" s="6" r="C37">
        <v>22444</v>
      </c>
    </row>
    <row spans="1:3" r="38">
      <c t="s" s="4" r="A38">
        <v>134</v>
      </c>
      <c t="n" s="7" r="B38">
        <v>1357</v>
      </c>
      <c t="n" s="7" r="C38">
        <v>1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3</v>
      </c>
      <c t="s" s="2" r="B1">
        <v>324</v>
      </c>
      <c t="s" s="2" r="C1">
        <v>2</v>
      </c>
      <c t="s" s="2" r="D1">
        <v>325</v>
      </c>
      <c t="s" s="2" r="E1">
        <v>2</v>
      </c>
      <c t="s" s="2" r="F1">
        <v>23</v>
      </c>
      <c t="s" s="2" r="G1">
        <v>57</v>
      </c>
    </row>
    <row spans="1:7" r="2">
      <c t="s" s="3" r="A2">
        <v>326</v>
      </c>
    </row>
    <row spans="1:7" r="3">
      <c t="s" s="4" r="A3">
        <v>64</v>
      </c>
      <c t="n" s="7" r="C3">
        <v>41745</v>
      </c>
      <c t="n" s="7" r="E3">
        <v>41745</v>
      </c>
      <c t="n" s="7" r="G3">
        <v>0</v>
      </c>
    </row>
    <row spans="1:7" r="4">
      <c t="s" s="4" r="A4">
        <v>35</v>
      </c>
      <c t="n" s="6" r="E4">
        <v>55453</v>
      </c>
      <c t="n" s="7" r="F4">
        <v>0</v>
      </c>
    </row>
    <row spans="1:7" r="5">
      <c t="s" s="4" r="A5">
        <v>327</v>
      </c>
    </row>
    <row spans="1:7" r="6">
      <c t="s" s="3" r="A6">
        <v>326</v>
      </c>
    </row>
    <row spans="1:7" r="7">
      <c t="s" s="4" r="A7">
        <v>35</v>
      </c>
      <c t="n" s="6" r="C7">
        <v>-55500</v>
      </c>
    </row>
    <row spans="1:7" r="8">
      <c t="s" s="4" r="A8">
        <v>328</v>
      </c>
      <c t="n" s="6" r="C8">
        <v>2420</v>
      </c>
      <c t="n" s="6" r="E8">
        <v>2420</v>
      </c>
    </row>
    <row spans="1:7" r="9">
      <c t="s" s="4" r="A9">
        <v>68</v>
      </c>
      <c t="n" s="6" r="C9">
        <v>36405</v>
      </c>
      <c t="n" s="6" r="E9">
        <v>36405</v>
      </c>
    </row>
    <row spans="1:7" r="10">
      <c t="s" s="4" r="A10">
        <v>67</v>
      </c>
      <c t="n" s="6" r="C10">
        <v>2920</v>
      </c>
      <c t="n" s="6" r="E10">
        <v>2920</v>
      </c>
    </row>
    <row spans="1:7" r="11">
      <c t="s" s="4" r="A11">
        <v>64</v>
      </c>
      <c t="n" s="7" r="C11">
        <v>41745</v>
      </c>
      <c t="n" s="7" r="E11">
        <v>41745</v>
      </c>
    </row>
    <row spans="1:7" r="12">
      <c t="s" s="4" r="A12">
        <v>329</v>
      </c>
    </row>
    <row spans="1:7" r="13">
      <c t="s" s="3" r="A13">
        <v>326</v>
      </c>
    </row>
    <row spans="1:7" r="14">
      <c t="s" s="4" r="A14">
        <v>64</v>
      </c>
      <c t="n" s="7" r="D14">
        <v>24100</v>
      </c>
    </row>
    <row spans="1:7" r="15">
      <c t="s" s="4" r="A15">
        <v>330</v>
      </c>
    </row>
    <row spans="1:7" r="16">
      <c t="s" s="3" r="A16">
        <v>326</v>
      </c>
    </row>
    <row spans="1:7" r="17">
      <c t="s" s="4" r="A17">
        <v>64</v>
      </c>
      <c t="n" s="6" r="D17">
        <v>30600</v>
      </c>
    </row>
    <row spans="1:7" r="18">
      <c t="s" s="4" r="A18">
        <v>331</v>
      </c>
    </row>
    <row spans="1:7" r="19">
      <c t="s" s="3" r="A19">
        <v>326</v>
      </c>
    </row>
    <row spans="1:7" r="20">
      <c t="s" s="4" r="A20">
        <v>64</v>
      </c>
      <c t="n" s="7" r="D20">
        <v>11400</v>
      </c>
    </row>
    <row spans="1:7" r="21">
      <c t="s" s="4" r="A21">
        <v>332</v>
      </c>
    </row>
    <row spans="1:7" r="22">
      <c t="s" s="3" r="A22">
        <v>326</v>
      </c>
    </row>
    <row spans="1:7" r="23">
      <c t="s" s="4" r="A23">
        <v>333</v>
      </c>
      <c t="s" s="4" r="D23">
        <v>334</v>
      </c>
    </row>
    <row spans="1:7" r="24">
      <c t="s" s="4" r="A24">
        <v>335</v>
      </c>
    </row>
    <row spans="1:7" r="25">
      <c t="s" s="3" r="A25">
        <v>326</v>
      </c>
    </row>
    <row spans="1:7" r="26">
      <c t="s" s="4" r="A26">
        <v>306</v>
      </c>
      <c t="n" s="7" r="B26">
        <v>4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57</v>
      </c>
    </row>
    <row spans="1:3" r="2">
      <c t="s" s="3" r="A2">
        <v>337</v>
      </c>
    </row>
    <row spans="1:3" r="3">
      <c t="s" s="4" r="A3">
        <v>338</v>
      </c>
      <c t="n" s="7" r="B3">
        <v>99559</v>
      </c>
      <c t="n" s="7" r="C3">
        <v>106853</v>
      </c>
    </row>
    <row spans="1:3" r="4">
      <c t="s" s="4" r="A4">
        <v>339</v>
      </c>
      <c t="n" s="6" r="B4">
        <v>-11122</v>
      </c>
      <c t="n" s="6" r="C4">
        <v>-11606</v>
      </c>
    </row>
    <row spans="1:3" r="5">
      <c t="s" s="4" r="A5">
        <v>60</v>
      </c>
      <c t="n" s="6" r="B5">
        <v>88437</v>
      </c>
      <c t="n" s="6" r="C5">
        <v>95247</v>
      </c>
    </row>
    <row spans="1:3" r="6">
      <c t="s" s="4" r="A6">
        <v>340</v>
      </c>
    </row>
    <row spans="1:3" r="7">
      <c t="s" s="3" r="A7">
        <v>337</v>
      </c>
    </row>
    <row spans="1:3" r="8">
      <c t="s" s="4" r="A8">
        <v>338</v>
      </c>
      <c t="n" s="6" r="B8">
        <v>98513</v>
      </c>
      <c t="n" s="6" r="C8">
        <v>105592</v>
      </c>
    </row>
    <row spans="1:3" r="9">
      <c t="s" s="4" r="A9">
        <v>341</v>
      </c>
    </row>
    <row spans="1:3" r="10">
      <c t="s" s="3" r="A10">
        <v>337</v>
      </c>
    </row>
    <row spans="1:3" r="11">
      <c t="s" s="4" r="A11">
        <v>338</v>
      </c>
      <c t="n" s="7" r="B11">
        <v>1046</v>
      </c>
      <c t="n" s="7" r="C11">
        <v>12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2</v>
      </c>
      <c t="s" s="2" r="B1">
        <v>2</v>
      </c>
      <c t="s" s="2" r="C1">
        <v>57</v>
      </c>
    </row>
    <row spans="1:3" r="2">
      <c t="s" s="3" r="A2">
        <v>147</v>
      </c>
    </row>
    <row spans="1:3" r="3">
      <c t="s" s="4" r="A3">
        <v>343</v>
      </c>
      <c t="n" s="7" r="B3">
        <v>7442</v>
      </c>
      <c t="n" s="7" r="C3">
        <v>7563</v>
      </c>
    </row>
    <row spans="1:3" r="4">
      <c t="s" s="4" r="A4">
        <v>344</v>
      </c>
      <c t="n" s="6" r="B4">
        <v>85425</v>
      </c>
      <c t="n" s="6" r="C4">
        <v>83700</v>
      </c>
    </row>
    <row spans="1:3" r="5">
      <c t="s" s="4" r="A5">
        <v>61</v>
      </c>
      <c t="n" s="6" r="B5">
        <v>92867</v>
      </c>
      <c t="n" s="6" r="C5">
        <v>91263</v>
      </c>
    </row>
    <row spans="1:3" r="6">
      <c t="s" s="4" r="A6">
        <v>345</v>
      </c>
      <c t="n" s="7" r="B6">
        <v>5200</v>
      </c>
      <c t="n" s="7" r="C6">
        <v>4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6</v>
      </c>
      <c t="s" s="2" r="B1">
        <v>1</v>
      </c>
    </row>
    <row spans="1:4" r="2">
      <c t="s" s="2" r="B2">
        <v>2</v>
      </c>
      <c t="s" s="2" r="C2">
        <v>23</v>
      </c>
      <c t="s" s="2" r="D2">
        <v>57</v>
      </c>
    </row>
    <row spans="1:4" r="3">
      <c t="s" s="3" r="A3">
        <v>347</v>
      </c>
    </row>
    <row spans="1:4" r="4">
      <c t="s" s="4" r="A4">
        <v>348</v>
      </c>
      <c t="n" s="7" r="B4">
        <v>31426</v>
      </c>
      <c t="n" s="7" r="D4">
        <v>30361</v>
      </c>
    </row>
    <row spans="1:4" r="5">
      <c t="s" s="4" r="A5">
        <v>349</v>
      </c>
      <c t="n" s="6" r="B5">
        <v>-16346</v>
      </c>
      <c t="n" s="6" r="D5">
        <v>-14821</v>
      </c>
    </row>
    <row spans="1:4" r="6">
      <c t="s" s="4" r="A6">
        <v>66</v>
      </c>
      <c t="n" s="6" r="B6">
        <v>15080</v>
      </c>
      <c t="n" s="6" r="D6">
        <v>15540</v>
      </c>
    </row>
    <row spans="1:4" r="7">
      <c t="s" s="4" r="A7">
        <v>350</v>
      </c>
      <c t="n" s="6" r="B7">
        <v>1500</v>
      </c>
      <c t="n" s="7" r="C7">
        <v>1300</v>
      </c>
    </row>
    <row spans="1:4" r="8">
      <c t="s" s="4" r="A8">
        <v>287</v>
      </c>
    </row>
    <row spans="1:4" r="9">
      <c t="s" s="3" r="A9">
        <v>347</v>
      </c>
    </row>
    <row spans="1:4" r="10">
      <c t="s" s="4" r="A10">
        <v>348</v>
      </c>
      <c t="n" s="6" r="B10">
        <v>8444</v>
      </c>
      <c t="n" s="6" r="D10">
        <v>7734</v>
      </c>
    </row>
    <row spans="1:4" r="11">
      <c t="s" s="4" r="A11">
        <v>351</v>
      </c>
    </row>
    <row spans="1:4" r="12">
      <c t="s" s="3" r="A12">
        <v>347</v>
      </c>
    </row>
    <row spans="1:4" r="13">
      <c t="s" s="4" r="A13">
        <v>348</v>
      </c>
      <c t="n" s="6" r="B13">
        <v>13154</v>
      </c>
      <c t="n" s="6" r="D13">
        <v>12793</v>
      </c>
    </row>
    <row spans="1:4" r="14">
      <c t="s" s="4" r="A14">
        <v>293</v>
      </c>
    </row>
    <row spans="1:4" r="15">
      <c t="s" s="3" r="A15">
        <v>347</v>
      </c>
    </row>
    <row spans="1:4" r="16">
      <c t="s" s="4" r="A16">
        <v>348</v>
      </c>
      <c t="n" s="6" r="B16">
        <v>2444</v>
      </c>
      <c t="n" s="6" r="D16">
        <v>2445</v>
      </c>
    </row>
    <row spans="1:4" r="17">
      <c t="s" s="4" r="A17">
        <v>352</v>
      </c>
    </row>
    <row spans="1:4" r="18">
      <c t="s" s="3" r="A18">
        <v>347</v>
      </c>
    </row>
    <row spans="1:4" r="19">
      <c t="s" s="4" r="A19">
        <v>348</v>
      </c>
      <c t="n" s="7" r="B19">
        <v>7384</v>
      </c>
      <c t="n" s="7" r="D19">
        <v>7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21"/>
  </cols>
  <sheetData>
    <row spans="1:2" r="1">
      <c t="s" s="1" r="A1">
        <v>353</v>
      </c>
      <c t="s" s="2" r="B1">
        <v>1</v>
      </c>
    </row>
    <row spans="1:2" r="2">
      <c t="s" s="2" r="B2">
        <v>354</v>
      </c>
    </row>
    <row spans="1:2" r="3">
      <c t="s" s="3" r="A3">
        <v>355</v>
      </c>
    </row>
    <row spans="1:2" r="4">
      <c t="s" s="4" r="A4">
        <v>356</v>
      </c>
      <c t="n" s="7" r="B4">
        <v>360191</v>
      </c>
    </row>
    <row spans="1:2" r="5">
      <c t="s" s="4" r="A5">
        <v>357</v>
      </c>
      <c t="n" s="6" r="B5">
        <v>-2920</v>
      </c>
    </row>
    <row spans="1:2" r="6">
      <c t="s" s="4" r="A6">
        <v>358</v>
      </c>
      <c t="n" s="6" r="B6">
        <v>-746</v>
      </c>
    </row>
    <row spans="1:2" r="7">
      <c t="s" s="4" r="A7">
        <v>359</v>
      </c>
      <c t="n" s="6" r="B7">
        <v>356525</v>
      </c>
    </row>
    <row spans="1:2" r="8">
      <c t="s" s="4" r="A8">
        <v>360</v>
      </c>
    </row>
    <row spans="1:2" r="9">
      <c t="s" s="3" r="A9">
        <v>355</v>
      </c>
    </row>
    <row spans="1:2" r="10">
      <c t="s" s="4" r="A10">
        <v>356</v>
      </c>
      <c t="n" s="6" r="B10">
        <v>330615</v>
      </c>
    </row>
    <row spans="1:2" r="11">
      <c t="s" s="4" r="A11">
        <v>357</v>
      </c>
      <c t="n" s="6" r="B11">
        <v>-2920</v>
      </c>
    </row>
    <row spans="1:2" r="12">
      <c t="s" s="4" r="A12">
        <v>358</v>
      </c>
      <c t="n" s="6" r="B12">
        <v>0</v>
      </c>
    </row>
    <row spans="1:2" r="13">
      <c t="s" s="4" r="A13">
        <v>359</v>
      </c>
      <c t="n" s="6" r="B13">
        <v>327695</v>
      </c>
    </row>
    <row spans="1:2" r="14">
      <c t="s" s="4" r="A14">
        <v>361</v>
      </c>
    </row>
    <row spans="1:2" r="15">
      <c t="s" s="3" r="A15">
        <v>355</v>
      </c>
    </row>
    <row spans="1:2" r="16">
      <c t="s" s="4" r="A16">
        <v>356</v>
      </c>
      <c t="n" s="6" r="B16">
        <v>22776</v>
      </c>
    </row>
    <row spans="1:2" r="17">
      <c t="s" s="4" r="A17">
        <v>357</v>
      </c>
      <c t="n" s="6" r="B17">
        <v>0</v>
      </c>
    </row>
    <row spans="1:2" r="18">
      <c t="s" s="4" r="A18">
        <v>358</v>
      </c>
      <c t="n" s="6" r="B18">
        <v>-746</v>
      </c>
    </row>
    <row spans="1:2" r="19">
      <c t="s" s="4" r="A19">
        <v>359</v>
      </c>
      <c t="n" s="6" r="B19">
        <v>22030</v>
      </c>
    </row>
    <row spans="1:2" r="20">
      <c t="s" s="4" r="A20">
        <v>362</v>
      </c>
    </row>
    <row spans="1:2" r="21">
      <c t="s" s="3" r="A21">
        <v>355</v>
      </c>
    </row>
    <row spans="1:2" r="22">
      <c t="s" s="4" r="A22">
        <v>356</v>
      </c>
      <c t="n" s="6" r="B22">
        <v>6800</v>
      </c>
    </row>
    <row spans="1:2" r="23">
      <c t="s" s="4" r="A23">
        <v>357</v>
      </c>
      <c t="n" s="6" r="B23">
        <v>0</v>
      </c>
    </row>
    <row spans="1:2" r="24">
      <c t="s" s="4" r="A24">
        <v>358</v>
      </c>
      <c t="n" s="6" r="B24">
        <v>0</v>
      </c>
    </row>
    <row spans="1:2" r="25">
      <c t="s" s="4" r="A25">
        <v>359</v>
      </c>
      <c t="n" s="7" r="B25">
        <v>6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s="1" r="A1">
        <v>363</v>
      </c>
      <c t="s" s="2" r="B1">
        <v>364</v>
      </c>
    </row>
    <row spans="1:4" r="2">
      <c t="s" s="2" r="B2">
        <v>57</v>
      </c>
      <c t="s" s="2" r="C2">
        <v>2</v>
      </c>
      <c t="s" s="2" r="D2">
        <v>303</v>
      </c>
    </row>
    <row spans="1:4" r="3">
      <c t="s" s="3" r="A3">
        <v>365</v>
      </c>
    </row>
    <row spans="1:4" r="4">
      <c t="s" s="4" r="A4">
        <v>67</v>
      </c>
      <c t="n" s="7" r="B4">
        <v>360191000</v>
      </c>
      <c t="n" s="7" r="C4">
        <v>356525000</v>
      </c>
    </row>
    <row spans="1:4" r="5">
      <c t="s" s="4" r="A5">
        <v>366</v>
      </c>
      <c t="n" s="7" r="B5">
        <v>0</v>
      </c>
    </row>
    <row spans="1:4" r="6">
      <c t="s" s="4" r="A6">
        <v>305</v>
      </c>
    </row>
    <row spans="1:4" r="7">
      <c t="s" s="3" r="A7">
        <v>365</v>
      </c>
    </row>
    <row spans="1:4" r="8">
      <c t="s" s="4" r="A8">
        <v>67</v>
      </c>
      <c t="n" s="7" r="D8">
        <v>7652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67</v>
      </c>
      <c t="s" s="2" r="B1">
        <v>1</v>
      </c>
    </row>
    <row spans="1:3" r="2">
      <c t="s" s="2" r="B2">
        <v>354</v>
      </c>
      <c t="s" s="2" r="C2">
        <v>368</v>
      </c>
    </row>
    <row spans="1:3" r="3">
      <c t="s" s="3" r="A3">
        <v>369</v>
      </c>
    </row>
    <row spans="1:3" r="4">
      <c t="s" s="4" r="A4">
        <v>370</v>
      </c>
      <c t="n" s="7" r="B4">
        <v>2020046</v>
      </c>
    </row>
    <row spans="1:3" r="5">
      <c t="s" s="4" r="A5">
        <v>371</v>
      </c>
      <c t="n" s="6" r="B5">
        <v>1980294</v>
      </c>
    </row>
    <row spans="1:3" r="6">
      <c t="s" s="3" r="A6">
        <v>372</v>
      </c>
    </row>
    <row spans="1:3" r="7">
      <c t="s" s="4" r="A7">
        <v>373</v>
      </c>
      <c t="n" s="6" r="B7">
        <v>115203</v>
      </c>
    </row>
    <row spans="1:3" r="8">
      <c t="s" s="4" r="A8">
        <v>374</v>
      </c>
      <c t="n" s="6" r="B8">
        <v>-6102</v>
      </c>
    </row>
    <row spans="1:3" r="9">
      <c t="s" s="4" r="A9">
        <v>375</v>
      </c>
      <c t="n" s="6" r="B9">
        <v>5313</v>
      </c>
    </row>
    <row spans="1:3" r="10">
      <c t="s" s="4" r="A10">
        <v>376</v>
      </c>
      <c t="n" s="6" r="B10">
        <v>-9</v>
      </c>
    </row>
    <row spans="1:3" r="11">
      <c t="s" s="4" r="A11">
        <v>377</v>
      </c>
      <c t="n" s="6" r="B11">
        <v>114405</v>
      </c>
    </row>
    <row spans="1:3" r="12">
      <c t="s" s="3" r="A12">
        <v>378</v>
      </c>
    </row>
    <row spans="1:3" r="13">
      <c t="s" s="4" r="A13">
        <v>379</v>
      </c>
      <c t="n" s="6" r="B13">
        <v>2437926</v>
      </c>
    </row>
    <row spans="1:3" r="14">
      <c t="s" s="4" r="A14">
        <v>380</v>
      </c>
      <c t="n" s="6" r="B14">
        <v>-97310</v>
      </c>
    </row>
    <row spans="1:3" r="15">
      <c t="s" s="4" r="A15">
        <v>381</v>
      </c>
      <c t="n" s="6" r="B15">
        <v>-2652</v>
      </c>
    </row>
    <row spans="1:3" r="16">
      <c t="s" s="4" r="A16">
        <v>382</v>
      </c>
      <c t="n" s="6" r="B16">
        <v>2337964</v>
      </c>
    </row>
    <row spans="1:3" r="17">
      <c t="s" s="3" r="A17">
        <v>383</v>
      </c>
    </row>
    <row spans="1:3" r="18">
      <c t="s" s="4" r="A18">
        <v>68</v>
      </c>
      <c t="n" s="6" r="B18">
        <v>243265</v>
      </c>
      <c t="n" s="7" r="C18">
        <v>302677</v>
      </c>
    </row>
    <row spans="1:3" r="19">
      <c t="s" s="3" r="A19">
        <v>384</v>
      </c>
    </row>
    <row spans="1:3" r="20">
      <c t="s" s="4" r="A20">
        <v>68</v>
      </c>
      <c t="n" s="6" r="B20">
        <v>2223559</v>
      </c>
      <c t="n" s="6" r="C20">
        <v>2322723</v>
      </c>
    </row>
    <row spans="1:3" r="21">
      <c t="s" s="4" r="A21">
        <v>360</v>
      </c>
    </row>
    <row spans="1:3" r="22">
      <c t="s" s="3" r="A22">
        <v>384</v>
      </c>
    </row>
    <row spans="1:3" r="23">
      <c t="s" s="4" r="A23">
        <v>68</v>
      </c>
      <c t="n" s="6" r="B23">
        <v>2006236</v>
      </c>
      <c t="n" s="6" r="C23">
        <v>2101635</v>
      </c>
    </row>
    <row spans="1:3" r="24">
      <c t="s" s="4" r="A24">
        <v>361</v>
      </c>
    </row>
    <row spans="1:3" r="25">
      <c t="s" s="3" r="A25">
        <v>384</v>
      </c>
    </row>
    <row spans="1:3" r="26">
      <c t="s" s="4" r="A26">
        <v>68</v>
      </c>
      <c t="n" s="6" r="B26">
        <v>84809</v>
      </c>
      <c t="n" s="6" r="C26">
        <v>88138</v>
      </c>
    </row>
    <row spans="1:3" r="27">
      <c t="s" s="4" r="A27">
        <v>362</v>
      </c>
    </row>
    <row spans="1:3" r="28">
      <c t="s" s="3" r="A28">
        <v>384</v>
      </c>
    </row>
    <row spans="1:3" r="29">
      <c t="s" s="4" r="A29">
        <v>68</v>
      </c>
      <c t="n" s="6" r="B29">
        <v>132514</v>
      </c>
      <c t="n" s="6" r="C29">
        <v>132950</v>
      </c>
    </row>
    <row spans="1:3" r="30">
      <c t="s" s="4" r="A30">
        <v>385</v>
      </c>
    </row>
    <row spans="1:3" r="31">
      <c t="s" s="3" r="A31">
        <v>386</v>
      </c>
    </row>
    <row spans="1:3" r="32">
      <c t="s" s="4" r="A32">
        <v>387</v>
      </c>
      <c t="n" s="6" r="B32">
        <v>417880</v>
      </c>
    </row>
    <row spans="1:3" r="33">
      <c t="s" s="4" r="A33">
        <v>388</v>
      </c>
      <c t="n" s="6" r="B33">
        <v>-60103</v>
      </c>
    </row>
    <row spans="1:3" r="34">
      <c t="s" s="4" r="A34">
        <v>389</v>
      </c>
      <c t="n" s="6" r="B34">
        <v>-107</v>
      </c>
    </row>
    <row spans="1:3" r="35">
      <c t="s" s="4" r="A35">
        <v>390</v>
      </c>
      <c t="n" s="6" r="B35">
        <v>357670</v>
      </c>
    </row>
    <row spans="1:3" r="36">
      <c t="s" s="3" r="A36">
        <v>372</v>
      </c>
    </row>
    <row spans="1:3" r="37">
      <c t="s" s="4" r="A37">
        <v>373</v>
      </c>
      <c t="n" s="6" r="B37">
        <v>115203</v>
      </c>
    </row>
    <row spans="1:3" r="38">
      <c t="s" s="4" r="A38">
        <v>374</v>
      </c>
      <c t="n" s="6" r="B38">
        <v>-6102</v>
      </c>
    </row>
    <row spans="1:3" r="39">
      <c t="s" s="4" r="A39">
        <v>375</v>
      </c>
      <c t="n" s="6" r="B39">
        <v>5313</v>
      </c>
    </row>
    <row spans="1:3" r="40">
      <c t="s" s="4" r="A40">
        <v>376</v>
      </c>
      <c t="n" s="6" r="B40">
        <v>-9</v>
      </c>
    </row>
    <row spans="1:3" r="41">
      <c t="s" s="4" r="A41">
        <v>377</v>
      </c>
      <c t="n" s="6" r="B41">
        <v>114405</v>
      </c>
    </row>
    <row spans="1:3" r="42">
      <c t="s" s="3" r="A42">
        <v>383</v>
      </c>
    </row>
    <row spans="1:3" r="43">
      <c t="s" s="4" r="A43">
        <v>68</v>
      </c>
      <c t="n" s="6" r="B43">
        <v>243265</v>
      </c>
    </row>
    <row spans="1:3" r="44">
      <c t="s" s="4" r="A44">
        <v>391</v>
      </c>
    </row>
    <row spans="1:3" r="45">
      <c t="s" s="3" r="A45">
        <v>383</v>
      </c>
    </row>
    <row spans="1:3" r="46">
      <c t="s" s="4" r="A46">
        <v>68</v>
      </c>
      <c t="n" s="6" r="B46">
        <v>219570</v>
      </c>
      <c t="n" s="6" r="C46">
        <v>277762</v>
      </c>
    </row>
    <row spans="1:3" r="47">
      <c t="s" s="4" r="A47">
        <v>392</v>
      </c>
    </row>
    <row spans="1:3" r="48">
      <c t="s" s="3" r="A48">
        <v>383</v>
      </c>
    </row>
    <row spans="1:3" r="49">
      <c t="s" s="4" r="A49">
        <v>68</v>
      </c>
      <c t="n" s="6" r="B49">
        <v>1453</v>
      </c>
      <c t="n" s="6" r="C49">
        <v>2237</v>
      </c>
    </row>
    <row spans="1:3" r="50">
      <c t="s" s="4" r="A50">
        <v>393</v>
      </c>
    </row>
    <row spans="1:3" r="51">
      <c t="s" s="3" r="A51">
        <v>383</v>
      </c>
    </row>
    <row spans="1:3" r="52">
      <c t="s" s="4" r="A52">
        <v>68</v>
      </c>
      <c t="n" s="6" r="B52">
        <v>22242</v>
      </c>
      <c t="n" s="7" r="C52">
        <v>22678</v>
      </c>
    </row>
    <row spans="1:3" r="53">
      <c t="s" s="4" r="A53">
        <v>394</v>
      </c>
    </row>
    <row spans="1:3" r="54">
      <c t="s" s="3" r="A54">
        <v>369</v>
      </c>
    </row>
    <row spans="1:3" r="55">
      <c t="s" s="4" r="A55">
        <v>370</v>
      </c>
      <c t="n" s="6" r="B55">
        <v>2020046</v>
      </c>
    </row>
    <row spans="1:3" r="56">
      <c t="s" s="4" r="A56">
        <v>395</v>
      </c>
      <c t="n" s="6" r="B56">
        <v>-37207</v>
      </c>
    </row>
    <row spans="1:3" r="57">
      <c t="s" s="4" r="A57">
        <v>396</v>
      </c>
      <c t="n" s="6" r="B57">
        <v>-2545</v>
      </c>
    </row>
    <row spans="1:3" r="58">
      <c t="s" s="4" r="A58">
        <v>371</v>
      </c>
      <c t="n" s="6" r="B58">
        <v>1980294</v>
      </c>
    </row>
    <row spans="1:3" r="59">
      <c t="s" s="4" r="A59">
        <v>397</v>
      </c>
    </row>
    <row spans="1:3" r="60">
      <c t="s" s="3" r="A60">
        <v>369</v>
      </c>
    </row>
    <row spans="1:3" r="61">
      <c t="s" s="4" r="A61">
        <v>370</v>
      </c>
      <c t="n" s="6" r="B61">
        <v>1823873</v>
      </c>
    </row>
    <row spans="1:3" r="62">
      <c t="s" s="4" r="A62">
        <v>371</v>
      </c>
      <c t="n" s="6" r="B62">
        <v>1786666</v>
      </c>
    </row>
    <row spans="1:3" r="63">
      <c t="s" s="4" r="A63">
        <v>398</v>
      </c>
    </row>
    <row spans="1:3" r="64">
      <c t="s" s="3" r="A64">
        <v>369</v>
      </c>
    </row>
    <row spans="1:3" r="65">
      <c t="s" s="4" r="A65">
        <v>370</v>
      </c>
      <c t="n" s="6" r="B65">
        <v>85901</v>
      </c>
    </row>
    <row spans="1:3" r="66">
      <c t="s" s="4" r="A66">
        <v>371</v>
      </c>
      <c t="n" s="6" r="B66">
        <v>83356</v>
      </c>
    </row>
    <row spans="1:3" r="67">
      <c t="s" s="4" r="A67">
        <v>399</v>
      </c>
    </row>
    <row spans="1:3" r="68">
      <c t="s" s="3" r="A68">
        <v>369</v>
      </c>
    </row>
    <row spans="1:3" r="69">
      <c t="s" s="4" r="A69">
        <v>370</v>
      </c>
      <c t="n" s="6" r="B69">
        <v>110272</v>
      </c>
    </row>
    <row spans="1:3" r="70">
      <c t="s" s="4" r="A70">
        <v>371</v>
      </c>
      <c t="n" s="7" r="B70">
        <v>1102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s="1" r="A1">
        <v>400</v>
      </c>
      <c t="s" s="2" r="B1">
        <v>2</v>
      </c>
      <c t="s" s="2" r="C1">
        <v>2</v>
      </c>
      <c t="s" s="2" r="D1">
        <v>23</v>
      </c>
      <c t="s" s="2" r="E1">
        <v>303</v>
      </c>
    </row>
    <row spans="1:5" r="2">
      <c t="s" s="3" r="A2">
        <v>297</v>
      </c>
    </row>
    <row spans="1:5" r="3">
      <c t="s" s="4" r="A3">
        <v>35</v>
      </c>
      <c t="n" s="7" r="C3">
        <v>55453</v>
      </c>
      <c t="n" s="7" r="D3">
        <v>0</v>
      </c>
    </row>
    <row spans="1:5" r="4">
      <c t="s" s="4" r="A4">
        <v>311</v>
      </c>
      <c t="s" s="4" r="C4">
        <v>401</v>
      </c>
    </row>
    <row spans="1:5" r="5">
      <c t="s" s="4" r="A5">
        <v>402</v>
      </c>
      <c t="n" s="7" r="C5">
        <v>5313</v>
      </c>
    </row>
    <row spans="1:5" r="6">
      <c t="s" s="4" r="A6">
        <v>296</v>
      </c>
    </row>
    <row spans="1:5" r="7">
      <c t="s" s="3" r="A7">
        <v>297</v>
      </c>
    </row>
    <row spans="1:5" r="8">
      <c t="s" s="4" r="A8">
        <v>298</v>
      </c>
      <c t="s" s="4" r="C8">
        <v>299</v>
      </c>
    </row>
    <row spans="1:5" r="9">
      <c t="s" s="4" r="A9">
        <v>300</v>
      </c>
    </row>
    <row spans="1:5" r="10">
      <c t="s" s="3" r="A10">
        <v>297</v>
      </c>
    </row>
    <row spans="1:5" r="11">
      <c t="s" s="4" r="A11">
        <v>298</v>
      </c>
      <c t="s" s="4" r="C11">
        <v>301</v>
      </c>
    </row>
    <row spans="1:5" r="12">
      <c t="s" s="4" r="A12">
        <v>305</v>
      </c>
    </row>
    <row spans="1:5" r="13">
      <c t="s" s="3" r="A13">
        <v>297</v>
      </c>
    </row>
    <row spans="1:5" r="14">
      <c t="s" s="4" r="A14">
        <v>68</v>
      </c>
      <c t="n" s="7" r="E14">
        <v>206700</v>
      </c>
    </row>
    <row spans="1:5" r="15">
      <c t="s" s="4" r="A15">
        <v>298</v>
      </c>
      <c t="s" s="4" r="C15">
        <v>312</v>
      </c>
    </row>
    <row spans="1:5" r="16">
      <c t="s" s="4" r="A16">
        <v>403</v>
      </c>
    </row>
    <row spans="1:5" r="17">
      <c t="s" s="3" r="A17">
        <v>297</v>
      </c>
    </row>
    <row spans="1:5" r="18">
      <c t="s" s="4" r="A18">
        <v>35</v>
      </c>
      <c t="n" s="7" r="B18">
        <v>-55500</v>
      </c>
    </row>
    <row spans="1:5" r="19">
      <c t="s" s="4" r="A19">
        <v>404</v>
      </c>
      <c t="n" s="6" r="B19">
        <v>37200</v>
      </c>
    </row>
    <row spans="1:5" r="20">
      <c t="s" s="4" r="A20">
        <v>405</v>
      </c>
      <c t="n" s="7" r="B20">
        <v>5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57</v>
      </c>
    </row>
    <row spans="1:3" r="2">
      <c t="s" s="3" r="A2">
        <v>407</v>
      </c>
    </row>
    <row spans="1:3" r="3">
      <c t="s" s="4" r="A3">
        <v>408</v>
      </c>
      <c t="n" s="7" r="B3">
        <v>13654</v>
      </c>
    </row>
    <row spans="1:3" r="4">
      <c t="n" s="6" r="A4">
        <v>2018</v>
      </c>
      <c t="n" s="6" r="B4">
        <v>18049</v>
      </c>
    </row>
    <row spans="1:3" r="5">
      <c t="n" s="6" r="A5">
        <v>2019</v>
      </c>
      <c t="n" s="6" r="B5">
        <v>18049</v>
      </c>
    </row>
    <row spans="1:3" r="6">
      <c t="n" s="6" r="A6">
        <v>2020</v>
      </c>
      <c t="n" s="6" r="B6">
        <v>18049</v>
      </c>
    </row>
    <row spans="1:3" r="7">
      <c t="n" s="6" r="A7">
        <v>2021</v>
      </c>
      <c t="n" s="6" r="B7">
        <v>17626</v>
      </c>
    </row>
    <row spans="1:3" r="8">
      <c t="s" s="4" r="A8">
        <v>409</v>
      </c>
      <c t="n" s="6" r="B8">
        <v>157838</v>
      </c>
    </row>
    <row spans="1:3" r="9">
      <c t="s" s="4" r="A9">
        <v>68</v>
      </c>
      <c t="n" s="7" r="B9">
        <v>243265</v>
      </c>
      <c t="n" s="7" r="C9">
        <v>3026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57</v>
      </c>
    </row>
    <row spans="1:3" r="2">
      <c t="s" s="3" r="A2">
        <v>157</v>
      </c>
    </row>
    <row spans="1:3" r="3">
      <c t="s" s="4" r="A3">
        <v>411</v>
      </c>
      <c t="n" s="7" r="B3">
        <v>29410</v>
      </c>
      <c t="n" s="7" r="C3">
        <v>26373</v>
      </c>
    </row>
    <row spans="1:3" r="4">
      <c t="s" s="4" r="A4">
        <v>412</v>
      </c>
      <c t="n" s="6" r="B4">
        <v>4275</v>
      </c>
      <c t="n" s="6" r="C4">
        <v>9574</v>
      </c>
    </row>
    <row spans="1:3" r="5">
      <c t="s" s="4" r="A5">
        <v>413</v>
      </c>
      <c t="n" s="6" r="B5">
        <v>564</v>
      </c>
      <c t="n" s="6" r="C5">
        <v>1497</v>
      </c>
    </row>
    <row spans="1:3" r="6">
      <c t="s" s="4" r="A6">
        <v>414</v>
      </c>
      <c t="n" s="6" r="B6">
        <v>3282</v>
      </c>
      <c t="n" s="6" r="C6">
        <v>3675</v>
      </c>
    </row>
    <row spans="1:3" r="7">
      <c t="s" s="4" r="A7">
        <v>415</v>
      </c>
      <c t="n" s="6" r="B7">
        <v>2226</v>
      </c>
      <c t="n" s="6" r="C7">
        <v>1787</v>
      </c>
    </row>
    <row spans="1:3" r="8">
      <c t="s" s="4" r="A8">
        <v>416</v>
      </c>
      <c t="n" s="6" r="B8">
        <v>747</v>
      </c>
      <c t="n" s="6" r="C8">
        <v>836</v>
      </c>
    </row>
    <row spans="1:3" r="9">
      <c t="s" s="4" r="A9">
        <v>417</v>
      </c>
      <c t="n" s="6" r="B9">
        <v>3413</v>
      </c>
      <c t="n" s="6" r="C9">
        <v>3324</v>
      </c>
    </row>
    <row spans="1:3" r="10">
      <c t="s" s="4" r="A10">
        <v>418</v>
      </c>
      <c t="n" s="6" r="B10">
        <v>417</v>
      </c>
      <c t="n" s="6" r="C10">
        <v>448</v>
      </c>
    </row>
    <row spans="1:3" r="11">
      <c t="s" s="4" r="A11">
        <v>419</v>
      </c>
      <c t="n" s="6" r="B11">
        <v>6354</v>
      </c>
      <c t="n" s="6" r="C11">
        <v>6354</v>
      </c>
    </row>
    <row spans="1:3" r="12">
      <c t="s" s="4" r="A12">
        <v>74</v>
      </c>
      <c t="n" s="6" r="B12">
        <v>5225</v>
      </c>
      <c t="n" s="6" r="C12">
        <v>5856</v>
      </c>
    </row>
    <row spans="1:3" r="13">
      <c t="s" s="4" r="A13">
        <v>420</v>
      </c>
      <c t="n" s="7" r="B13">
        <v>55913</v>
      </c>
      <c t="n" s="7" r="C13">
        <v>59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6"/>
    <col customWidth="1" max="7" min="7" width="15"/>
    <col customWidth="1" max="8" min="8" width="14"/>
    <col customWidth="1" max="9" min="9" width="14"/>
    <col customWidth="1" max="10" min="10" width="14"/>
    <col customWidth="1" max="11" min="11" width="14"/>
    <col customWidth="1" max="12" min="12" width="16"/>
  </cols>
  <sheetData>
    <row spans="1:12" r="1">
      <c t="s" s="1" r="A1">
        <v>421</v>
      </c>
      <c t="s" s="2" r="B1">
        <v>422</v>
      </c>
      <c t="s" s="2" r="C1">
        <v>423</v>
      </c>
      <c t="s" s="2" r="D1">
        <v>424</v>
      </c>
      <c t="s" s="2" r="E1">
        <v>425</v>
      </c>
      <c t="s" s="2" r="F1">
        <v>426</v>
      </c>
      <c t="s" s="2" r="G1">
        <v>2</v>
      </c>
      <c t="s" s="2" r="H1">
        <v>23</v>
      </c>
      <c t="s" s="2" r="I1">
        <v>427</v>
      </c>
      <c t="s" s="2" r="J1">
        <v>428</v>
      </c>
      <c t="s" s="2" r="K1">
        <v>57</v>
      </c>
      <c t="s" s="2" r="L1">
        <v>429</v>
      </c>
    </row>
    <row spans="1:12" r="2">
      <c t="s" s="3" r="A2">
        <v>430</v>
      </c>
    </row>
    <row spans="1:12" r="3">
      <c t="s" s="4" r="A3">
        <v>41</v>
      </c>
      <c t="n" s="7" r="G3">
        <v>0</v>
      </c>
      <c t="n" s="7" r="H3">
        <v>451000</v>
      </c>
    </row>
    <row spans="1:12" r="4">
      <c t="s" s="4" r="A4">
        <v>431</v>
      </c>
    </row>
    <row spans="1:12" r="5">
      <c t="s" s="3" r="A5">
        <v>430</v>
      </c>
    </row>
    <row spans="1:12" r="6">
      <c t="s" s="4" r="A6">
        <v>432</v>
      </c>
      <c t="n" s="7" r="F6">
        <v>20600000</v>
      </c>
    </row>
    <row spans="1:12" r="7">
      <c t="s" s="4" r="A7">
        <v>433</v>
      </c>
    </row>
    <row spans="1:12" r="8">
      <c t="s" s="3" r="A8">
        <v>430</v>
      </c>
    </row>
    <row spans="1:12" r="9">
      <c t="s" s="4" r="A9">
        <v>434</v>
      </c>
      <c t="s" s="4" r="F9">
        <v>290</v>
      </c>
    </row>
    <row spans="1:12" r="10">
      <c t="s" s="4" r="A10">
        <v>435</v>
      </c>
      <c t="n" s="7" r="F10">
        <v>50000000</v>
      </c>
      <c t="n" s="6" r="G10">
        <v>135000000</v>
      </c>
    </row>
    <row spans="1:12" r="11">
      <c t="s" s="4" r="A11">
        <v>436</v>
      </c>
      <c t="n" s="7" r="G11">
        <v>85000000</v>
      </c>
    </row>
    <row spans="1:12" r="12">
      <c t="s" s="4" r="A12">
        <v>437</v>
      </c>
      <c t="s" s="4" r="J12">
        <v>438</v>
      </c>
    </row>
    <row spans="1:12" r="13">
      <c t="s" s="4" r="A13">
        <v>439</v>
      </c>
      <c t="s" s="4" r="F13">
        <v>440</v>
      </c>
    </row>
    <row spans="1:12" r="14">
      <c t="s" s="4" r="A14">
        <v>441</v>
      </c>
      <c t="s" s="4" r="G14">
        <v>442</v>
      </c>
    </row>
    <row spans="1:12" r="15">
      <c t="s" s="4" r="A15">
        <v>443</v>
      </c>
      <c t="n" s="7" r="C15">
        <v>35000000</v>
      </c>
    </row>
    <row spans="1:12" r="16">
      <c t="s" s="4" r="A16">
        <v>444</v>
      </c>
      <c t="s" s="4" r="G16">
        <v>445</v>
      </c>
    </row>
    <row spans="1:12" r="17">
      <c t="s" s="4" r="A17">
        <v>446</v>
      </c>
    </row>
    <row spans="1:12" r="18">
      <c t="s" s="3" r="A18">
        <v>430</v>
      </c>
    </row>
    <row spans="1:12" r="19">
      <c t="s" s="4" r="A19">
        <v>447</v>
      </c>
      <c t="s" s="4" r="D19">
        <v>448</v>
      </c>
    </row>
    <row spans="1:12" r="20">
      <c t="s" s="4" r="A20">
        <v>449</v>
      </c>
    </row>
    <row spans="1:12" r="21">
      <c t="s" s="3" r="A21">
        <v>430</v>
      </c>
    </row>
    <row spans="1:12" r="22">
      <c t="s" s="4" r="A22">
        <v>450</v>
      </c>
      <c t="s" s="4" r="D22">
        <v>451</v>
      </c>
    </row>
    <row spans="1:12" r="23">
      <c t="s" s="4" r="A23">
        <v>452</v>
      </c>
    </row>
    <row spans="1:12" r="24">
      <c t="s" s="3" r="A24">
        <v>430</v>
      </c>
    </row>
    <row spans="1:12" r="25">
      <c t="s" s="4" r="A25">
        <v>450</v>
      </c>
      <c t="s" s="4" r="D25">
        <v>453</v>
      </c>
    </row>
    <row spans="1:12" r="26">
      <c t="s" s="4" r="A26">
        <v>454</v>
      </c>
    </row>
    <row spans="1:12" r="27">
      <c t="s" s="3" r="A27">
        <v>430</v>
      </c>
    </row>
    <row spans="1:12" r="28">
      <c t="s" s="4" r="A28">
        <v>450</v>
      </c>
      <c t="s" s="4" r="D28">
        <v>448</v>
      </c>
    </row>
    <row spans="1:12" r="29">
      <c t="s" s="4" r="A29">
        <v>455</v>
      </c>
    </row>
    <row spans="1:12" r="30">
      <c t="s" s="3" r="A30">
        <v>430</v>
      </c>
    </row>
    <row spans="1:12" r="31">
      <c t="s" s="4" r="A31">
        <v>450</v>
      </c>
      <c t="s" s="4" r="D31">
        <v>456</v>
      </c>
    </row>
    <row spans="1:12" r="32">
      <c t="s" s="4" r="A32">
        <v>457</v>
      </c>
    </row>
    <row spans="1:12" r="33">
      <c t="s" s="3" r="A33">
        <v>430</v>
      </c>
    </row>
    <row spans="1:12" r="34">
      <c t="s" s="4" r="A34">
        <v>447</v>
      </c>
      <c t="s" s="4" r="D34">
        <v>440</v>
      </c>
    </row>
    <row spans="1:12" r="35">
      <c t="s" s="4" r="A35">
        <v>458</v>
      </c>
    </row>
    <row spans="1:12" r="36">
      <c t="s" s="3" r="A36">
        <v>430</v>
      </c>
    </row>
    <row spans="1:12" r="37">
      <c t="s" s="4" r="A37">
        <v>436</v>
      </c>
      <c t="n" s="7" r="D37">
        <v>40000000</v>
      </c>
    </row>
    <row spans="1:12" r="38">
      <c t="s" s="4" r="A38">
        <v>459</v>
      </c>
    </row>
    <row spans="1:12" r="39">
      <c t="s" s="3" r="A39">
        <v>430</v>
      </c>
    </row>
    <row spans="1:12" r="40">
      <c t="s" s="4" r="A40">
        <v>460</v>
      </c>
      <c t="s" s="4" r="B40">
        <v>461</v>
      </c>
    </row>
    <row spans="1:12" r="41">
      <c t="s" s="4" r="A41">
        <v>462</v>
      </c>
    </row>
    <row spans="1:12" r="42">
      <c t="s" s="3" r="A42">
        <v>430</v>
      </c>
    </row>
    <row spans="1:12" r="43">
      <c t="s" s="4" r="A43">
        <v>463</v>
      </c>
      <c t="n" s="7" r="F43">
        <v>660000000</v>
      </c>
    </row>
    <row spans="1:12" r="44">
      <c t="s" s="4" r="A44">
        <v>464</v>
      </c>
      <c t="s" s="4" r="E44">
        <v>465</v>
      </c>
      <c t="s" s="4" r="G44">
        <v>466</v>
      </c>
      <c t="s" s="4" r="K44">
        <v>465</v>
      </c>
    </row>
    <row spans="1:12" r="45">
      <c t="s" s="4" r="A45">
        <v>467</v>
      </c>
    </row>
    <row spans="1:12" r="46">
      <c t="s" s="3" r="A46">
        <v>430</v>
      </c>
    </row>
    <row spans="1:12" r="47">
      <c t="s" s="4" r="A47">
        <v>434</v>
      </c>
      <c t="s" s="4" r="F47">
        <v>294</v>
      </c>
    </row>
    <row spans="1:12" r="48">
      <c t="s" s="4" r="A48">
        <v>468</v>
      </c>
      <c t="s" s="4" r="F48">
        <v>469</v>
      </c>
    </row>
    <row spans="1:12" r="49">
      <c t="s" s="4" r="A49">
        <v>470</v>
      </c>
      <c t="n" s="7" r="F49">
        <v>650100000</v>
      </c>
    </row>
    <row spans="1:12" r="50">
      <c t="s" s="4" r="A50">
        <v>471</v>
      </c>
    </row>
    <row spans="1:12" r="51">
      <c t="s" s="3" r="A51">
        <v>430</v>
      </c>
    </row>
    <row spans="1:12" r="52">
      <c t="s" s="4" r="A52">
        <v>41</v>
      </c>
      <c t="n" s="7" r="I52">
        <v>1400000</v>
      </c>
    </row>
    <row spans="1:12" r="53">
      <c t="s" s="4" r="A53">
        <v>472</v>
      </c>
    </row>
    <row spans="1:12" r="54">
      <c t="s" s="3" r="A54">
        <v>430</v>
      </c>
    </row>
    <row spans="1:12" r="55">
      <c t="s" s="4" r="A55">
        <v>473</v>
      </c>
      <c t="s" s="4" r="E55">
        <v>474</v>
      </c>
    </row>
    <row spans="1:12" r="56">
      <c t="s" s="4" r="A56">
        <v>475</v>
      </c>
      <c t="s" s="4" r="E56">
        <v>448</v>
      </c>
    </row>
    <row spans="1:12" r="57">
      <c t="s" s="4" r="A57">
        <v>476</v>
      </c>
    </row>
    <row spans="1:12" r="58">
      <c t="s" s="3" r="A58">
        <v>430</v>
      </c>
    </row>
    <row spans="1:12" r="59">
      <c t="s" s="4" r="A59">
        <v>475</v>
      </c>
      <c t="s" s="4" r="E59">
        <v>451</v>
      </c>
    </row>
    <row spans="1:12" r="60">
      <c t="s" s="4" r="A60">
        <v>477</v>
      </c>
    </row>
    <row spans="1:12" r="61">
      <c t="s" s="3" r="A61">
        <v>430</v>
      </c>
    </row>
    <row spans="1:12" r="62">
      <c t="s" s="4" r="A62">
        <v>475</v>
      </c>
      <c t="s" s="4" r="D62">
        <v>448</v>
      </c>
    </row>
    <row spans="1:12" r="63">
      <c t="s" s="4" r="A63">
        <v>478</v>
      </c>
    </row>
    <row spans="1:12" r="64">
      <c t="s" s="3" r="A64">
        <v>430</v>
      </c>
    </row>
    <row spans="1:12" r="65">
      <c t="s" s="4" r="A65">
        <v>473</v>
      </c>
      <c t="s" s="4" r="D65">
        <v>479</v>
      </c>
    </row>
    <row spans="1:12" r="66">
      <c t="s" s="4" r="A66">
        <v>480</v>
      </c>
    </row>
    <row spans="1:12" r="67">
      <c t="s" s="3" r="A67">
        <v>430</v>
      </c>
    </row>
    <row spans="1:12" r="68">
      <c t="s" s="4" r="A68">
        <v>475</v>
      </c>
      <c t="s" s="4" r="D68">
        <v>451</v>
      </c>
    </row>
    <row spans="1:12" r="69">
      <c t="s" s="4" r="A69">
        <v>481</v>
      </c>
    </row>
    <row spans="1:12" r="70">
      <c t="s" s="3" r="A70">
        <v>430</v>
      </c>
    </row>
    <row spans="1:12" r="71">
      <c t="s" s="4" r="A71">
        <v>482</v>
      </c>
      <c t="s" s="4" r="G71">
        <v>483</v>
      </c>
    </row>
    <row spans="1:12" r="72">
      <c t="s" s="4" r="A72">
        <v>484</v>
      </c>
      <c t="s" s="4" r="D72">
        <v>485</v>
      </c>
    </row>
    <row spans="1:12" r="73">
      <c t="s" s="4" r="A73">
        <v>486</v>
      </c>
    </row>
    <row spans="1:12" r="74">
      <c t="s" s="3" r="A74">
        <v>430</v>
      </c>
    </row>
    <row spans="1:12" r="75">
      <c t="s" s="4" r="A75">
        <v>447</v>
      </c>
      <c t="s" s="4" r="D75">
        <v>448</v>
      </c>
    </row>
    <row spans="1:12" r="76">
      <c t="s" s="4" r="A76">
        <v>487</v>
      </c>
    </row>
    <row spans="1:12" r="77">
      <c t="s" s="3" r="A77">
        <v>430</v>
      </c>
    </row>
    <row spans="1:12" r="78">
      <c t="s" s="4" r="A78">
        <v>473</v>
      </c>
      <c t="s" s="4" r="D78">
        <v>488</v>
      </c>
    </row>
    <row spans="1:12" r="79">
      <c t="s" s="4" r="A79">
        <v>489</v>
      </c>
    </row>
    <row spans="1:12" r="80">
      <c t="s" s="3" r="A80">
        <v>430</v>
      </c>
    </row>
    <row spans="1:12" r="81">
      <c t="s" s="4" r="A81">
        <v>447</v>
      </c>
      <c t="s" s="4" r="D81">
        <v>490</v>
      </c>
    </row>
    <row spans="1:12" r="82">
      <c t="s" s="4" r="A82">
        <v>491</v>
      </c>
    </row>
    <row spans="1:12" r="83">
      <c t="s" s="3" r="A83">
        <v>430</v>
      </c>
    </row>
    <row spans="1:12" r="84">
      <c t="s" s="4" r="A84">
        <v>447</v>
      </c>
      <c t="s" s="4" r="D84">
        <v>440</v>
      </c>
    </row>
    <row spans="1:12" r="85">
      <c t="s" s="4" r="A85">
        <v>492</v>
      </c>
    </row>
    <row spans="1:12" r="86">
      <c t="s" s="3" r="A86">
        <v>430</v>
      </c>
    </row>
    <row spans="1:12" r="87">
      <c t="s" s="4" r="A87">
        <v>463</v>
      </c>
      <c t="n" s="7" r="D87">
        <v>720000000</v>
      </c>
    </row>
    <row spans="1:12" r="88">
      <c t="s" s="4" r="A88">
        <v>493</v>
      </c>
    </row>
    <row spans="1:12" r="89">
      <c t="s" s="3" r="A89">
        <v>430</v>
      </c>
    </row>
    <row spans="1:12" r="90">
      <c t="s" s="4" r="A90">
        <v>473</v>
      </c>
      <c t="s" s="4" r="D90">
        <v>494</v>
      </c>
    </row>
    <row spans="1:12" r="91">
      <c t="s" s="4" r="A91">
        <v>475</v>
      </c>
      <c t="s" s="4" r="D91">
        <v>448</v>
      </c>
    </row>
    <row spans="1:12" r="92">
      <c t="s" s="4" r="A92">
        <v>495</v>
      </c>
    </row>
    <row spans="1:12" r="93">
      <c t="s" s="3" r="A93">
        <v>430</v>
      </c>
    </row>
    <row spans="1:12" r="94">
      <c t="s" s="4" r="A94">
        <v>475</v>
      </c>
      <c t="s" s="4" r="D94">
        <v>451</v>
      </c>
    </row>
    <row spans="1:12" r="95">
      <c t="s" s="4" r="A95">
        <v>496</v>
      </c>
      <c t="s" s="4" r="D95">
        <v>497</v>
      </c>
    </row>
    <row spans="1:12" r="96">
      <c t="s" s="4" r="A96">
        <v>498</v>
      </c>
    </row>
    <row spans="1:12" r="97">
      <c t="s" s="3" r="A97">
        <v>430</v>
      </c>
    </row>
    <row spans="1:12" r="98">
      <c t="s" s="4" r="A98">
        <v>463</v>
      </c>
      <c t="n" s="7" r="L98">
        <v>645000000</v>
      </c>
    </row>
    <row spans="1:12" r="99">
      <c t="s" s="4" r="A99">
        <v>499</v>
      </c>
    </row>
    <row spans="1:12" r="100">
      <c t="s" s="3" r="A100">
        <v>430</v>
      </c>
    </row>
    <row spans="1:12" r="101">
      <c t="s" s="4" r="A101">
        <v>475</v>
      </c>
      <c t="s" s="4" r="G101">
        <v>488</v>
      </c>
      <c t="s" s="4" r="K101">
        <v>488</v>
      </c>
    </row>
    <row spans="1:12" r="102">
      <c t="s" s="4" r="A102">
        <v>500</v>
      </c>
    </row>
    <row spans="1:12" r="103">
      <c t="s" s="3" r="A103">
        <v>430</v>
      </c>
    </row>
    <row spans="1:12" r="104">
      <c t="s" s="4" r="A104">
        <v>475</v>
      </c>
      <c t="s" s="4" r="G104">
        <v>490</v>
      </c>
      <c t="s" s="4" r="K104">
        <v>490</v>
      </c>
    </row>
    <row spans="1:12" r="105">
      <c t="s" s="4" r="A105">
        <v>501</v>
      </c>
    </row>
    <row spans="1:12" r="106">
      <c t="s" s="3" r="A106">
        <v>430</v>
      </c>
    </row>
    <row spans="1:12" r="107">
      <c t="s" s="4" r="A107">
        <v>463</v>
      </c>
      <c t="n" s="6" r="L107">
        <v>852500000</v>
      </c>
    </row>
    <row spans="1:12" r="108">
      <c t="s" s="4" r="A108">
        <v>502</v>
      </c>
    </row>
    <row spans="1:12" r="109">
      <c t="s" s="3" r="A109">
        <v>430</v>
      </c>
    </row>
    <row spans="1:12" r="110">
      <c t="s" s="4" r="A110">
        <v>463</v>
      </c>
      <c t="n" s="7" r="L110">
        <v>207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6"/>
  </cols>
  <sheetData>
    <row spans="1:5" r="1">
      <c t="s" s="1" r="A1">
        <v>503</v>
      </c>
      <c t="s" s="2" r="B1">
        <v>2</v>
      </c>
      <c t="s" s="2" r="C1">
        <v>57</v>
      </c>
      <c t="s" s="2" r="D1">
        <v>504</v>
      </c>
      <c t="s" s="2" r="E1">
        <v>505</v>
      </c>
    </row>
    <row spans="1:5" r="2">
      <c t="s" s="4" r="A2">
        <v>506</v>
      </c>
    </row>
    <row spans="1:5" r="3">
      <c t="s" s="3" r="A3">
        <v>430</v>
      </c>
    </row>
    <row spans="1:5" r="4">
      <c t="s" s="4" r="A4">
        <v>463</v>
      </c>
      <c t="n" s="7" r="D4">
        <v>350000000</v>
      </c>
    </row>
    <row spans="1:5" r="5">
      <c t="s" s="4" r="A5">
        <v>464</v>
      </c>
      <c t="s" s="4" r="B5">
        <v>507</v>
      </c>
      <c t="s" s="4" r="C5">
        <v>507</v>
      </c>
      <c t="s" s="4" r="D5">
        <v>507</v>
      </c>
    </row>
    <row spans="1:5" r="6">
      <c t="s" s="4" r="A6">
        <v>432</v>
      </c>
      <c t="n" s="7" r="D6">
        <v>5500000</v>
      </c>
    </row>
    <row spans="1:5" r="7">
      <c t="s" s="4" r="A7">
        <v>508</v>
      </c>
    </row>
    <row spans="1:5" r="8">
      <c t="s" s="3" r="A8">
        <v>430</v>
      </c>
    </row>
    <row spans="1:5" r="9">
      <c t="s" s="4" r="A9">
        <v>463</v>
      </c>
      <c t="n" s="7" r="E9">
        <v>400000000</v>
      </c>
    </row>
    <row spans="1:5" r="10">
      <c t="s" s="4" r="A10">
        <v>464</v>
      </c>
      <c t="s" s="4" r="B10">
        <v>466</v>
      </c>
      <c t="s" s="4" r="C10">
        <v>509</v>
      </c>
      <c t="s" s="4" r="E10">
        <v>509</v>
      </c>
    </row>
    <row spans="1:5" r="11">
      <c t="s" s="4" r="A11">
        <v>432</v>
      </c>
      <c t="n" s="7" r="E11">
        <v>7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0</v>
      </c>
      <c t="s" s="2" r="B1">
        <v>504</v>
      </c>
      <c t="s" s="2" r="C1">
        <v>2</v>
      </c>
      <c t="s" s="2" r="D1">
        <v>57</v>
      </c>
    </row>
    <row spans="1:4" r="2">
      <c t="s" s="3" r="A2">
        <v>430</v>
      </c>
    </row>
    <row spans="1:4" r="3">
      <c t="s" s="4" r="A3">
        <v>511</v>
      </c>
      <c t="n" s="9" r="C3">
        <v>25.1</v>
      </c>
      <c t="n" s="9" r="D3">
        <v>27.2</v>
      </c>
    </row>
    <row spans="1:4" r="4">
      <c t="s" s="4" r="A4">
        <v>433</v>
      </c>
    </row>
    <row spans="1:4" r="5">
      <c t="s" s="3" r="A5">
        <v>430</v>
      </c>
    </row>
    <row spans="1:4" r="6">
      <c t="s" s="4" r="A6">
        <v>120</v>
      </c>
      <c t="n" s="6" r="C6">
        <v>85</v>
      </c>
    </row>
    <row spans="1:4" r="7">
      <c t="s" s="4" r="A7">
        <v>512</v>
      </c>
      <c t="n" s="10" r="C7">
        <v>38.6</v>
      </c>
    </row>
    <row spans="1:4" r="8">
      <c t="s" s="4" r="A8">
        <v>513</v>
      </c>
    </row>
    <row spans="1:4" r="9">
      <c t="s" s="3" r="A9">
        <v>430</v>
      </c>
    </row>
    <row spans="1:4" r="10">
      <c t="s" s="4" r="A10">
        <v>514</v>
      </c>
      <c t="n" s="9" r="C10">
        <v>1.2</v>
      </c>
      <c t="n" s="10" r="D10">
        <v>1.3</v>
      </c>
    </row>
    <row spans="1:4" r="11">
      <c t="s" s="4" r="A11">
        <v>515</v>
      </c>
    </row>
    <row spans="1:4" r="12">
      <c t="s" s="3" r="A12">
        <v>430</v>
      </c>
    </row>
    <row spans="1:4" r="13">
      <c t="s" s="4" r="A13">
        <v>516</v>
      </c>
      <c t="s" s="4" r="C13">
        <v>517</v>
      </c>
    </row>
    <row spans="1:4" r="14">
      <c t="s" s="4" r="A14">
        <v>511</v>
      </c>
      <c t="n" s="9" r="C14">
        <v>5.2</v>
      </c>
      <c t="n" s="10" r="D14">
        <v>5.4</v>
      </c>
    </row>
    <row spans="1:4" r="15">
      <c t="s" s="4" r="A15">
        <v>518</v>
      </c>
    </row>
    <row spans="1:4" r="16">
      <c t="s" s="3" r="A16">
        <v>430</v>
      </c>
    </row>
    <row spans="1:4" r="17">
      <c t="s" s="4" r="A17">
        <v>511</v>
      </c>
      <c t="n" s="10" r="C17">
        <v>5.3</v>
      </c>
      <c t="n" s="10" r="D17">
        <v>5.4</v>
      </c>
    </row>
    <row spans="1:4" r="18">
      <c t="s" s="4" r="A18">
        <v>467</v>
      </c>
    </row>
    <row spans="1:4" r="19">
      <c t="s" s="3" r="A19">
        <v>430</v>
      </c>
    </row>
    <row spans="1:4" r="20">
      <c t="s" s="4" r="A20">
        <v>511</v>
      </c>
      <c t="n" s="9" r="C20">
        <v>14.6</v>
      </c>
      <c t="n" s="9" r="D20">
        <v>16.4</v>
      </c>
    </row>
    <row spans="1:4" r="21">
      <c t="s" s="4" r="A21">
        <v>519</v>
      </c>
    </row>
    <row spans="1:4" r="22">
      <c t="s" s="3" r="A22">
        <v>430</v>
      </c>
    </row>
    <row spans="1:4" r="23">
      <c t="s" s="4" r="A23">
        <v>516</v>
      </c>
      <c t="s" s="4" r="C23">
        <v>282</v>
      </c>
    </row>
    <row spans="1:4" r="24">
      <c t="s" s="4" r="A24">
        <v>520</v>
      </c>
      <c t="s" s="4" r="C24">
        <v>521</v>
      </c>
    </row>
    <row spans="1:4" r="25">
      <c t="s" s="4" r="A25">
        <v>522</v>
      </c>
    </row>
    <row spans="1:4" r="26">
      <c t="s" s="3" r="A26">
        <v>430</v>
      </c>
    </row>
    <row spans="1:4" r="27">
      <c t="s" s="4" r="A27">
        <v>516</v>
      </c>
      <c t="s" s="4" r="B27">
        <v>282</v>
      </c>
    </row>
    <row spans="1:4" r="28">
      <c t="s" s="4" r="A28">
        <v>523</v>
      </c>
    </row>
    <row spans="1:4" r="29">
      <c t="s" s="3" r="A29">
        <v>430</v>
      </c>
    </row>
    <row spans="1:4" r="30">
      <c t="s" s="4" r="A30">
        <v>524</v>
      </c>
      <c t="s" s="4" r="C30">
        <v>525</v>
      </c>
    </row>
    <row spans="1:4" r="31">
      <c t="s" s="4" r="A31">
        <v>526</v>
      </c>
    </row>
    <row spans="1:4" r="32">
      <c t="s" s="3" r="A32">
        <v>430</v>
      </c>
    </row>
    <row spans="1:4" r="33">
      <c t="s" s="4" r="A33">
        <v>524</v>
      </c>
      <c t="s" s="4" r="B33">
        <v>527</v>
      </c>
    </row>
    <row spans="1:4" r="34">
      <c t="s" s="4" r="A34">
        <v>528</v>
      </c>
    </row>
    <row spans="1:4" r="35">
      <c t="s" s="3" r="A35">
        <v>430</v>
      </c>
    </row>
    <row spans="1:4" r="36">
      <c t="s" s="4" r="A36">
        <v>516</v>
      </c>
      <c t="s" s="4" r="B36">
        <v>5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29</v>
      </c>
      <c t="s" s="2" r="B1">
        <v>2</v>
      </c>
      <c t="s" s="2" r="C1">
        <v>57</v>
      </c>
      <c t="s" s="2" r="D1">
        <v>504</v>
      </c>
      <c t="s" s="2" r="E1">
        <v>505</v>
      </c>
      <c t="s" s="2" r="F1">
        <v>425</v>
      </c>
    </row>
    <row spans="1:6" r="2">
      <c t="s" s="3" r="A2">
        <v>430</v>
      </c>
    </row>
    <row spans="1:6" r="3">
      <c t="s" s="4" r="A3">
        <v>530</v>
      </c>
      <c t="n" s="7" r="B3">
        <v>1602500</v>
      </c>
      <c t="n" s="7" r="C3">
        <v>1652500</v>
      </c>
    </row>
    <row spans="1:6" r="4">
      <c t="s" s="4" r="A4">
        <v>531</v>
      </c>
      <c t="n" s="6" r="B4">
        <v>0</v>
      </c>
      <c t="n" s="6" r="C4">
        <v>0</v>
      </c>
    </row>
    <row spans="1:6" r="5">
      <c t="s" s="4" r="A5">
        <v>77</v>
      </c>
      <c t="n" s="6" r="B5">
        <v>1602500</v>
      </c>
      <c t="n" s="6" r="C5">
        <v>1652500</v>
      </c>
    </row>
    <row spans="1:6" r="6">
      <c t="s" s="4" r="A6">
        <v>532</v>
      </c>
      <c t="n" s="6" r="B6">
        <v>-25086</v>
      </c>
      <c t="n" s="6" r="C6">
        <v>-27191</v>
      </c>
    </row>
    <row spans="1:6" r="7">
      <c t="s" s="4" r="A7">
        <v>79</v>
      </c>
      <c t="n" s="6" r="B7">
        <v>1577414</v>
      </c>
      <c t="n" s="6" r="C7">
        <v>1625309</v>
      </c>
    </row>
    <row spans="1:6" r="8">
      <c t="s" s="4" r="A8">
        <v>433</v>
      </c>
    </row>
    <row spans="1:6" r="9">
      <c t="s" s="3" r="A9">
        <v>430</v>
      </c>
    </row>
    <row spans="1:6" r="10">
      <c t="s" s="4" r="A10">
        <v>530</v>
      </c>
      <c t="n" s="7" r="B10">
        <v>85000</v>
      </c>
      <c t="n" s="7" r="C10">
        <v>85000</v>
      </c>
    </row>
    <row spans="1:6" r="11">
      <c t="s" s="4" r="A11">
        <v>518</v>
      </c>
    </row>
    <row spans="1:6" r="12">
      <c t="s" s="3" r="A12">
        <v>430</v>
      </c>
    </row>
    <row spans="1:6" r="13">
      <c t="s" s="4" r="A13">
        <v>464</v>
      </c>
      <c t="s" s="4" r="B13">
        <v>507</v>
      </c>
      <c t="s" s="4" r="C13">
        <v>507</v>
      </c>
      <c t="s" s="4" r="D13">
        <v>507</v>
      </c>
    </row>
    <row spans="1:6" r="14">
      <c t="s" s="4" r="A14">
        <v>530</v>
      </c>
      <c t="n" s="7" r="B14">
        <v>350000</v>
      </c>
      <c t="n" s="7" r="C14">
        <v>350000</v>
      </c>
    </row>
    <row spans="1:6" r="15">
      <c t="s" s="4" r="A15">
        <v>515</v>
      </c>
    </row>
    <row spans="1:6" r="16">
      <c t="s" s="3" r="A16">
        <v>430</v>
      </c>
    </row>
    <row spans="1:6" r="17">
      <c t="s" s="4" r="A17">
        <v>464</v>
      </c>
      <c t="s" s="4" r="B17">
        <v>466</v>
      </c>
      <c t="s" s="4" r="C17">
        <v>509</v>
      </c>
      <c t="s" s="4" r="E17">
        <v>509</v>
      </c>
    </row>
    <row spans="1:6" r="18">
      <c t="s" s="4" r="A18">
        <v>530</v>
      </c>
      <c t="n" s="7" r="B18">
        <v>400000</v>
      </c>
      <c t="n" s="7" r="C18">
        <v>400000</v>
      </c>
    </row>
    <row spans="1:6" r="19">
      <c t="s" s="4" r="A19">
        <v>462</v>
      </c>
    </row>
    <row spans="1:6" r="20">
      <c t="s" s="3" r="A20">
        <v>430</v>
      </c>
    </row>
    <row spans="1:6" r="21">
      <c t="s" s="4" r="A21">
        <v>464</v>
      </c>
      <c t="s" s="4" r="B21">
        <v>466</v>
      </c>
      <c t="s" s="4" r="C21">
        <v>465</v>
      </c>
      <c t="s" s="4" r="F21">
        <v>465</v>
      </c>
    </row>
    <row spans="1:6" r="22">
      <c t="s" s="4" r="A22">
        <v>533</v>
      </c>
    </row>
    <row spans="1:6" r="23">
      <c t="s" s="3" r="A23">
        <v>430</v>
      </c>
    </row>
    <row spans="1:6" r="24">
      <c t="s" s="4" r="A24">
        <v>530</v>
      </c>
      <c t="n" s="7" r="B24">
        <v>767500</v>
      </c>
      <c t="n" s="7" r="C24">
        <v>817500</v>
      </c>
    </row>
    <row spans="1:6" r="25">
      <c t="s" s="4" r="A25">
        <v>500</v>
      </c>
    </row>
    <row spans="1:6" r="26">
      <c t="s" s="3" r="A26">
        <v>430</v>
      </c>
    </row>
    <row spans="1:6" r="27">
      <c t="s" s="4" r="A27">
        <v>475</v>
      </c>
      <c t="s" s="4" r="B27">
        <v>490</v>
      </c>
      <c t="s" s="4" r="C27">
        <v>490</v>
      </c>
    </row>
    <row spans="1:6" r="28">
      <c t="s" s="4" r="A28">
        <v>499</v>
      </c>
    </row>
    <row spans="1:6" r="29">
      <c t="s" s="3" r="A29">
        <v>430</v>
      </c>
    </row>
    <row spans="1:6" r="30">
      <c t="s" s="4" r="A30">
        <v>475</v>
      </c>
      <c t="s" s="4" r="B30">
        <v>488</v>
      </c>
      <c t="s" s="4" r="C30">
        <v>4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57</v>
      </c>
    </row>
    <row spans="1:3" r="2">
      <c t="s" s="3" r="A2">
        <v>160</v>
      </c>
    </row>
    <row spans="1:3" r="3">
      <c t="s" s="4" r="A3">
        <v>535</v>
      </c>
      <c t="n" s="7" r="B3">
        <v>0</v>
      </c>
    </row>
    <row spans="1:3" r="4">
      <c t="n" s="6" r="A4">
        <v>2018</v>
      </c>
      <c t="n" s="6" r="B4">
        <v>0</v>
      </c>
    </row>
    <row spans="1:3" r="5">
      <c t="n" s="6" r="A5">
        <v>2019</v>
      </c>
      <c t="n" s="6" r="B5">
        <v>0</v>
      </c>
    </row>
    <row spans="1:3" r="6">
      <c t="n" s="6" r="A6">
        <v>2020</v>
      </c>
      <c t="n" s="6" r="B6">
        <v>0</v>
      </c>
    </row>
    <row spans="1:3" r="7">
      <c t="n" s="6" r="A7">
        <v>2021</v>
      </c>
      <c t="n" s="6" r="B7">
        <v>85000</v>
      </c>
    </row>
    <row spans="1:3" r="8">
      <c t="s" s="4" r="A8">
        <v>409</v>
      </c>
      <c t="n" s="6" r="B8">
        <v>1517500</v>
      </c>
    </row>
    <row spans="1:3" r="9">
      <c t="s" s="4" r="A9">
        <v>530</v>
      </c>
      <c t="n" s="7" r="B9">
        <v>1602500</v>
      </c>
      <c t="n" s="7" r="C9">
        <v>165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57</v>
      </c>
    </row>
    <row spans="1:3" r="2">
      <c t="s" s="4" r="A2">
        <v>537</v>
      </c>
    </row>
    <row spans="1:3" r="3">
      <c t="s" s="3" r="A3">
        <v>538</v>
      </c>
    </row>
    <row spans="1:3" r="4">
      <c t="s" s="4" r="A4">
        <v>539</v>
      </c>
      <c t="n" s="7" r="B4">
        <v>350000</v>
      </c>
      <c t="n" s="7" r="C4">
        <v>350000</v>
      </c>
    </row>
    <row spans="1:3" r="5">
      <c t="s" s="4" r="A5">
        <v>540</v>
      </c>
    </row>
    <row spans="1:3" r="6">
      <c t="s" s="3" r="A6">
        <v>538</v>
      </c>
    </row>
    <row spans="1:3" r="7">
      <c t="s" s="4" r="A7">
        <v>539</v>
      </c>
      <c t="n" s="6" r="B7">
        <v>400000</v>
      </c>
      <c t="n" s="6" r="C7">
        <v>400000</v>
      </c>
    </row>
    <row spans="1:3" r="8">
      <c t="s" s="4" r="A8">
        <v>541</v>
      </c>
    </row>
    <row spans="1:3" r="9">
      <c t="s" s="3" r="A9">
        <v>538</v>
      </c>
    </row>
    <row spans="1:3" r="10">
      <c t="s" s="4" r="A10">
        <v>539</v>
      </c>
      <c t="n" s="6" r="B10">
        <v>767500</v>
      </c>
      <c t="n" s="6" r="C10">
        <v>817500</v>
      </c>
    </row>
    <row spans="1:3" r="11">
      <c t="s" s="4" r="A11">
        <v>542</v>
      </c>
    </row>
    <row spans="1:3" r="12">
      <c t="s" s="3" r="A12">
        <v>538</v>
      </c>
    </row>
    <row spans="1:3" r="13">
      <c t="s" s="4" r="A13">
        <v>543</v>
      </c>
      <c t="n" s="6" r="B13">
        <v>85000</v>
      </c>
      <c t="n" s="6" r="C13">
        <v>85000</v>
      </c>
    </row>
    <row spans="1:3" r="14">
      <c t="s" s="4" r="A14">
        <v>544</v>
      </c>
    </row>
    <row spans="1:3" r="15">
      <c t="s" s="3" r="A15">
        <v>538</v>
      </c>
    </row>
    <row spans="1:3" r="16">
      <c t="s" s="4" r="A16">
        <v>539</v>
      </c>
      <c t="n" s="6" r="B16">
        <v>359625</v>
      </c>
      <c t="n" s="6" r="C16">
        <v>363125</v>
      </c>
    </row>
    <row spans="1:3" r="17">
      <c t="s" s="4" r="A17">
        <v>545</v>
      </c>
    </row>
    <row spans="1:3" r="18">
      <c t="s" s="3" r="A18">
        <v>538</v>
      </c>
    </row>
    <row spans="1:3" r="19">
      <c t="s" s="4" r="A19">
        <v>539</v>
      </c>
      <c t="n" s="6" r="B19">
        <v>404000</v>
      </c>
      <c t="n" s="6" r="C19">
        <v>408000</v>
      </c>
    </row>
    <row spans="1:3" r="20">
      <c t="s" s="4" r="A20">
        <v>546</v>
      </c>
    </row>
    <row spans="1:3" r="21">
      <c t="s" s="3" r="A21">
        <v>538</v>
      </c>
    </row>
    <row spans="1:3" r="22">
      <c t="s" s="4" r="A22">
        <v>539</v>
      </c>
      <c t="n" s="6" r="B22">
        <v>766541</v>
      </c>
      <c t="n" s="6" r="C22">
        <v>818522</v>
      </c>
    </row>
    <row spans="1:3" r="23">
      <c t="s" s="4" r="A23">
        <v>547</v>
      </c>
    </row>
    <row spans="1:3" r="24">
      <c t="s" s="3" r="A24">
        <v>538</v>
      </c>
    </row>
    <row spans="1:3" r="25">
      <c t="s" s="4" r="A25">
        <v>543</v>
      </c>
      <c t="n" s="6" r="B25">
        <v>85000</v>
      </c>
      <c t="n" s="7" r="C25">
        <v>85000</v>
      </c>
    </row>
    <row spans="1:3" r="26">
      <c t="s" s="4" r="A26">
        <v>548</v>
      </c>
    </row>
    <row spans="1:3" r="27">
      <c t="s" s="3" r="A27">
        <v>538</v>
      </c>
    </row>
    <row spans="1:3" r="28">
      <c t="s" s="4" r="A28">
        <v>549</v>
      </c>
      <c t="n" s="6" r="B28">
        <v>55500</v>
      </c>
    </row>
    <row spans="1:3" r="29">
      <c t="s" s="4" r="A29">
        <v>550</v>
      </c>
      <c t="n" s="7" r="B29">
        <v>35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30"/>
  </cols>
  <sheetData>
    <row spans="1:4" r="1">
      <c t="s" s="1" r="A1">
        <v>551</v>
      </c>
      <c t="s" s="2" r="B1">
        <v>1</v>
      </c>
    </row>
    <row spans="1:4" r="2">
      <c t="s" s="2" r="B2">
        <v>552</v>
      </c>
      <c t="s" s="2" r="C2">
        <v>553</v>
      </c>
      <c t="s" s="2" r="D2">
        <v>554</v>
      </c>
    </row>
    <row spans="1:4" r="3">
      <c t="s" s="3" r="A3">
        <v>555</v>
      </c>
    </row>
    <row spans="1:4" r="4">
      <c t="s" s="4" r="A4">
        <v>556</v>
      </c>
      <c t="n" s="6" r="B4">
        <v>250000000</v>
      </c>
      <c t="n" s="6" r="D4">
        <v>250000000</v>
      </c>
    </row>
    <row spans="1:4" r="5">
      <c t="s" s="4" r="A5">
        <v>557</v>
      </c>
      <c t="n" s="8" r="B5">
        <v>0.01</v>
      </c>
      <c t="n" s="8" r="D5">
        <v>0.01</v>
      </c>
    </row>
    <row spans="1:4" r="6">
      <c t="s" s="4" r="A6">
        <v>558</v>
      </c>
      <c t="n" s="6" r="B6">
        <v>5000000</v>
      </c>
      <c t="n" s="6" r="D6">
        <v>5000000</v>
      </c>
    </row>
    <row spans="1:4" r="7">
      <c t="s" s="4" r="A7">
        <v>559</v>
      </c>
      <c t="n" s="8" r="B7">
        <v>0.01</v>
      </c>
      <c t="n" s="8" r="D7">
        <v>0.01</v>
      </c>
    </row>
    <row spans="1:4" r="8">
      <c t="s" s="4" r="A8">
        <v>560</v>
      </c>
      <c t="n" s="6" r="B8">
        <v>1</v>
      </c>
    </row>
    <row spans="1:4" r="9">
      <c t="s" s="4" r="A9">
        <v>561</v>
      </c>
      <c t="n" s="7" r="B9">
        <v>0</v>
      </c>
    </row>
    <row spans="1:4" r="10">
      <c t="s" s="4" r="A10">
        <v>562</v>
      </c>
    </row>
    <row spans="1:4" r="11">
      <c t="s" s="3" r="A11">
        <v>555</v>
      </c>
    </row>
    <row spans="1:4" r="12">
      <c t="s" s="4" r="A12">
        <v>563</v>
      </c>
      <c t="n" s="6" r="B12">
        <v>24988</v>
      </c>
      <c t="n" s="6" r="C12">
        <v>39429</v>
      </c>
    </row>
    <row spans="1:4" r="13">
      <c t="s" s="4" r="A13">
        <v>564</v>
      </c>
      <c t="n" s="8" r="B13">
        <v>55.82</v>
      </c>
      <c t="n" s="8" r="C13">
        <v>41.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57</v>
      </c>
    </row>
    <row spans="1:3" r="2">
      <c t="s" s="3" r="A2">
        <v>165</v>
      </c>
    </row>
    <row spans="1:3" r="3">
      <c t="s" s="4" r="A3">
        <v>566</v>
      </c>
      <c t="n" s="7" r="B3">
        <v>-29349</v>
      </c>
      <c t="n" s="7" r="C3">
        <v>-23525</v>
      </c>
    </row>
    <row spans="1:3" r="4">
      <c t="s" s="4" r="A4">
        <v>90</v>
      </c>
      <c t="n" s="7" r="B4">
        <v>-29349</v>
      </c>
      <c t="n" s="7" r="C4">
        <v>-235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23</v>
      </c>
    </row>
    <row spans="1:3" r="3">
      <c t="s" s="3" r="A3">
        <v>568</v>
      </c>
    </row>
    <row spans="1:3" r="4">
      <c t="s" s="4" r="A4">
        <v>45</v>
      </c>
      <c t="n" s="7" r="B4">
        <v>-5531</v>
      </c>
      <c t="n" s="7" r="C4">
        <v>26173</v>
      </c>
    </row>
    <row spans="1:3" r="5">
      <c t="s" s="3" r="A5">
        <v>569</v>
      </c>
    </row>
    <row spans="1:3" r="6">
      <c t="s" s="4" r="A6">
        <v>570</v>
      </c>
      <c t="n" s="6" r="B6">
        <v>52881</v>
      </c>
      <c t="n" s="6" r="C6">
        <v>52548</v>
      </c>
    </row>
    <row spans="1:3" r="7">
      <c t="s" s="4" r="A7">
        <v>571</v>
      </c>
      <c t="n" s="6" r="B7">
        <v>0</v>
      </c>
      <c t="n" s="6" r="C7">
        <v>410</v>
      </c>
    </row>
    <row spans="1:3" r="8">
      <c t="s" s="4" r="A8">
        <v>572</v>
      </c>
      <c t="n" s="6" r="B8">
        <v>52881</v>
      </c>
      <c t="n" s="6" r="C8">
        <v>52958</v>
      </c>
    </row>
    <row spans="1:3" r="9">
      <c t="s" s="3" r="A9">
        <v>573</v>
      </c>
    </row>
    <row spans="1:3" r="10">
      <c t="s" s="4" r="A10">
        <v>574</v>
      </c>
      <c t="n" s="8" r="B10">
        <v>-0.1</v>
      </c>
      <c t="n" s="8" r="C10">
        <v>0.5</v>
      </c>
    </row>
    <row spans="1:3" r="11">
      <c t="s" s="4" r="A11">
        <v>575</v>
      </c>
      <c t="n" s="8" r="B11">
        <v>-0.1</v>
      </c>
      <c t="n" s="8" r="C11">
        <v>0.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23</v>
      </c>
    </row>
    <row spans="1:3" r="3">
      <c t="s" s="4" r="A3">
        <v>577</v>
      </c>
    </row>
    <row spans="1:3" r="4">
      <c t="s" s="3" r="A4">
        <v>578</v>
      </c>
    </row>
    <row spans="1:3" r="5">
      <c t="s" s="4" r="A5">
        <v>579</v>
      </c>
      <c t="n" s="10" r="B5">
        <v>0.7</v>
      </c>
      <c t="n" s="10" r="C5">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0"/>
    <col customWidth="1" max="5" min="5" width="19"/>
    <col customWidth="1" max="6" min="6" width="19"/>
    <col customWidth="1" max="7" min="7" width="20"/>
    <col customWidth="1" max="8" min="8" width="45"/>
    <col customWidth="1" max="9" min="9" width="37"/>
  </cols>
  <sheetData>
    <row spans="1:9" r="1">
      <c t="s" s="1" r="A1">
        <v>580</v>
      </c>
      <c t="s" s="2" r="B1">
        <v>581</v>
      </c>
      <c t="s" s="2" r="C1">
        <v>582</v>
      </c>
      <c t="s" s="2" r="D1">
        <v>583</v>
      </c>
      <c t="s" s="2" r="E1">
        <v>584</v>
      </c>
      <c t="s" s="2" r="F1">
        <v>585</v>
      </c>
      <c t="s" s="2" r="G1">
        <v>586</v>
      </c>
      <c t="s" s="2" r="H1">
        <v>587</v>
      </c>
      <c t="s" s="2" r="I1">
        <v>588</v>
      </c>
    </row>
    <row spans="1:9" r="2">
      <c t="s" s="3" r="A2">
        <v>589</v>
      </c>
    </row>
    <row spans="1:9" r="3">
      <c t="s" s="4" r="A3">
        <v>590</v>
      </c>
      <c t="n" s="6" r="H3">
        <v>5000000</v>
      </c>
    </row>
    <row spans="1:9" r="4">
      <c t="s" s="4" r="A4">
        <v>591</v>
      </c>
      <c t="n" s="9" r="H4">
        <v>1.9</v>
      </c>
      <c t="n" s="7" r="I4">
        <v>3</v>
      </c>
    </row>
    <row spans="1:9" r="5">
      <c t="s" s="4" r="A5">
        <v>592</v>
      </c>
      <c t="n" s="9" r="H5">
        <v>0.7</v>
      </c>
      <c t="n" s="9" r="I5">
        <v>1.1</v>
      </c>
    </row>
    <row spans="1:9" r="6">
      <c t="s" s="4" r="A6">
        <v>593</v>
      </c>
      <c t="n" s="6" r="C6">
        <v>224843</v>
      </c>
      <c t="n" s="6" r="H6">
        <v>224800</v>
      </c>
      <c t="n" s="6" r="I6">
        <v>186300</v>
      </c>
    </row>
    <row spans="1:9" r="7">
      <c t="s" s="3" r="A7">
        <v>562</v>
      </c>
    </row>
    <row spans="1:9" r="8">
      <c t="s" s="4" r="A8">
        <v>594</v>
      </c>
      <c t="n" s="6" r="H8">
        <v>6</v>
      </c>
    </row>
    <row spans="1:9" r="9">
      <c t="s" s="3" r="A9">
        <v>595</v>
      </c>
    </row>
    <row spans="1:9" r="10">
      <c t="s" s="4" r="A10">
        <v>596</v>
      </c>
      <c t="n" s="8" r="H10">
        <v>22.26</v>
      </c>
      <c t="n" s="8" r="I10">
        <v>16.95</v>
      </c>
    </row>
    <row spans="1:9" r="11">
      <c t="s" s="4" r="A11">
        <v>597</v>
      </c>
      <c t="n" s="9" r="H11">
        <v>2.3</v>
      </c>
    </row>
    <row spans="1:9" r="12">
      <c t="s" s="4" r="A12">
        <v>598</v>
      </c>
      <c t="n" s="9" r="H12">
        <v>13.8</v>
      </c>
    </row>
    <row spans="1:9" r="13">
      <c t="s" s="4" r="A13">
        <v>599</v>
      </c>
      <c t="s" s="4" r="H13">
        <v>600</v>
      </c>
    </row>
    <row spans="1:9" r="14">
      <c t="s" s="4" r="A14">
        <v>601</v>
      </c>
      <c t="n" s="7" r="H14">
        <v>7</v>
      </c>
      <c t="n" s="9" r="I14">
        <v>6.2</v>
      </c>
    </row>
    <row spans="1:9" r="15">
      <c t="s" s="4" r="A15">
        <v>602</v>
      </c>
      <c t="n" s="10" r="H15">
        <v>3.4</v>
      </c>
      <c t="n" s="10" r="I15">
        <v>6.3</v>
      </c>
    </row>
    <row spans="1:9" r="16">
      <c t="s" s="4" r="A16">
        <v>603</v>
      </c>
      <c t="n" s="9" r="H16">
        <v>0.7</v>
      </c>
      <c t="n" s="7" r="I16">
        <v>1</v>
      </c>
    </row>
    <row spans="1:9" r="17">
      <c t="s" s="4" r="A17">
        <v>604</v>
      </c>
      <c t="n" s="6" r="H17">
        <v>2400000</v>
      </c>
    </row>
    <row spans="1:9" r="18">
      <c t="s" s="4" r="A18">
        <v>605</v>
      </c>
    </row>
    <row spans="1:9" r="19">
      <c t="s" s="3" r="A19">
        <v>589</v>
      </c>
    </row>
    <row spans="1:9" r="20">
      <c t="s" s="4" r="A20">
        <v>606</v>
      </c>
      <c t="n" s="6" r="C20">
        <v>49064</v>
      </c>
      <c t="n" s="6" r="D20">
        <v>2075</v>
      </c>
      <c t="n" s="6" r="H20">
        <v>49400</v>
      </c>
      <c t="n" s="6" r="I20">
        <v>243800</v>
      </c>
    </row>
    <row spans="1:9" r="21">
      <c t="s" s="4" r="A21">
        <v>607</v>
      </c>
      <c t="s" s="4" r="C21">
        <v>292</v>
      </c>
    </row>
    <row spans="1:9" r="22">
      <c t="s" s="3" r="A22">
        <v>562</v>
      </c>
    </row>
    <row spans="1:9" r="23">
      <c t="s" s="4" r="A23">
        <v>608</v>
      </c>
      <c t="s" s="4" r="D23">
        <v>334</v>
      </c>
    </row>
    <row spans="1:9" r="24">
      <c t="s" s="4" r="A24">
        <v>609</v>
      </c>
      <c t="n" s="8" r="H24">
        <v>57.16</v>
      </c>
      <c t="n" s="8" r="I24">
        <v>41.85</v>
      </c>
    </row>
    <row spans="1:9" r="25">
      <c t="s" s="4" r="A25">
        <v>610</v>
      </c>
    </row>
    <row spans="1:9" r="26">
      <c t="s" s="3" r="A26">
        <v>589</v>
      </c>
    </row>
    <row spans="1:9" r="27">
      <c t="s" s="4" r="A27">
        <v>607</v>
      </c>
      <c t="s" s="4" r="C27">
        <v>292</v>
      </c>
    </row>
    <row spans="1:9" r="28">
      <c t="s" s="4" r="A28">
        <v>611</v>
      </c>
      <c t="s" s="4" r="C28">
        <v>612</v>
      </c>
    </row>
    <row spans="1:9" r="29">
      <c t="s" s="4" r="A29">
        <v>613</v>
      </c>
      <c t="s" s="4" r="C29">
        <v>299</v>
      </c>
      <c t="s" s="4" r="H29">
        <v>614</v>
      </c>
      <c t="s" s="4" r="I29">
        <v>614</v>
      </c>
    </row>
    <row spans="1:9" r="30">
      <c t="s" s="4" r="A30">
        <v>615</v>
      </c>
      <c t="n" s="8" r="C30">
        <v>57.18</v>
      </c>
    </row>
    <row spans="1:9" r="31">
      <c t="s" s="4" r="A31">
        <v>616</v>
      </c>
    </row>
    <row spans="1:9" r="32">
      <c t="s" s="3" r="A32">
        <v>589</v>
      </c>
    </row>
    <row spans="1:9" r="33">
      <c t="s" s="4" r="A33">
        <v>607</v>
      </c>
      <c t="s" s="4" r="H33">
        <v>292</v>
      </c>
    </row>
    <row spans="1:9" r="34">
      <c t="s" s="4" r="A34">
        <v>617</v>
      </c>
    </row>
    <row spans="1:9" r="35">
      <c t="s" s="3" r="A35">
        <v>589</v>
      </c>
    </row>
    <row spans="1:9" r="36">
      <c t="s" s="4" r="A36">
        <v>607</v>
      </c>
      <c t="s" s="4" r="H36">
        <v>290</v>
      </c>
    </row>
    <row spans="1:9" r="37">
      <c t="s" s="3" r="A37">
        <v>595</v>
      </c>
    </row>
    <row spans="1:9" r="38">
      <c t="s" s="4" r="A38">
        <v>618</v>
      </c>
      <c t="s" s="4" r="H38">
        <v>299</v>
      </c>
    </row>
    <row spans="1:9" r="39">
      <c t="s" s="4" r="A39">
        <v>562</v>
      </c>
    </row>
    <row spans="1:9" r="40">
      <c t="s" s="3" r="A40">
        <v>562</v>
      </c>
    </row>
    <row spans="1:9" r="41">
      <c t="s" s="4" r="A41">
        <v>609</v>
      </c>
      <c t="n" s="8" r="H41">
        <v>57.16</v>
      </c>
      <c t="n" s="8" r="I41">
        <v>41.85</v>
      </c>
    </row>
    <row spans="1:9" r="42">
      <c t="s" s="4" r="A42">
        <v>619</v>
      </c>
    </row>
    <row spans="1:9" r="43">
      <c t="s" s="3" r="A43">
        <v>589</v>
      </c>
    </row>
    <row spans="1:9" r="44">
      <c t="s" s="4" r="A44">
        <v>607</v>
      </c>
      <c t="s" s="4" r="H44">
        <v>292</v>
      </c>
    </row>
    <row spans="1:9" r="45">
      <c t="s" s="4" r="A45">
        <v>620</v>
      </c>
    </row>
    <row spans="1:9" r="46">
      <c t="s" s="3" r="A46">
        <v>589</v>
      </c>
    </row>
    <row spans="1:9" r="47">
      <c t="s" s="4" r="A47">
        <v>607</v>
      </c>
      <c t="s" s="4" r="H47">
        <v>290</v>
      </c>
    </row>
    <row spans="1:9" r="48">
      <c t="s" s="4" r="A48">
        <v>621</v>
      </c>
    </row>
    <row spans="1:9" r="49">
      <c t="s" s="3" r="A49">
        <v>589</v>
      </c>
    </row>
    <row spans="1:9" r="50">
      <c t="s" s="4" r="A50">
        <v>607</v>
      </c>
      <c t="s" s="4" r="H50">
        <v>292</v>
      </c>
    </row>
    <row spans="1:9" r="51">
      <c t="s" s="4" r="A51">
        <v>622</v>
      </c>
    </row>
    <row spans="1:9" r="52">
      <c t="s" s="3" r="A52">
        <v>589</v>
      </c>
    </row>
    <row spans="1:9" r="53">
      <c t="s" s="4" r="A53">
        <v>606</v>
      </c>
      <c t="n" s="6" r="B53">
        <v>346</v>
      </c>
      <c t="n" s="6" r="E53">
        <v>362</v>
      </c>
    </row>
    <row spans="1:9" r="54">
      <c t="s" s="3" r="A54">
        <v>562</v>
      </c>
    </row>
    <row spans="1:9" r="55">
      <c t="s" s="4" r="A55">
        <v>623</v>
      </c>
      <c t="n" s="6" r="D55">
        <v>1</v>
      </c>
    </row>
    <row spans="1:9" r="56">
      <c t="s" s="4" r="A56">
        <v>624</v>
      </c>
    </row>
    <row spans="1:9" r="57">
      <c t="s" s="3" r="A57">
        <v>589</v>
      </c>
    </row>
    <row spans="1:9" r="58">
      <c t="s" s="4" r="A58">
        <v>607</v>
      </c>
      <c t="s" s="4" r="H58">
        <v>625</v>
      </c>
    </row>
    <row spans="1:9" r="59">
      <c t="s" s="4" r="A59">
        <v>626</v>
      </c>
    </row>
    <row spans="1:9" r="60">
      <c t="s" s="3" r="A60">
        <v>589</v>
      </c>
    </row>
    <row spans="1:9" r="61">
      <c t="s" s="4" r="A61">
        <v>627</v>
      </c>
      <c t="n" s="6" r="G61">
        <v>1800000</v>
      </c>
    </row>
    <row spans="1:9" r="62">
      <c t="s" s="4" r="A62">
        <v>628</v>
      </c>
      <c t="n" s="6" r="F62">
        <v>1000000</v>
      </c>
      <c t="n" s="6" r="G62">
        <v>2500000</v>
      </c>
    </row>
    <row spans="1:9" r="63">
      <c t="s" s="4" r="A63">
        <v>629</v>
      </c>
      <c t="s" s="4" r="G63">
        <v>2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630</v>
      </c>
      <c t="s" s="2" r="B1">
        <v>631</v>
      </c>
      <c t="s" s="2" r="C1">
        <v>632</v>
      </c>
      <c t="s" s="2" r="D1">
        <v>2</v>
      </c>
      <c t="s" s="2" r="E1">
        <v>23</v>
      </c>
    </row>
    <row spans="1:5" r="2">
      <c t="s" s="3" r="A2">
        <v>633</v>
      </c>
    </row>
    <row spans="1:5" r="3">
      <c t="s" s="4" r="A3">
        <v>634</v>
      </c>
      <c t="n" s="6" r="D3">
        <v>467800</v>
      </c>
      <c t="n" s="6" r="E3">
        <v>362300</v>
      </c>
    </row>
    <row spans="1:5" r="4">
      <c t="s" s="4" r="A4">
        <v>635</v>
      </c>
      <c t="n" s="6" r="B4">
        <v>49064</v>
      </c>
      <c t="n" s="6" r="C4">
        <v>2075</v>
      </c>
      <c t="n" s="6" r="D4">
        <v>49400</v>
      </c>
      <c t="n" s="6" r="E4">
        <v>243800</v>
      </c>
    </row>
    <row spans="1:5" r="5">
      <c t="s" s="4" r="A5">
        <v>636</v>
      </c>
      <c t="n" s="6" r="D5">
        <v>-75600</v>
      </c>
      <c t="n" s="6" r="E5">
        <v>-138900</v>
      </c>
    </row>
    <row spans="1:5" r="6">
      <c t="s" s="4" r="A6">
        <v>637</v>
      </c>
      <c t="n" s="6" r="D6">
        <v>-76200</v>
      </c>
      <c t="n" s="6" r="E6">
        <v>-1400</v>
      </c>
    </row>
    <row spans="1:5" r="7">
      <c t="s" s="4" r="A7">
        <v>638</v>
      </c>
      <c t="n" s="6" r="D7">
        <v>365400</v>
      </c>
      <c t="n" s="6" r="E7">
        <v>465800</v>
      </c>
    </row>
    <row spans="1:5" r="8">
      <c t="s" s="4" r="A8">
        <v>639</v>
      </c>
      <c t="n" s="6" r="D8">
        <v>70200</v>
      </c>
      <c t="n" s="6" r="E8">
        <v>76600</v>
      </c>
    </row>
    <row spans="1:5" r="9">
      <c t="s" s="3" r="A9">
        <v>640</v>
      </c>
    </row>
    <row spans="1:5" r="10">
      <c t="s" s="4" r="A10">
        <v>641</v>
      </c>
      <c t="n" s="8" r="D10">
        <v>35.22</v>
      </c>
      <c t="n" s="8" r="E10">
        <v>22.74</v>
      </c>
    </row>
    <row spans="1:5" r="11">
      <c t="s" s="4" r="A11">
        <v>642</v>
      </c>
      <c t="n" s="11" r="D11">
        <v>57.16</v>
      </c>
      <c t="n" s="11" r="E11">
        <v>41.85</v>
      </c>
    </row>
    <row spans="1:5" r="12">
      <c t="s" s="4" r="A12">
        <v>643</v>
      </c>
      <c t="n" s="11" r="D12">
        <v>31.36</v>
      </c>
      <c t="n" s="11" r="E12">
        <v>19.35</v>
      </c>
    </row>
    <row spans="1:5" r="13">
      <c t="s" s="4" r="A13">
        <v>644</v>
      </c>
      <c t="n" s="11" r="D13">
        <v>39.93</v>
      </c>
      <c t="n" s="11" r="E13">
        <v>33.5</v>
      </c>
    </row>
    <row spans="1:5" r="14">
      <c t="s" s="4" r="A14">
        <v>645</v>
      </c>
      <c t="n" s="6" r="D14">
        <v>38</v>
      </c>
      <c t="n" s="11" r="E14">
        <v>33.72</v>
      </c>
    </row>
    <row spans="1:5" r="15">
      <c t="s" s="4" r="A15">
        <v>646</v>
      </c>
      <c t="n" s="8" r="D15">
        <v>14.89</v>
      </c>
      <c t="n" s="8" r="E15">
        <v>11.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647</v>
      </c>
      <c t="s" s="2" r="B1">
        <v>631</v>
      </c>
      <c t="s" s="2" r="C1">
        <v>2</v>
      </c>
      <c t="s" s="2" r="D1">
        <v>23</v>
      </c>
    </row>
    <row spans="1:4" r="2">
      <c t="s" s="3" r="A2">
        <v>648</v>
      </c>
    </row>
    <row spans="1:4" r="3">
      <c t="s" s="4" r="A3">
        <v>649</v>
      </c>
      <c t="s" s="4" r="C3">
        <v>650</v>
      </c>
      <c t="s" s="4" r="D3">
        <v>651</v>
      </c>
    </row>
    <row spans="1:4" r="4">
      <c t="s" s="4" r="A4">
        <v>652</v>
      </c>
      <c t="n" s="7" r="C4">
        <v>0</v>
      </c>
      <c t="n" s="7" r="D4">
        <v>0</v>
      </c>
    </row>
    <row spans="1:4" r="5">
      <c t="s" s="4" r="A5">
        <v>613</v>
      </c>
      <c t="s" s="4" r="B5">
        <v>299</v>
      </c>
      <c t="s" s="4" r="C5">
        <v>614</v>
      </c>
      <c t="s" s="4" r="D5">
        <v>614</v>
      </c>
    </row>
    <row spans="1:4" r="6">
      <c t="s" s="4" r="A6">
        <v>653</v>
      </c>
      <c t="s" s="4" r="C6">
        <v>654</v>
      </c>
      <c t="s" s="4" r="D6">
        <v>6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7"/>
  </cols>
  <sheetData>
    <row spans="1:4" r="1">
      <c t="s" s="1" r="A1">
        <v>655</v>
      </c>
      <c t="s" s="2" r="B1">
        <v>631</v>
      </c>
      <c t="s" s="2" r="C1">
        <v>2</v>
      </c>
      <c t="s" s="2" r="D1">
        <v>23</v>
      </c>
    </row>
    <row spans="1:4" r="2">
      <c t="s" s="3" r="A2">
        <v>633</v>
      </c>
    </row>
    <row spans="1:4" r="3">
      <c t="s" s="4" r="A3">
        <v>634</v>
      </c>
      <c t="n" s="6" r="C3">
        <v>727700</v>
      </c>
      <c t="n" s="6" r="D3">
        <v>871200</v>
      </c>
    </row>
    <row spans="1:4" r="4">
      <c t="s" s="4" r="A4">
        <v>635</v>
      </c>
      <c t="n" s="6" r="B4">
        <v>224843</v>
      </c>
      <c t="n" s="6" r="C4">
        <v>224800</v>
      </c>
      <c t="n" s="6" r="D4">
        <v>186300</v>
      </c>
    </row>
    <row spans="1:4" r="5">
      <c t="s" s="4" r="A5">
        <v>656</v>
      </c>
      <c t="n" s="6" r="C5">
        <v>-105700</v>
      </c>
      <c t="n" s="6" r="D5">
        <v>-330400</v>
      </c>
    </row>
    <row spans="1:4" r="6">
      <c t="s" s="4" r="A6">
        <v>657</v>
      </c>
      <c t="n" s="6" r="C6">
        <v>-45500</v>
      </c>
      <c t="n" s="6" r="D6">
        <v>-900</v>
      </c>
    </row>
    <row spans="1:4" r="7">
      <c t="s" s="4" r="A7">
        <v>638</v>
      </c>
      <c t="n" s="6" r="C7">
        <v>801300</v>
      </c>
      <c t="n" s="6" r="D7">
        <v>726200</v>
      </c>
    </row>
    <row spans="1:4" r="8">
      <c t="s" s="4" r="A8">
        <v>658</v>
      </c>
      <c t="n" s="6" r="C8">
        <v>386400</v>
      </c>
      <c t="n" s="6" r="D8">
        <v>322500</v>
      </c>
    </row>
    <row spans="1:4" r="9">
      <c t="s" s="3" r="A9">
        <v>659</v>
      </c>
    </row>
    <row spans="1:4" r="10">
      <c t="s" s="4" r="A10">
        <v>660</v>
      </c>
      <c t="n" s="8" r="C10">
        <v>30.7</v>
      </c>
      <c t="n" s="8" r="D10">
        <v>23.4</v>
      </c>
    </row>
    <row spans="1:4" r="11">
      <c t="s" s="4" r="A11">
        <v>661</v>
      </c>
      <c t="n" s="11" r="C11">
        <v>57.18</v>
      </c>
      <c t="n" s="11" r="D11">
        <v>41.44</v>
      </c>
    </row>
    <row spans="1:4" r="12">
      <c t="s" s="4" r="A12">
        <v>662</v>
      </c>
      <c t="n" s="11" r="C12">
        <v>32.2</v>
      </c>
      <c t="n" s="11" r="D12">
        <v>19.15</v>
      </c>
    </row>
    <row spans="1:4" r="13">
      <c t="s" s="4" r="A13">
        <v>663</v>
      </c>
      <c t="n" s="11" r="C13">
        <v>37.34</v>
      </c>
      <c t="n" s="11" r="D13">
        <v>33.5</v>
      </c>
    </row>
    <row spans="1:4" r="14">
      <c t="s" s="4" r="A14">
        <v>664</v>
      </c>
      <c t="n" s="11" r="C14">
        <v>37.55</v>
      </c>
      <c t="n" s="11" r="D14">
        <v>29.95</v>
      </c>
    </row>
    <row spans="1:4" r="15">
      <c t="s" s="4" r="A15">
        <v>665</v>
      </c>
      <c t="n" s="8" r="C15">
        <v>25.2</v>
      </c>
      <c t="n" s="8" r="D15">
        <v>21.54</v>
      </c>
    </row>
    <row spans="1:4" r="16">
      <c t="s" s="3" r="A16">
        <v>595</v>
      </c>
    </row>
    <row spans="1:4" r="17">
      <c t="s" s="4" r="A17">
        <v>666</v>
      </c>
      <c t="s" s="4" r="C17">
        <v>667</v>
      </c>
      <c t="s" s="4" r="D17">
        <v>668</v>
      </c>
    </row>
    <row spans="1:4" r="18">
      <c t="s" s="4" r="A18">
        <v>669</v>
      </c>
      <c t="s" s="4" r="C18">
        <v>670</v>
      </c>
      <c t="s" s="4" r="D18">
        <v>671</v>
      </c>
    </row>
    <row spans="1:4" r="19">
      <c t="s" s="4" r="A19">
        <v>672</v>
      </c>
      <c t="n" s="7" r="C19">
        <v>14700</v>
      </c>
      <c t="n" s="7" r="D19">
        <v>11830</v>
      </c>
    </row>
    <row spans="1:4" r="20">
      <c t="s" s="4" r="A20">
        <v>673</v>
      </c>
      <c t="n" s="7" r="C20">
        <v>11669</v>
      </c>
      <c t="n" s="7" r="D20">
        <v>79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674</v>
      </c>
      <c t="s" s="2" r="B1">
        <v>1</v>
      </c>
    </row>
    <row spans="1:4" r="2">
      <c t="s" s="2" r="B2">
        <v>2</v>
      </c>
      <c t="s" s="2" r="C2">
        <v>23</v>
      </c>
      <c t="s" s="2" r="D2">
        <v>57</v>
      </c>
    </row>
    <row spans="1:4" r="3">
      <c t="s" s="3" r="A3">
        <v>176</v>
      </c>
    </row>
    <row spans="1:4" r="4">
      <c t="s" s="4" r="A4">
        <v>675</v>
      </c>
      <c t="s" s="4" r="B4">
        <v>676</v>
      </c>
      <c t="s" s="4" r="C4">
        <v>677</v>
      </c>
    </row>
    <row spans="1:4" r="5">
      <c t="s" s="4" r="A5">
        <v>678</v>
      </c>
      <c t="n" s="9" r="B5">
        <v>-19.4</v>
      </c>
    </row>
    <row spans="1:4" r="6">
      <c t="s" s="4" r="A6">
        <v>281</v>
      </c>
      <c t="s" s="4" r="B6">
        <v>282</v>
      </c>
    </row>
    <row spans="1:4" r="7">
      <c t="s" s="4" r="A7">
        <v>679</v>
      </c>
      <c t="n" s="9" r="B7">
        <v>20.9</v>
      </c>
    </row>
    <row spans="1:4" r="8">
      <c t="s" s="4" r="A8">
        <v>680</v>
      </c>
      <c t="n" s="10" r="B8">
        <v>7.4</v>
      </c>
    </row>
    <row spans="1:4" r="9">
      <c t="s" s="4" r="A9">
        <v>681</v>
      </c>
      <c t="n" s="10" r="B9">
        <v>33.6</v>
      </c>
    </row>
    <row spans="1:4" r="10">
      <c t="s" s="4" r="A10">
        <v>682</v>
      </c>
      <c t="n" s="9" r="B10">
        <v>4.1</v>
      </c>
      <c t="n" s="9" r="D10">
        <v>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3</v>
      </c>
      <c t="s" s="2" r="B1">
        <v>1</v>
      </c>
    </row>
    <row spans="1:4" r="2">
      <c t="s" s="2" r="B2">
        <v>2</v>
      </c>
      <c t="s" s="2" r="C2">
        <v>23</v>
      </c>
      <c t="s" s="2" r="D2">
        <v>57</v>
      </c>
    </row>
    <row spans="1:4" r="3">
      <c t="s" s="3" r="A3">
        <v>684</v>
      </c>
    </row>
    <row spans="1:4" r="4">
      <c t="s" s="4" r="A4">
        <v>408</v>
      </c>
      <c t="n" s="7" r="B4">
        <v>1556</v>
      </c>
    </row>
    <row spans="1:4" r="5">
      <c t="n" s="6" r="A5">
        <v>2018</v>
      </c>
      <c t="n" s="6" r="B5">
        <v>2015</v>
      </c>
    </row>
    <row spans="1:4" r="6">
      <c t="n" s="6" r="A6">
        <v>2019</v>
      </c>
      <c t="n" s="6" r="B6">
        <v>2009</v>
      </c>
    </row>
    <row spans="1:4" r="7">
      <c t="n" s="6" r="A7">
        <v>2020</v>
      </c>
      <c t="n" s="6" r="B7">
        <v>1842</v>
      </c>
    </row>
    <row spans="1:4" r="8">
      <c t="n" s="6" r="A8">
        <v>2021</v>
      </c>
      <c t="n" s="6" r="B8">
        <v>903</v>
      </c>
    </row>
    <row spans="1:4" r="9">
      <c t="s" s="4" r="A9">
        <v>409</v>
      </c>
      <c t="n" s="6" r="B9">
        <v>59</v>
      </c>
    </row>
    <row spans="1:4" r="10">
      <c t="s" s="4" r="A10">
        <v>685</v>
      </c>
      <c t="n" s="6" r="B10">
        <v>8384</v>
      </c>
      <c t="n" s="7" r="D10">
        <v>8434</v>
      </c>
    </row>
    <row spans="1:4" r="11">
      <c t="s" s="4" r="A11">
        <v>686</v>
      </c>
      <c t="n" s="6" r="B11">
        <v>-1100</v>
      </c>
      <c t="n" s="6" r="D11">
        <v>-1165</v>
      </c>
    </row>
    <row spans="1:4" r="12">
      <c t="s" s="4" r="A12">
        <v>687</v>
      </c>
      <c t="n" s="6" r="B12">
        <v>7284</v>
      </c>
      <c t="n" s="7" r="D12">
        <v>7269</v>
      </c>
    </row>
    <row spans="1:4" r="13">
      <c t="s" s="4" r="A13">
        <v>688</v>
      </c>
      <c t="n" s="6" r="B13">
        <v>600</v>
      </c>
      <c t="n" s="7" r="C13">
        <v>400</v>
      </c>
    </row>
    <row spans="1:4" r="14">
      <c t="s" s="4" r="A14">
        <v>689</v>
      </c>
    </row>
    <row spans="1:4" r="15">
      <c t="s" s="3" r="A15">
        <v>684</v>
      </c>
    </row>
    <row spans="1:4" r="16">
      <c t="s" s="4" r="A16">
        <v>408</v>
      </c>
      <c t="n" s="6" r="B16">
        <v>1522</v>
      </c>
    </row>
    <row spans="1:4" r="17">
      <c t="n" s="6" r="A17">
        <v>2018</v>
      </c>
      <c t="n" s="6" r="B17">
        <v>2015</v>
      </c>
    </row>
    <row spans="1:4" r="18">
      <c t="n" s="6" r="A18">
        <v>2019</v>
      </c>
      <c t="n" s="6" r="B18">
        <v>2009</v>
      </c>
    </row>
    <row spans="1:4" r="19">
      <c t="n" s="6" r="A19">
        <v>2020</v>
      </c>
      <c t="n" s="6" r="B19">
        <v>1842</v>
      </c>
    </row>
    <row spans="1:4" r="20">
      <c t="n" s="6" r="A20">
        <v>2021</v>
      </c>
      <c t="n" s="6" r="B20">
        <v>903</v>
      </c>
    </row>
    <row spans="1:4" r="21">
      <c t="s" s="4" r="A21">
        <v>409</v>
      </c>
      <c t="n" s="6" r="B21">
        <v>59</v>
      </c>
    </row>
    <row spans="1:4" r="22">
      <c t="s" s="4" r="A22">
        <v>685</v>
      </c>
      <c t="n" s="6" r="B22">
        <v>8350</v>
      </c>
    </row>
    <row spans="1:4" r="23">
      <c t="s" s="4" r="A23">
        <v>690</v>
      </c>
    </row>
    <row spans="1:4" r="24">
      <c t="s" s="3" r="A24">
        <v>684</v>
      </c>
    </row>
    <row spans="1:4" r="25">
      <c t="s" s="4" r="A25">
        <v>408</v>
      </c>
      <c t="n" s="6" r="B25">
        <v>34</v>
      </c>
    </row>
    <row spans="1:4" r="26">
      <c t="n" s="6" r="A26">
        <v>2018</v>
      </c>
      <c t="n" s="6" r="B26">
        <v>0</v>
      </c>
    </row>
    <row spans="1:4" r="27">
      <c t="n" s="6" r="A27">
        <v>2019</v>
      </c>
      <c t="n" s="6" r="B27">
        <v>0</v>
      </c>
    </row>
    <row spans="1:4" r="28">
      <c t="n" s="6" r="A28">
        <v>2020</v>
      </c>
      <c t="n" s="6" r="B28">
        <v>0</v>
      </c>
    </row>
    <row spans="1:4" r="29">
      <c t="n" s="6" r="A29">
        <v>2021</v>
      </c>
      <c t="n" s="6" r="B29">
        <v>0</v>
      </c>
    </row>
    <row spans="1:4" r="30">
      <c t="s" s="4" r="A30">
        <v>409</v>
      </c>
      <c t="n" s="6" r="B30">
        <v>0</v>
      </c>
    </row>
    <row spans="1:4" r="31">
      <c t="s" s="4" r="A31">
        <v>685</v>
      </c>
      <c t="n" s="7" r="B31">
        <v>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692</v>
      </c>
      <c t="s" s="2" r="C1">
        <v>2</v>
      </c>
    </row>
    <row spans="1:3" r="2">
      <c t="s" s="3" r="A2">
        <v>693</v>
      </c>
    </row>
    <row spans="1:3" r="3">
      <c t="s" s="4" r="A3">
        <v>694</v>
      </c>
      <c t="s" s="4" r="B3">
        <v>299</v>
      </c>
    </row>
    <row spans="1:3" r="4">
      <c t="s" s="4" r="A4">
        <v>408</v>
      </c>
      <c t="n" s="7" r="C4">
        <v>803</v>
      </c>
    </row>
    <row spans="1:3" r="5">
      <c t="n" s="6" r="A5">
        <v>2018</v>
      </c>
      <c t="n" s="6" r="C5">
        <v>1013</v>
      </c>
    </row>
    <row spans="1:3" r="6">
      <c t="n" s="6" r="A6">
        <v>2019</v>
      </c>
      <c t="n" s="6" r="C6">
        <v>982</v>
      </c>
    </row>
    <row spans="1:3" r="7">
      <c t="n" s="6" r="A7">
        <v>2020</v>
      </c>
      <c t="n" s="6" r="C7">
        <v>560</v>
      </c>
    </row>
    <row spans="1:3" r="8">
      <c t="n" s="6" r="A8">
        <v>2021</v>
      </c>
      <c t="n" s="6" r="C8">
        <v>0</v>
      </c>
    </row>
    <row spans="1:3" r="9">
      <c t="s" s="4" r="A9">
        <v>695</v>
      </c>
      <c t="n" s="7" r="C9">
        <v>33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34"/>
    <col customWidth="1" max="3" min="3" width="26"/>
  </cols>
  <sheetData>
    <row spans="1:3" r="1">
      <c t="s" s="1" r="A1">
        <v>696</v>
      </c>
      <c t="s" s="2" r="B1">
        <v>1</v>
      </c>
    </row>
    <row spans="1:3" r="2">
      <c t="s" s="2" r="B2">
        <v>697</v>
      </c>
      <c t="s" s="2" r="C2">
        <v>698</v>
      </c>
    </row>
    <row spans="1:3" r="3">
      <c t="s" s="3" r="A3">
        <v>699</v>
      </c>
    </row>
    <row spans="1:3" r="4">
      <c t="s" s="4" r="A4">
        <v>700</v>
      </c>
      <c t="n" s="6" r="B4">
        <v>102</v>
      </c>
      <c t="n" s="6" r="C4">
        <v>98</v>
      </c>
    </row>
    <row spans="1:3" r="5">
      <c t="s" s="4" r="A5">
        <v>701</v>
      </c>
    </row>
    <row spans="1:3" r="6">
      <c t="s" s="3" r="A6">
        <v>699</v>
      </c>
    </row>
    <row spans="1:3" r="7">
      <c t="s" s="4" r="A7">
        <v>702</v>
      </c>
      <c t="s" s="4" r="B7">
        <v>703</v>
      </c>
      <c t="s" s="4" r="C7">
        <v>704</v>
      </c>
    </row>
    <row spans="1:3" r="8">
      <c t="s" s="4" r="A8">
        <v>705</v>
      </c>
    </row>
    <row spans="1:3" r="9">
      <c t="s" s="3" r="A9">
        <v>699</v>
      </c>
    </row>
    <row spans="1:3" r="10">
      <c t="s" s="4" r="A10">
        <v>702</v>
      </c>
      <c t="s" s="4" r="B10">
        <v>706</v>
      </c>
      <c t="s" s="4" r="C10">
        <v>707</v>
      </c>
    </row>
    <row spans="1:3" r="11">
      <c t="s" s="4" r="A11">
        <v>708</v>
      </c>
      <c t="n" s="6" r="B11">
        <v>1</v>
      </c>
    </row>
    <row spans="1:3" r="12">
      <c t="s" s="4" r="A12">
        <v>709</v>
      </c>
    </row>
    <row spans="1:3" r="13">
      <c t="s" s="3" r="A13">
        <v>699</v>
      </c>
    </row>
    <row spans="1:3" r="14">
      <c t="s" s="4" r="A14">
        <v>702</v>
      </c>
      <c t="s" s="4" r="B14">
        <v>710</v>
      </c>
      <c t="s" s="4" r="C14">
        <v>711</v>
      </c>
    </row>
    <row spans="1:3" r="15">
      <c t="s" s="4" r="A15">
        <v>712</v>
      </c>
    </row>
    <row spans="1:3" r="16">
      <c t="s" s="3" r="A16">
        <v>699</v>
      </c>
    </row>
    <row spans="1:3" r="17">
      <c t="s" s="4" r="A17">
        <v>702</v>
      </c>
      <c t="s" s="4" r="B17">
        <v>713</v>
      </c>
      <c t="s" s="4" r="C17">
        <v>714</v>
      </c>
    </row>
    <row spans="1:3" r="18">
      <c t="s" s="4" r="A18">
        <v>715</v>
      </c>
      <c t="n" s="6" r="B18">
        <v>55</v>
      </c>
      <c t="n" s="6" r="C18">
        <v>47</v>
      </c>
    </row>
    <row spans="1:3" r="19">
      <c t="s" s="4" r="A19">
        <v>716</v>
      </c>
    </row>
    <row spans="1:3" r="20">
      <c t="s" s="3" r="A20">
        <v>699</v>
      </c>
    </row>
    <row spans="1:3" r="21">
      <c t="s" s="4" r="A21">
        <v>702</v>
      </c>
      <c t="s" s="4" r="B21">
        <v>717</v>
      </c>
    </row>
    <row spans="1:3" r="22">
      <c t="s" s="4" r="A22">
        <v>718</v>
      </c>
    </row>
    <row spans="1:3" r="23">
      <c t="s" s="3" r="A23">
        <v>699</v>
      </c>
    </row>
    <row spans="1:3" r="24">
      <c t="s" s="4" r="A24">
        <v>702</v>
      </c>
      <c t="s" s="4" r="B24">
        <v>7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0</v>
      </c>
      <c t="s" s="2" r="B1">
        <v>2</v>
      </c>
      <c t="s" s="2" r="C1">
        <v>2</v>
      </c>
      <c t="s" s="2" r="D1">
        <v>23</v>
      </c>
    </row>
    <row spans="1:4" r="2">
      <c t="s" s="3" r="A2">
        <v>721</v>
      </c>
    </row>
    <row spans="1:4" r="3">
      <c t="s" s="4" r="A3">
        <v>722</v>
      </c>
      <c t="n" s="7" r="C3">
        <v>208770</v>
      </c>
      <c t="n" s="7" r="D3">
        <v>191287</v>
      </c>
    </row>
    <row spans="1:4" r="4">
      <c t="s" s="4" r="A4">
        <v>26</v>
      </c>
      <c t="n" s="6" r="C4">
        <v>805</v>
      </c>
      <c t="n" s="6" r="D4">
        <v>845</v>
      </c>
    </row>
    <row spans="1:4" r="5">
      <c t="s" s="4" r="A5">
        <v>723</v>
      </c>
      <c t="n" s="6" r="C5">
        <v>209575</v>
      </c>
      <c t="n" s="6" r="D5">
        <v>192132</v>
      </c>
    </row>
    <row spans="1:4" r="6">
      <c t="s" s="4" r="A6">
        <v>724</v>
      </c>
      <c t="n" s="6" r="C6">
        <v>87984</v>
      </c>
      <c t="n" s="6" r="D6">
        <v>79896</v>
      </c>
    </row>
    <row spans="1:4" r="7">
      <c t="s" s="4" r="A7">
        <v>30</v>
      </c>
      <c t="n" s="6" r="C7">
        <v>121591</v>
      </c>
      <c t="n" s="6" r="D7">
        <v>112236</v>
      </c>
    </row>
    <row spans="1:4" r="8">
      <c t="s" s="4" r="A8">
        <v>32</v>
      </c>
      <c t="n" s="6" r="C8">
        <v>27635</v>
      </c>
      <c t="n" s="6" r="D8">
        <v>26422</v>
      </c>
    </row>
    <row spans="1:4" r="9">
      <c t="s" s="4" r="A9">
        <v>725</v>
      </c>
      <c t="n" s="6" r="C9">
        <v>93956</v>
      </c>
      <c t="n" s="6" r="D9">
        <v>85814</v>
      </c>
    </row>
    <row spans="1:4" r="10">
      <c t="s" s="4" r="A10">
        <v>726</v>
      </c>
      <c t="n" s="6" r="C10">
        <v>81742</v>
      </c>
      <c t="n" s="6" r="D10">
        <v>23309</v>
      </c>
    </row>
    <row spans="1:4" r="11">
      <c t="s" s="4" r="A11">
        <v>37</v>
      </c>
      <c t="n" s="6" r="C11">
        <v>12214</v>
      </c>
      <c t="n" s="6" r="D11">
        <v>62505</v>
      </c>
    </row>
    <row spans="1:4" r="12">
      <c t="s" s="4" r="A12">
        <v>727</v>
      </c>
      <c t="n" s="6" r="C12">
        <v>21127</v>
      </c>
      <c t="n" s="6" r="D12">
        <v>22335</v>
      </c>
    </row>
    <row spans="1:4" r="13">
      <c t="s" s="4" r="A13">
        <v>728</v>
      </c>
      <c t="n" s="6" r="C13">
        <v>-8913</v>
      </c>
      <c t="n" s="6" r="D13">
        <v>40170</v>
      </c>
    </row>
    <row spans="1:4" r="14">
      <c t="s" s="4" r="A14">
        <v>44</v>
      </c>
      <c t="n" s="6" r="C14">
        <v>-3382</v>
      </c>
      <c t="n" s="6" r="D14">
        <v>13997</v>
      </c>
    </row>
    <row spans="1:4" r="15">
      <c t="s" s="4" r="A15">
        <v>45</v>
      </c>
      <c t="n" s="6" r="C15">
        <v>-5531</v>
      </c>
      <c t="n" s="6" r="D15">
        <v>26173</v>
      </c>
    </row>
    <row spans="1:4" r="16">
      <c t="s" s="4" r="A16">
        <v>35</v>
      </c>
      <c t="n" s="6" r="C16">
        <v>55453</v>
      </c>
      <c t="n" s="6" r="D16">
        <v>0</v>
      </c>
    </row>
    <row spans="1:4" r="17">
      <c t="s" s="4" r="A17">
        <v>360</v>
      </c>
    </row>
    <row spans="1:4" r="18">
      <c t="s" s="3" r="A18">
        <v>721</v>
      </c>
    </row>
    <row spans="1:4" r="19">
      <c t="s" s="4" r="A19">
        <v>722</v>
      </c>
      <c t="n" s="6" r="C19">
        <v>172080</v>
      </c>
      <c t="n" s="6" r="D19">
        <v>155611</v>
      </c>
    </row>
    <row spans="1:4" r="20">
      <c t="s" s="4" r="A20">
        <v>361</v>
      </c>
    </row>
    <row spans="1:4" r="21">
      <c t="s" s="3" r="A21">
        <v>721</v>
      </c>
    </row>
    <row spans="1:4" r="22">
      <c t="s" s="4" r="A22">
        <v>722</v>
      </c>
      <c t="n" s="6" r="C22">
        <v>15800</v>
      </c>
      <c t="n" s="6" r="D22">
        <v>14209</v>
      </c>
    </row>
    <row spans="1:4" r="23">
      <c t="s" s="4" r="A23">
        <v>362</v>
      </c>
    </row>
    <row spans="1:4" r="24">
      <c t="s" s="3" r="A24">
        <v>721</v>
      </c>
    </row>
    <row spans="1:4" r="25">
      <c t="s" s="4" r="A25">
        <v>722</v>
      </c>
      <c t="n" s="6" r="C25">
        <v>20890</v>
      </c>
      <c t="n" s="6" r="D25">
        <v>21467</v>
      </c>
    </row>
    <row spans="1:4" r="26">
      <c t="s" s="4" r="A26">
        <v>729</v>
      </c>
    </row>
    <row spans="1:4" r="27">
      <c t="s" s="3" r="A27">
        <v>721</v>
      </c>
    </row>
    <row spans="1:4" r="28">
      <c t="s" s="4" r="A28">
        <v>722</v>
      </c>
      <c t="n" s="6" r="C28">
        <v>209991</v>
      </c>
      <c t="n" s="6" r="D28">
        <v>192015</v>
      </c>
    </row>
    <row spans="1:4" r="29">
      <c t="s" s="4" r="A29">
        <v>730</v>
      </c>
    </row>
    <row spans="1:4" r="30">
      <c t="s" s="3" r="A30">
        <v>721</v>
      </c>
    </row>
    <row spans="1:4" r="31">
      <c t="s" s="4" r="A31">
        <v>722</v>
      </c>
      <c t="n" s="6" r="C31">
        <v>173301</v>
      </c>
      <c t="n" s="6" r="D31">
        <v>156339</v>
      </c>
    </row>
    <row spans="1:4" r="32">
      <c t="s" s="4" r="A32">
        <v>26</v>
      </c>
      <c t="n" s="6" r="C32">
        <v>0</v>
      </c>
      <c t="n" s="6" r="D32">
        <v>15</v>
      </c>
    </row>
    <row spans="1:4" r="33">
      <c t="s" s="4" r="A33">
        <v>723</v>
      </c>
      <c t="n" s="6" r="C33">
        <v>172080</v>
      </c>
      <c t="n" s="6" r="D33">
        <v>155626</v>
      </c>
    </row>
    <row spans="1:4" r="34">
      <c t="s" s="4" r="A34">
        <v>724</v>
      </c>
      <c t="n" s="6" r="C34">
        <v>65718</v>
      </c>
      <c t="n" s="6" r="D34">
        <v>58503</v>
      </c>
    </row>
    <row spans="1:4" r="35">
      <c t="s" s="4" r="A35">
        <v>30</v>
      </c>
      <c t="n" s="6" r="C35">
        <v>106362</v>
      </c>
      <c t="n" s="6" r="D35">
        <v>97123</v>
      </c>
    </row>
    <row spans="1:4" r="36">
      <c t="s" s="4" r="A36">
        <v>32</v>
      </c>
      <c t="n" s="6" r="C36">
        <v>25040</v>
      </c>
      <c t="n" s="6" r="D36">
        <v>23195</v>
      </c>
    </row>
    <row spans="1:4" r="37">
      <c t="s" s="4" r="A37">
        <v>725</v>
      </c>
      <c t="n" s="6" r="C37">
        <v>81322</v>
      </c>
      <c t="n" s="6" r="D37">
        <v>73928</v>
      </c>
    </row>
    <row spans="1:4" r="38">
      <c t="s" s="4" r="A38">
        <v>731</v>
      </c>
    </row>
    <row spans="1:4" r="39">
      <c t="s" s="3" r="A39">
        <v>721</v>
      </c>
    </row>
    <row spans="1:4" r="40">
      <c t="s" s="4" r="A40">
        <v>722</v>
      </c>
      <c t="n" s="6" r="C40">
        <v>15800</v>
      </c>
      <c t="n" s="6" r="D40">
        <v>14209</v>
      </c>
    </row>
    <row spans="1:4" r="41">
      <c t="s" s="4" r="A41">
        <v>26</v>
      </c>
      <c t="n" s="6" r="C41">
        <v>4</v>
      </c>
      <c t="n" s="6" r="D41">
        <v>25</v>
      </c>
    </row>
    <row spans="1:4" r="42">
      <c t="s" s="4" r="A42">
        <v>723</v>
      </c>
      <c t="n" s="6" r="C42">
        <v>15804</v>
      </c>
      <c t="n" s="6" r="D42">
        <v>14234</v>
      </c>
    </row>
    <row spans="1:4" r="43">
      <c t="s" s="4" r="A43">
        <v>724</v>
      </c>
      <c t="n" s="6" r="C43">
        <v>5464</v>
      </c>
      <c t="n" s="6" r="D43">
        <v>4913</v>
      </c>
    </row>
    <row spans="1:4" r="44">
      <c t="s" s="4" r="A44">
        <v>30</v>
      </c>
      <c t="n" s="6" r="C44">
        <v>10340</v>
      </c>
      <c t="n" s="6" r="D44">
        <v>9321</v>
      </c>
    </row>
    <row spans="1:4" r="45">
      <c t="s" s="4" r="A45">
        <v>32</v>
      </c>
      <c t="n" s="6" r="C45">
        <v>2124</v>
      </c>
      <c t="n" s="6" r="D45">
        <v>2723</v>
      </c>
    </row>
    <row spans="1:4" r="46">
      <c t="s" s="4" r="A46">
        <v>725</v>
      </c>
      <c t="n" s="6" r="C46">
        <v>8216</v>
      </c>
      <c t="n" s="6" r="D46">
        <v>6598</v>
      </c>
    </row>
    <row spans="1:4" r="47">
      <c t="s" s="4" r="A47">
        <v>732</v>
      </c>
    </row>
    <row spans="1:4" r="48">
      <c t="s" s="3" r="A48">
        <v>721</v>
      </c>
    </row>
    <row spans="1:4" r="49">
      <c t="s" s="4" r="A49">
        <v>722</v>
      </c>
      <c t="n" s="6" r="C49">
        <v>20890</v>
      </c>
      <c t="n" s="6" r="D49">
        <v>21467</v>
      </c>
    </row>
    <row spans="1:4" r="50">
      <c t="s" s="4" r="A50">
        <v>26</v>
      </c>
      <c t="n" s="6" r="C50">
        <v>801</v>
      </c>
      <c t="n" s="6" r="D50">
        <v>805</v>
      </c>
    </row>
    <row spans="1:4" r="51">
      <c t="s" s="4" r="A51">
        <v>723</v>
      </c>
      <c t="n" s="6" r="C51">
        <v>21691</v>
      </c>
      <c t="n" s="6" r="D51">
        <v>22272</v>
      </c>
    </row>
    <row spans="1:4" r="52">
      <c t="s" s="4" r="A52">
        <v>724</v>
      </c>
      <c t="n" s="6" r="C52">
        <v>16802</v>
      </c>
      <c t="n" s="6" r="D52">
        <v>16480</v>
      </c>
    </row>
    <row spans="1:4" r="53">
      <c t="s" s="4" r="A53">
        <v>30</v>
      </c>
      <c t="n" s="6" r="C53">
        <v>4889</v>
      </c>
      <c t="n" s="6" r="D53">
        <v>5792</v>
      </c>
    </row>
    <row spans="1:4" r="54">
      <c t="s" s="4" r="A54">
        <v>32</v>
      </c>
      <c t="n" s="6" r="C54">
        <v>471</v>
      </c>
      <c t="n" s="6" r="D54">
        <v>504</v>
      </c>
    </row>
    <row spans="1:4" r="55">
      <c t="s" s="4" r="A55">
        <v>725</v>
      </c>
      <c t="n" s="6" r="C55">
        <v>4418</v>
      </c>
      <c t="n" s="6" r="D55">
        <v>5288</v>
      </c>
    </row>
    <row spans="1:4" r="56">
      <c t="s" s="4" r="A56">
        <v>733</v>
      </c>
    </row>
    <row spans="1:4" r="57">
      <c t="s" s="3" r="A57">
        <v>721</v>
      </c>
    </row>
    <row spans="1:4" r="58">
      <c t="s" s="4" r="A58">
        <v>722</v>
      </c>
      <c t="n" s="6" r="C58">
        <v>-1221</v>
      </c>
      <c t="n" s="6" r="D58">
        <v>-728</v>
      </c>
    </row>
    <row spans="1:4" r="59">
      <c t="s" s="4" r="A59">
        <v>734</v>
      </c>
    </row>
    <row spans="1:4" r="60">
      <c t="s" s="3" r="A60">
        <v>721</v>
      </c>
    </row>
    <row spans="1:4" r="61">
      <c t="s" s="4" r="A61">
        <v>722</v>
      </c>
      <c t="n" s="6" r="C61">
        <v>-1221</v>
      </c>
      <c t="n" s="6" r="D61">
        <v>-728</v>
      </c>
    </row>
    <row spans="1:4" r="62">
      <c t="s" s="4" r="A62">
        <v>735</v>
      </c>
    </row>
    <row spans="1:4" r="63">
      <c t="s" s="3" r="A63">
        <v>721</v>
      </c>
    </row>
    <row spans="1:4" r="64">
      <c t="s" s="4" r="A64">
        <v>722</v>
      </c>
      <c t="n" s="6" r="C64">
        <v>0</v>
      </c>
      <c t="n" s="6" r="D64">
        <v>0</v>
      </c>
    </row>
    <row spans="1:4" r="65">
      <c t="s" s="4" r="A65">
        <v>736</v>
      </c>
    </row>
    <row spans="1:4" r="66">
      <c t="s" s="3" r="A66">
        <v>721</v>
      </c>
    </row>
    <row spans="1:4" r="67">
      <c t="s" s="4" r="A67">
        <v>722</v>
      </c>
      <c t="n" s="7" r="C67">
        <v>0</v>
      </c>
      <c t="n" s="7" r="D67">
        <v>0</v>
      </c>
    </row>
    <row spans="1:4" r="68">
      <c t="s" s="4" r="A68">
        <v>737</v>
      </c>
    </row>
    <row spans="1:4" r="69">
      <c t="s" s="3" r="A69">
        <v>721</v>
      </c>
    </row>
    <row spans="1:4" r="70">
      <c t="s" s="4" r="A70">
        <v>35</v>
      </c>
      <c t="n" s="7" r="B70">
        <v>-55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38</v>
      </c>
      <c t="s" s="2" r="B1">
        <v>1</v>
      </c>
    </row>
    <row spans="1:3" r="2">
      <c t="s" s="2" r="B2">
        <v>2</v>
      </c>
      <c t="s" s="2" r="C2">
        <v>23</v>
      </c>
    </row>
    <row spans="1:3" r="3">
      <c t="s" s="3" r="A3">
        <v>739</v>
      </c>
    </row>
    <row spans="1:3" r="4">
      <c t="s" s="4" r="A4">
        <v>723</v>
      </c>
      <c t="n" s="7" r="B4">
        <v>209575</v>
      </c>
      <c t="n" s="7" r="C4">
        <v>192132</v>
      </c>
    </row>
    <row spans="1:3" r="5">
      <c t="s" s="4" r="A5">
        <v>740</v>
      </c>
    </row>
    <row spans="1:3" r="6">
      <c t="s" s="3" r="A6">
        <v>739</v>
      </c>
    </row>
    <row spans="1:3" r="7">
      <c t="s" s="4" r="A7">
        <v>723</v>
      </c>
      <c t="n" s="6" r="B7">
        <v>28653</v>
      </c>
      <c t="n" s="6" r="C7">
        <v>27378</v>
      </c>
    </row>
    <row spans="1:3" r="8">
      <c t="s" s="4" r="A8">
        <v>741</v>
      </c>
    </row>
    <row spans="1:3" r="9">
      <c t="s" s="3" r="A9">
        <v>739</v>
      </c>
    </row>
    <row spans="1:3" r="10">
      <c t="s" s="4" r="A10">
        <v>723</v>
      </c>
      <c t="n" s="6" r="B10">
        <v>22359</v>
      </c>
      <c t="n" s="6" r="C10">
        <v>24265</v>
      </c>
    </row>
    <row spans="1:3" r="11">
      <c t="s" s="4" r="A11">
        <v>742</v>
      </c>
    </row>
    <row spans="1:3" r="12">
      <c t="s" s="3" r="A12">
        <v>739</v>
      </c>
    </row>
    <row spans="1:3" r="13">
      <c t="s" s="4" r="A13">
        <v>723</v>
      </c>
      <c t="n" s="6" r="B13">
        <v>33823</v>
      </c>
      <c t="n" s="6" r="C13">
        <v>33608</v>
      </c>
    </row>
    <row spans="1:3" r="14">
      <c t="s" s="4" r="A14">
        <v>743</v>
      </c>
    </row>
    <row spans="1:3" r="15">
      <c t="s" s="3" r="A15">
        <v>739</v>
      </c>
    </row>
    <row spans="1:3" r="16">
      <c t="s" s="4" r="A16">
        <v>723</v>
      </c>
      <c t="n" s="6" r="B16">
        <v>23362</v>
      </c>
      <c t="n" s="6" r="C16">
        <v>24128</v>
      </c>
    </row>
    <row spans="1:3" r="17">
      <c t="s" s="4" r="A17">
        <v>744</v>
      </c>
    </row>
    <row spans="1:3" r="18">
      <c t="s" s="3" r="A18">
        <v>739</v>
      </c>
    </row>
    <row spans="1:3" r="19">
      <c t="s" s="4" r="A19">
        <v>723</v>
      </c>
      <c t="n" s="6" r="B19">
        <v>28803</v>
      </c>
      <c t="n" s="6" r="C19">
        <v>28262</v>
      </c>
    </row>
    <row spans="1:3" r="20">
      <c t="s" s="4" r="A20">
        <v>745</v>
      </c>
    </row>
    <row spans="1:3" r="21">
      <c t="s" s="3" r="A21">
        <v>739</v>
      </c>
    </row>
    <row spans="1:3" r="22">
      <c t="s" s="4" r="A22">
        <v>723</v>
      </c>
      <c t="n" s="6" r="B22">
        <v>23369</v>
      </c>
      <c t="n" s="6" r="C22">
        <v>20629</v>
      </c>
    </row>
    <row spans="1:3" r="23">
      <c t="s" s="4" r="A23">
        <v>746</v>
      </c>
    </row>
    <row spans="1:3" r="24">
      <c t="s" s="3" r="A24">
        <v>739</v>
      </c>
    </row>
    <row spans="1:3" r="25">
      <c t="s" s="4" r="A25">
        <v>723</v>
      </c>
      <c t="n" s="6" r="B25">
        <v>26028</v>
      </c>
      <c t="n" s="6" r="C25">
        <v>10171</v>
      </c>
    </row>
    <row spans="1:3" r="26">
      <c t="s" s="4" r="A26">
        <v>747</v>
      </c>
    </row>
    <row spans="1:3" r="27">
      <c t="s" s="3" r="A27">
        <v>739</v>
      </c>
    </row>
    <row spans="1:3" r="28">
      <c t="s" s="4" r="A28">
        <v>723</v>
      </c>
      <c t="n" s="6" r="B28">
        <v>1487</v>
      </c>
      <c t="n" s="6" r="C28">
        <v>1419</v>
      </c>
    </row>
    <row spans="1:3" r="29">
      <c t="s" s="4" r="A29">
        <v>362</v>
      </c>
    </row>
    <row spans="1:3" r="30">
      <c t="s" s="3" r="A30">
        <v>739</v>
      </c>
    </row>
    <row spans="1:3" r="31">
      <c t="s" s="4" r="A31">
        <v>723</v>
      </c>
      <c t="n" s="6" r="B31">
        <v>21691</v>
      </c>
      <c t="n" s="6" r="C31">
        <v>22272</v>
      </c>
    </row>
    <row spans="1:3" r="32">
      <c t="s" s="4" r="A32">
        <v>730</v>
      </c>
    </row>
    <row spans="1:3" r="33">
      <c t="s" s="3" r="A33">
        <v>739</v>
      </c>
    </row>
    <row spans="1:3" r="34">
      <c t="s" s="4" r="A34">
        <v>723</v>
      </c>
      <c t="n" s="6" r="B34">
        <v>172080</v>
      </c>
      <c t="n" s="6" r="C34">
        <v>155626</v>
      </c>
    </row>
    <row spans="1:3" r="35">
      <c t="s" s="4" r="A35">
        <v>748</v>
      </c>
    </row>
    <row spans="1:3" r="36">
      <c t="s" s="3" r="A36">
        <v>739</v>
      </c>
    </row>
    <row spans="1:3" r="37">
      <c t="s" s="4" r="A37">
        <v>723</v>
      </c>
      <c t="n" s="6" r="B37">
        <v>28126</v>
      </c>
      <c t="n" s="6" r="C37">
        <v>26848</v>
      </c>
    </row>
    <row spans="1:3" r="38">
      <c t="s" s="4" r="A38">
        <v>749</v>
      </c>
    </row>
    <row spans="1:3" r="39">
      <c t="s" s="3" r="A39">
        <v>739</v>
      </c>
    </row>
    <row spans="1:3" r="40">
      <c t="s" s="4" r="A40">
        <v>723</v>
      </c>
      <c t="n" s="6" r="B40">
        <v>17967</v>
      </c>
      <c t="n" s="6" r="C40">
        <v>19759</v>
      </c>
    </row>
    <row spans="1:3" r="41">
      <c t="s" s="4" r="A41">
        <v>750</v>
      </c>
    </row>
    <row spans="1:3" r="42">
      <c t="s" s="3" r="A42">
        <v>739</v>
      </c>
    </row>
    <row spans="1:3" r="43">
      <c t="s" s="4" r="A43">
        <v>723</v>
      </c>
      <c t="n" s="6" r="B43">
        <v>32887</v>
      </c>
      <c t="n" s="6" r="C43">
        <v>32908</v>
      </c>
    </row>
    <row spans="1:3" r="44">
      <c t="s" s="4" r="A44">
        <v>751</v>
      </c>
    </row>
    <row spans="1:3" r="45">
      <c t="s" s="3" r="A45">
        <v>739</v>
      </c>
    </row>
    <row spans="1:3" r="46">
      <c t="s" s="4" r="A46">
        <v>723</v>
      </c>
      <c t="n" s="6" r="B46">
        <v>19106</v>
      </c>
      <c t="n" s="6" r="C46">
        <v>20320</v>
      </c>
    </row>
    <row spans="1:3" r="47">
      <c t="s" s="4" r="A47">
        <v>752</v>
      </c>
    </row>
    <row spans="1:3" r="48">
      <c t="s" s="3" r="A48">
        <v>739</v>
      </c>
    </row>
    <row spans="1:3" r="49">
      <c t="s" s="4" r="A49">
        <v>723</v>
      </c>
      <c t="n" s="6" r="B49">
        <v>26007</v>
      </c>
      <c t="n" s="6" r="C49">
        <v>24307</v>
      </c>
    </row>
    <row spans="1:3" r="50">
      <c t="s" s="4" r="A50">
        <v>753</v>
      </c>
    </row>
    <row spans="1:3" r="51">
      <c t="s" s="3" r="A51">
        <v>739</v>
      </c>
    </row>
    <row spans="1:3" r="52">
      <c t="s" s="4" r="A52">
        <v>723</v>
      </c>
      <c t="n" s="6" r="B52">
        <v>22698</v>
      </c>
      <c t="n" s="6" r="C52">
        <v>20095</v>
      </c>
    </row>
    <row spans="1:3" r="53">
      <c t="s" s="4" r="A53">
        <v>754</v>
      </c>
    </row>
    <row spans="1:3" r="54">
      <c t="s" s="3" r="A54">
        <v>739</v>
      </c>
    </row>
    <row spans="1:3" r="55">
      <c t="s" s="4" r="A55">
        <v>723</v>
      </c>
      <c t="n" s="6" r="B55">
        <v>23811</v>
      </c>
      <c t="n" s="6" r="C55">
        <v>9977</v>
      </c>
    </row>
    <row spans="1:3" r="56">
      <c t="s" s="4" r="A56">
        <v>755</v>
      </c>
    </row>
    <row spans="1:3" r="57">
      <c t="s" s="3" r="A57">
        <v>739</v>
      </c>
    </row>
    <row spans="1:3" r="58">
      <c t="s" s="4" r="A58">
        <v>723</v>
      </c>
      <c t="n" s="6" r="B58">
        <v>1478</v>
      </c>
      <c t="n" s="6" r="C58">
        <v>1412</v>
      </c>
    </row>
    <row spans="1:3" r="59">
      <c t="s" s="4" r="A59">
        <v>731</v>
      </c>
    </row>
    <row spans="1:3" r="60">
      <c t="s" s="3" r="A60">
        <v>739</v>
      </c>
    </row>
    <row spans="1:3" r="61">
      <c t="s" s="4" r="A61">
        <v>723</v>
      </c>
      <c t="n" s="6" r="B61">
        <v>15804</v>
      </c>
      <c t="n" s="6" r="C61">
        <v>14234</v>
      </c>
    </row>
    <row spans="1:3" r="62">
      <c t="s" s="4" r="A62">
        <v>756</v>
      </c>
    </row>
    <row spans="1:3" r="63">
      <c t="s" s="3" r="A63">
        <v>739</v>
      </c>
    </row>
    <row spans="1:3" r="64">
      <c t="s" s="4" r="A64">
        <v>723</v>
      </c>
      <c t="n" s="6" r="B64">
        <v>527</v>
      </c>
      <c t="n" s="6" r="C64">
        <v>530</v>
      </c>
    </row>
    <row spans="1:3" r="65">
      <c t="s" s="4" r="A65">
        <v>757</v>
      </c>
    </row>
    <row spans="1:3" r="66">
      <c t="s" s="3" r="A66">
        <v>739</v>
      </c>
    </row>
    <row spans="1:3" r="67">
      <c t="s" s="4" r="A67">
        <v>723</v>
      </c>
      <c t="n" s="6" r="B67">
        <v>4392</v>
      </c>
      <c t="n" s="6" r="C67">
        <v>4506</v>
      </c>
    </row>
    <row spans="1:3" r="68">
      <c t="s" s="4" r="A68">
        <v>758</v>
      </c>
    </row>
    <row spans="1:3" r="69">
      <c t="s" s="3" r="A69">
        <v>739</v>
      </c>
    </row>
    <row spans="1:3" r="70">
      <c t="s" s="4" r="A70">
        <v>723</v>
      </c>
      <c t="n" s="6" r="B70">
        <v>936</v>
      </c>
      <c t="n" s="6" r="C70">
        <v>700</v>
      </c>
    </row>
    <row spans="1:3" r="71">
      <c t="s" s="4" r="A71">
        <v>759</v>
      </c>
    </row>
    <row spans="1:3" r="72">
      <c t="s" s="3" r="A72">
        <v>739</v>
      </c>
    </row>
    <row spans="1:3" r="73">
      <c t="s" s="4" r="A73">
        <v>723</v>
      </c>
      <c t="n" s="6" r="B73">
        <v>4256</v>
      </c>
      <c t="n" s="6" r="C73">
        <v>3808</v>
      </c>
    </row>
    <row spans="1:3" r="74">
      <c t="s" s="4" r="A74">
        <v>760</v>
      </c>
    </row>
    <row spans="1:3" r="75">
      <c t="s" s="3" r="A75">
        <v>739</v>
      </c>
    </row>
    <row spans="1:3" r="76">
      <c t="s" s="4" r="A76">
        <v>723</v>
      </c>
      <c t="n" s="6" r="B76">
        <v>2796</v>
      </c>
      <c t="n" s="6" r="C76">
        <v>3955</v>
      </c>
    </row>
    <row spans="1:3" r="77">
      <c t="s" s="4" r="A77">
        <v>761</v>
      </c>
    </row>
    <row spans="1:3" r="78">
      <c t="s" s="3" r="A78">
        <v>739</v>
      </c>
    </row>
    <row spans="1:3" r="79">
      <c t="s" s="4" r="A79">
        <v>723</v>
      </c>
      <c t="n" s="6" r="B79">
        <v>671</v>
      </c>
      <c t="n" s="6" r="C79">
        <v>534</v>
      </c>
    </row>
    <row spans="1:3" r="80">
      <c t="s" s="4" r="A80">
        <v>762</v>
      </c>
    </row>
    <row spans="1:3" r="81">
      <c t="s" s="3" r="A81">
        <v>739</v>
      </c>
    </row>
    <row spans="1:3" r="82">
      <c t="s" s="4" r="A82">
        <v>723</v>
      </c>
      <c t="n" s="6" r="B82">
        <v>2217</v>
      </c>
      <c t="n" s="6" r="C82">
        <v>194</v>
      </c>
    </row>
    <row spans="1:3" r="83">
      <c t="s" s="4" r="A83">
        <v>763</v>
      </c>
    </row>
    <row spans="1:3" r="84">
      <c t="s" s="3" r="A84">
        <v>739</v>
      </c>
    </row>
    <row spans="1:3" r="85">
      <c t="s" s="4" r="A85">
        <v>723</v>
      </c>
      <c t="n" s="6" r="B85">
        <v>9</v>
      </c>
      <c t="n" s="6" r="C85">
        <v>7</v>
      </c>
    </row>
    <row spans="1:3" r="86">
      <c t="s" s="4" r="A86">
        <v>732</v>
      </c>
    </row>
    <row spans="1:3" r="87">
      <c t="s" s="3" r="A87">
        <v>739</v>
      </c>
    </row>
    <row spans="1:3" r="88">
      <c t="s" s="4" r="A88">
        <v>723</v>
      </c>
      <c t="n" s="6" r="B88">
        <v>21691</v>
      </c>
      <c t="n" s="6" r="C88">
        <v>22272</v>
      </c>
    </row>
    <row spans="1:3" r="89">
      <c t="s" s="4" r="A89">
        <v>764</v>
      </c>
    </row>
    <row spans="1:3" r="90">
      <c t="s" s="3" r="A90">
        <v>739</v>
      </c>
    </row>
    <row spans="1:3" r="91">
      <c t="s" s="4" r="A91">
        <v>723</v>
      </c>
      <c t="n" s="6" r="B91">
        <v>0</v>
      </c>
      <c t="n" s="6" r="C91">
        <v>0</v>
      </c>
    </row>
    <row spans="1:3" r="92">
      <c t="s" s="4" r="A92">
        <v>765</v>
      </c>
    </row>
    <row spans="1:3" r="93">
      <c t="s" s="3" r="A93">
        <v>739</v>
      </c>
    </row>
    <row spans="1:3" r="94">
      <c t="s" s="4" r="A94">
        <v>723</v>
      </c>
      <c t="n" s="6" r="B94">
        <v>0</v>
      </c>
      <c t="n" s="6" r="C94">
        <v>0</v>
      </c>
    </row>
    <row spans="1:3" r="95">
      <c t="s" s="4" r="A95">
        <v>766</v>
      </c>
    </row>
    <row spans="1:3" r="96">
      <c t="s" s="3" r="A96">
        <v>739</v>
      </c>
    </row>
    <row spans="1:3" r="97">
      <c t="s" s="4" r="A97">
        <v>723</v>
      </c>
      <c t="n" s="6" r="B97">
        <v>0</v>
      </c>
      <c t="n" s="6" r="C97">
        <v>0</v>
      </c>
    </row>
    <row spans="1:3" r="98">
      <c t="s" s="4" r="A98">
        <v>767</v>
      </c>
    </row>
    <row spans="1:3" r="99">
      <c t="s" s="3" r="A99">
        <v>739</v>
      </c>
    </row>
    <row spans="1:3" r="100">
      <c t="s" s="4" r="A100">
        <v>723</v>
      </c>
      <c t="n" s="6" r="B100">
        <v>0</v>
      </c>
      <c t="n" s="6" r="C100">
        <v>0</v>
      </c>
    </row>
    <row spans="1:3" r="101">
      <c t="s" s="4" r="A101">
        <v>768</v>
      </c>
    </row>
    <row spans="1:3" r="102">
      <c t="s" s="3" r="A102">
        <v>739</v>
      </c>
    </row>
    <row spans="1:3" r="103">
      <c t="s" s="4" r="A103">
        <v>723</v>
      </c>
      <c t="n" s="6" r="B103">
        <v>0</v>
      </c>
      <c t="n" s="6" r="C103">
        <v>0</v>
      </c>
    </row>
    <row spans="1:3" r="104">
      <c t="s" s="4" r="A104">
        <v>769</v>
      </c>
    </row>
    <row spans="1:3" r="105">
      <c t="s" s="3" r="A105">
        <v>739</v>
      </c>
    </row>
    <row spans="1:3" r="106">
      <c t="s" s="4" r="A106">
        <v>723</v>
      </c>
      <c t="n" s="6" r="B106">
        <v>0</v>
      </c>
      <c t="n" s="6" r="C106">
        <v>0</v>
      </c>
    </row>
    <row spans="1:3" r="107">
      <c t="s" s="4" r="A107">
        <v>770</v>
      </c>
    </row>
    <row spans="1:3" r="108">
      <c t="s" s="3" r="A108">
        <v>739</v>
      </c>
    </row>
    <row spans="1:3" r="109">
      <c t="s" s="4" r="A109">
        <v>723</v>
      </c>
      <c t="n" s="6" r="B109">
        <v>0</v>
      </c>
      <c t="n" s="6" r="C109">
        <v>0</v>
      </c>
    </row>
    <row spans="1:3" r="110">
      <c t="s" s="4" r="A110">
        <v>771</v>
      </c>
    </row>
    <row spans="1:3" r="111">
      <c t="s" s="3" r="A111">
        <v>739</v>
      </c>
    </row>
    <row spans="1:3" r="112">
      <c t="s" s="4" r="A112">
        <v>723</v>
      </c>
      <c t="n" s="6" r="B112">
        <v>0</v>
      </c>
      <c t="n" s="6" r="C112">
        <v>0</v>
      </c>
    </row>
    <row spans="1:3" r="113">
      <c t="s" s="4" r="A113">
        <v>772</v>
      </c>
    </row>
    <row spans="1:3" r="114">
      <c t="s" s="3" r="A114">
        <v>739</v>
      </c>
    </row>
    <row spans="1:3" r="115">
      <c t="s" s="4" r="A115">
        <v>723</v>
      </c>
      <c t="n" s="7" r="B115">
        <v>21691</v>
      </c>
      <c t="n" s="7" r="C115">
        <v>22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29"/>
    <col customWidth="1" max="3" min="3" width="14"/>
    <col customWidth="1" max="4" min="4" width="21"/>
  </cols>
  <sheetData>
    <row spans="1:4" r="1">
      <c t="s" s="1" r="A1">
        <v>773</v>
      </c>
      <c t="s" s="2" r="B1">
        <v>1</v>
      </c>
      <c t="s" s="2" r="D1">
        <v>364</v>
      </c>
    </row>
    <row spans="1:4" r="2">
      <c t="s" s="2" r="B2">
        <v>774</v>
      </c>
      <c t="s" s="2" r="C2">
        <v>23</v>
      </c>
      <c t="s" s="2" r="D2">
        <v>368</v>
      </c>
    </row>
    <row spans="1:4" r="3">
      <c t="s" s="3" r="A3">
        <v>775</v>
      </c>
    </row>
    <row spans="1:4" r="4">
      <c t="s" s="4" r="A4">
        <v>67</v>
      </c>
      <c t="n" s="7" r="B4">
        <v>356525</v>
      </c>
      <c t="n" s="7" r="D4">
        <v>360191</v>
      </c>
    </row>
    <row spans="1:4" r="5">
      <c t="s" s="4" r="A5">
        <v>776</v>
      </c>
      <c t="n" s="6" r="B5">
        <v>1980294</v>
      </c>
      <c t="n" s="6" r="D5">
        <v>2020046</v>
      </c>
    </row>
    <row spans="1:4" r="6">
      <c t="s" s="4" r="A6">
        <v>777</v>
      </c>
      <c t="n" s="6" r="B6">
        <v>243265</v>
      </c>
      <c t="n" s="6" r="D6">
        <v>302677</v>
      </c>
    </row>
    <row spans="1:4" r="7">
      <c t="s" s="4" r="A7">
        <v>68</v>
      </c>
      <c t="n" s="6" r="B7">
        <v>2223559</v>
      </c>
      <c t="n" s="6" r="D7">
        <v>2322723</v>
      </c>
    </row>
    <row spans="1:4" r="8">
      <c t="s" s="4" r="A8">
        <v>778</v>
      </c>
      <c t="n" s="6" r="B8">
        <v>2580084</v>
      </c>
      <c t="n" s="6" r="D8">
        <v>2682914</v>
      </c>
    </row>
    <row spans="1:4" r="9">
      <c t="s" s="4" r="A9">
        <v>779</v>
      </c>
    </row>
    <row spans="1:4" r="10">
      <c t="s" s="3" r="A10">
        <v>775</v>
      </c>
    </row>
    <row spans="1:4" r="11">
      <c t="s" s="4" r="A11">
        <v>777</v>
      </c>
      <c t="n" s="6" r="B11">
        <v>243265</v>
      </c>
    </row>
    <row spans="1:4" r="12">
      <c t="s" s="4" r="A12">
        <v>780</v>
      </c>
    </row>
    <row spans="1:4" r="13">
      <c t="s" s="3" r="A13">
        <v>775</v>
      </c>
    </row>
    <row spans="1:4" r="14">
      <c t="s" s="4" r="A14">
        <v>776</v>
      </c>
      <c t="n" s="6" r="B14">
        <v>1980294</v>
      </c>
      <c t="n" s="6" r="D14">
        <v>2020046</v>
      </c>
    </row>
    <row spans="1:4" r="15">
      <c t="s" s="4" r="A15">
        <v>360</v>
      </c>
    </row>
    <row spans="1:4" r="16">
      <c t="s" s="3" r="A16">
        <v>775</v>
      </c>
    </row>
    <row spans="1:4" r="17">
      <c t="s" s="4" r="A17">
        <v>67</v>
      </c>
      <c t="n" s="6" r="B17">
        <v>327695</v>
      </c>
      <c t="n" s="6" r="D17">
        <v>330615</v>
      </c>
    </row>
    <row spans="1:4" r="18">
      <c t="s" s="4" r="A18">
        <v>68</v>
      </c>
      <c t="n" s="6" r="B18">
        <v>2006236</v>
      </c>
      <c t="n" s="6" r="D18">
        <v>2101635</v>
      </c>
    </row>
    <row spans="1:4" r="19">
      <c t="s" s="4" r="A19">
        <v>778</v>
      </c>
      <c t="n" s="6" r="B19">
        <v>2333931</v>
      </c>
      <c t="n" s="6" r="D19">
        <v>2432250</v>
      </c>
    </row>
    <row spans="1:4" r="20">
      <c t="s" s="4" r="A20">
        <v>781</v>
      </c>
    </row>
    <row spans="1:4" r="21">
      <c t="s" s="3" r="A21">
        <v>775</v>
      </c>
    </row>
    <row spans="1:4" r="22">
      <c t="s" s="4" r="A22">
        <v>777</v>
      </c>
      <c t="n" s="6" r="B22">
        <v>219570</v>
      </c>
      <c t="n" s="6" r="D22">
        <v>277762</v>
      </c>
    </row>
    <row spans="1:4" r="23">
      <c t="s" s="4" r="A23">
        <v>782</v>
      </c>
    </row>
    <row spans="1:4" r="24">
      <c t="s" s="3" r="A24">
        <v>775</v>
      </c>
    </row>
    <row spans="1:4" r="25">
      <c t="s" s="4" r="A25">
        <v>776</v>
      </c>
      <c t="n" s="6" r="B25">
        <v>1786666</v>
      </c>
      <c t="n" s="6" r="D25">
        <v>1823873</v>
      </c>
    </row>
    <row spans="1:4" r="26">
      <c t="s" s="4" r="A26">
        <v>361</v>
      </c>
    </row>
    <row spans="1:4" r="27">
      <c t="s" s="3" r="A27">
        <v>775</v>
      </c>
    </row>
    <row spans="1:4" r="28">
      <c t="s" s="4" r="A28">
        <v>67</v>
      </c>
      <c t="n" s="6" r="B28">
        <v>22030</v>
      </c>
      <c t="n" s="6" r="D28">
        <v>22776</v>
      </c>
    </row>
    <row spans="1:4" r="29">
      <c t="s" s="4" r="A29">
        <v>68</v>
      </c>
      <c t="n" s="6" r="B29">
        <v>84809</v>
      </c>
      <c t="n" s="6" r="D29">
        <v>88138</v>
      </c>
    </row>
    <row spans="1:4" r="30">
      <c t="s" s="4" r="A30">
        <v>778</v>
      </c>
      <c t="n" s="6" r="B30">
        <v>106839</v>
      </c>
      <c t="n" s="6" r="D30">
        <v>110914</v>
      </c>
    </row>
    <row spans="1:4" r="31">
      <c t="s" s="4" r="A31">
        <v>783</v>
      </c>
    </row>
    <row spans="1:4" r="32">
      <c t="s" s="3" r="A32">
        <v>775</v>
      </c>
    </row>
    <row spans="1:4" r="33">
      <c t="s" s="4" r="A33">
        <v>777</v>
      </c>
      <c t="n" s="6" r="B33">
        <v>1453</v>
      </c>
      <c t="n" s="6" r="D33">
        <v>2237</v>
      </c>
    </row>
    <row spans="1:4" r="34">
      <c t="s" s="4" r="A34">
        <v>784</v>
      </c>
    </row>
    <row spans="1:4" r="35">
      <c t="s" s="3" r="A35">
        <v>775</v>
      </c>
    </row>
    <row spans="1:4" r="36">
      <c t="s" s="4" r="A36">
        <v>776</v>
      </c>
      <c t="n" s="6" r="B36">
        <v>83356</v>
      </c>
      <c t="n" s="6" r="D36">
        <v>85901</v>
      </c>
    </row>
    <row spans="1:4" r="37">
      <c t="s" s="4" r="A37">
        <v>362</v>
      </c>
    </row>
    <row spans="1:4" r="38">
      <c t="s" s="3" r="A38">
        <v>775</v>
      </c>
    </row>
    <row spans="1:4" r="39">
      <c t="s" s="4" r="A39">
        <v>67</v>
      </c>
      <c t="n" s="6" r="B39">
        <v>6800</v>
      </c>
      <c t="n" s="6" r="D39">
        <v>6800</v>
      </c>
    </row>
    <row spans="1:4" r="40">
      <c t="s" s="4" r="A40">
        <v>68</v>
      </c>
      <c t="n" s="6" r="B40">
        <v>132514</v>
      </c>
      <c t="n" s="6" r="D40">
        <v>132950</v>
      </c>
    </row>
    <row spans="1:4" r="41">
      <c t="s" s="4" r="A41">
        <v>778</v>
      </c>
      <c t="n" s="6" r="B41">
        <v>139314</v>
      </c>
      <c t="n" s="6" r="D41">
        <v>139750</v>
      </c>
    </row>
    <row spans="1:4" r="42">
      <c t="s" s="4" r="A42">
        <v>785</v>
      </c>
    </row>
    <row spans="1:4" r="43">
      <c t="s" s="3" r="A43">
        <v>775</v>
      </c>
    </row>
    <row spans="1:4" r="44">
      <c t="s" s="4" r="A44">
        <v>777</v>
      </c>
      <c t="n" s="6" r="B44">
        <v>22242</v>
      </c>
      <c t="n" s="6" r="D44">
        <v>22678</v>
      </c>
    </row>
    <row spans="1:4" r="45">
      <c t="s" s="4" r="A45">
        <v>786</v>
      </c>
    </row>
    <row spans="1:4" r="46">
      <c t="s" s="3" r="A46">
        <v>775</v>
      </c>
    </row>
    <row spans="1:4" r="47">
      <c t="s" s="4" r="A47">
        <v>776</v>
      </c>
      <c t="n" s="7" r="B47">
        <v>110272</v>
      </c>
      <c t="n" s="7" r="D47">
        <v>110272</v>
      </c>
    </row>
    <row spans="1:4" r="48">
      <c t="s" s="4" r="A48">
        <v>787</v>
      </c>
    </row>
    <row spans="1:4" r="49">
      <c t="s" s="3" r="A49">
        <v>775</v>
      </c>
    </row>
    <row spans="1:4" r="50">
      <c t="s" s="4" r="A50">
        <v>788</v>
      </c>
      <c t="n" s="6" r="B50">
        <v>0</v>
      </c>
    </row>
    <row spans="1:4" r="51">
      <c t="s" s="4" r="A51">
        <v>702</v>
      </c>
      <c t="s" s="4" r="B51">
        <v>789</v>
      </c>
      <c t="s" s="4" r="C51">
        <v>790</v>
      </c>
    </row>
    <row spans="1:4" r="52">
      <c t="s" s="4" r="A52">
        <v>791</v>
      </c>
    </row>
    <row spans="1:4" r="53">
      <c t="s" s="3" r="A53">
        <v>775</v>
      </c>
    </row>
    <row spans="1:4" r="54">
      <c t="s" s="4" r="A54">
        <v>702</v>
      </c>
      <c t="s" s="4" r="B54">
        <v>483</v>
      </c>
      <c t="s" s="4" r="C54">
        <v>792</v>
      </c>
    </row>
    <row spans="1:4" r="55">
      <c t="s" s="4" r="A55">
        <v>793</v>
      </c>
    </row>
    <row spans="1:4" r="56">
      <c t="s" s="3" r="A56">
        <v>775</v>
      </c>
    </row>
    <row spans="1:4" r="57">
      <c t="s" s="4" r="A57">
        <v>702</v>
      </c>
      <c t="s" s="4" r="B57">
        <v>794</v>
      </c>
      <c t="s" s="4" r="C57">
        <v>795</v>
      </c>
    </row>
    <row spans="1:4" r="58">
      <c t="s" s="4" r="A58">
        <v>796</v>
      </c>
    </row>
    <row spans="1:4" r="59">
      <c t="s" s="3" r="A59">
        <v>775</v>
      </c>
    </row>
    <row spans="1:4" r="60">
      <c t="s" s="4" r="A60">
        <v>702</v>
      </c>
      <c t="s" s="4" r="B60">
        <v>797</v>
      </c>
      <c t="s" s="4" r="D60">
        <v>797</v>
      </c>
    </row>
    <row spans="1:4" r="61">
      <c t="s" s="4" r="A61">
        <v>798</v>
      </c>
    </row>
    <row spans="1:4" r="62">
      <c t="s" s="3" r="A62">
        <v>775</v>
      </c>
    </row>
    <row spans="1:4" r="63">
      <c t="s" s="4" r="A63">
        <v>702</v>
      </c>
      <c t="s" s="4" r="B63">
        <v>799</v>
      </c>
      <c t="s" s="4" r="D63">
        <v>7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0</v>
      </c>
      <c t="s" s="2" r="B1">
        <v>1</v>
      </c>
    </row>
    <row spans="1:3" r="2">
      <c t="s" s="2" r="B2">
        <v>2</v>
      </c>
      <c t="s" s="2" r="C2">
        <v>23</v>
      </c>
    </row>
    <row spans="1:3" r="3">
      <c t="s" s="3" r="A3">
        <v>24</v>
      </c>
    </row>
    <row spans="1:3" r="4">
      <c t="s" s="4" r="A4">
        <v>25</v>
      </c>
      <c t="n" s="7" r="B4">
        <v>208770</v>
      </c>
      <c t="n" s="7" r="C4">
        <v>191287</v>
      </c>
    </row>
    <row spans="1:3" r="5">
      <c t="s" s="4" r="A5">
        <v>26</v>
      </c>
      <c t="n" s="6" r="B5">
        <v>805</v>
      </c>
      <c t="n" s="6" r="C5">
        <v>845</v>
      </c>
    </row>
    <row spans="1:3" r="6">
      <c t="s" s="4" r="A6">
        <v>27</v>
      </c>
      <c t="n" s="6" r="B6">
        <v>209575</v>
      </c>
      <c t="n" s="6" r="C6">
        <v>192132</v>
      </c>
    </row>
    <row spans="1:3" r="7">
      <c t="s" s="3" r="A7">
        <v>28</v>
      </c>
    </row>
    <row spans="1:3" r="8">
      <c t="s" s="4" r="A8">
        <v>29</v>
      </c>
      <c t="n" s="6" r="B8">
        <v>87984</v>
      </c>
      <c t="n" s="6" r="C8">
        <v>79896</v>
      </c>
    </row>
    <row spans="1:3" r="9">
      <c t="s" s="4" r="A9">
        <v>30</v>
      </c>
      <c t="n" s="6" r="B9">
        <v>121591</v>
      </c>
      <c t="n" s="6" r="C9">
        <v>112236</v>
      </c>
    </row>
    <row spans="1:3" r="10">
      <c t="s" s="3" r="A10">
        <v>31</v>
      </c>
    </row>
    <row spans="1:3" r="11">
      <c t="s" s="4" r="A11">
        <v>32</v>
      </c>
      <c t="n" s="6" r="B11">
        <v>27635</v>
      </c>
      <c t="n" s="6" r="C11">
        <v>26422</v>
      </c>
    </row>
    <row spans="1:3" r="12">
      <c t="s" s="4" r="A12">
        <v>33</v>
      </c>
      <c t="n" s="6" r="B12">
        <v>19457</v>
      </c>
      <c t="n" s="6" r="C12">
        <v>17589</v>
      </c>
    </row>
    <row spans="1:3" r="13">
      <c t="s" s="4" r="A13">
        <v>34</v>
      </c>
      <c t="n" s="6" r="B13">
        <v>6832</v>
      </c>
      <c t="n" s="6" r="C13">
        <v>5720</v>
      </c>
    </row>
    <row spans="1:3" r="14">
      <c t="s" s="4" r="A14">
        <v>35</v>
      </c>
      <c t="n" s="6" r="B14">
        <v>55453</v>
      </c>
      <c t="n" s="6" r="C14">
        <v>0</v>
      </c>
    </row>
    <row spans="1:3" r="15">
      <c t="s" s="4" r="A15">
        <v>36</v>
      </c>
      <c t="n" s="6" r="B15">
        <v>109377</v>
      </c>
      <c t="n" s="6" r="C15">
        <v>49731</v>
      </c>
    </row>
    <row spans="1:3" r="16">
      <c t="s" s="4" r="A16">
        <v>37</v>
      </c>
      <c t="n" s="6" r="B16">
        <v>12214</v>
      </c>
      <c t="n" s="6" r="C16">
        <v>62505</v>
      </c>
    </row>
    <row spans="1:3" r="17">
      <c t="s" s="3" r="A17">
        <v>38</v>
      </c>
    </row>
    <row spans="1:3" r="18">
      <c t="s" s="4" r="A18">
        <v>39</v>
      </c>
      <c t="n" s="6" r="B18">
        <v>-57</v>
      </c>
      <c t="n" s="6" r="C18">
        <v>-27</v>
      </c>
    </row>
    <row spans="1:3" r="19">
      <c t="s" s="4" r="A19">
        <v>40</v>
      </c>
      <c t="n" s="6" r="B19">
        <v>21184</v>
      </c>
      <c t="n" s="6" r="C19">
        <v>21911</v>
      </c>
    </row>
    <row spans="1:3" r="20">
      <c t="s" s="4" r="A20">
        <v>41</v>
      </c>
      <c t="n" s="6" r="B20">
        <v>0</v>
      </c>
      <c t="n" s="6" r="C20">
        <v>451</v>
      </c>
    </row>
    <row spans="1:3" r="21">
      <c t="s" s="4" r="A21">
        <v>801</v>
      </c>
      <c t="n" s="6" r="B21">
        <v>0</v>
      </c>
      <c t="n" s="6" r="C21">
        <v>0</v>
      </c>
    </row>
    <row spans="1:3" r="22">
      <c t="s" s="4" r="A22">
        <v>802</v>
      </c>
      <c t="n" s="6" r="B22">
        <v>21127</v>
      </c>
      <c t="n" s="6" r="C22">
        <v>22335</v>
      </c>
    </row>
    <row spans="1:3" r="23">
      <c t="s" s="4" r="A23">
        <v>43</v>
      </c>
      <c t="n" s="6" r="B23">
        <v>-8913</v>
      </c>
      <c t="n" s="6" r="C23">
        <v>40170</v>
      </c>
    </row>
    <row spans="1:3" r="24">
      <c t="s" s="4" r="A24">
        <v>44</v>
      </c>
      <c t="n" s="6" r="B24">
        <v>-3382</v>
      </c>
      <c t="n" s="6" r="C24">
        <v>13997</v>
      </c>
    </row>
    <row spans="1:3" r="25">
      <c t="s" s="4" r="A25">
        <v>45</v>
      </c>
      <c t="n" s="6" r="B25">
        <v>-5531</v>
      </c>
      <c t="n" s="6" r="C25">
        <v>26173</v>
      </c>
    </row>
    <row spans="1:3" r="26">
      <c t="s" s="3" r="A26">
        <v>52</v>
      </c>
    </row>
    <row spans="1:3" r="27">
      <c t="s" s="4" r="A27">
        <v>53</v>
      </c>
      <c t="n" s="6" r="B27">
        <v>-5824</v>
      </c>
      <c t="n" s="6" r="C27">
        <v>-405</v>
      </c>
    </row>
    <row spans="1:3" r="28">
      <c t="s" s="4" r="A28">
        <v>54</v>
      </c>
      <c t="n" s="6" r="B28">
        <v>-5824</v>
      </c>
      <c t="n" s="6" r="C28">
        <v>-405</v>
      </c>
    </row>
    <row spans="1:3" r="29">
      <c t="s" s="4" r="A29">
        <v>55</v>
      </c>
      <c t="n" s="6" r="B29">
        <v>-11355</v>
      </c>
      <c t="n" s="6" r="C29">
        <v>25768</v>
      </c>
    </row>
    <row spans="1:3" r="30">
      <c t="s" s="4" r="A30">
        <v>6</v>
      </c>
    </row>
    <row spans="1:3" r="31">
      <c t="s" s="3" r="A31">
        <v>24</v>
      </c>
    </row>
    <row spans="1:3" r="32">
      <c t="s" s="4" r="A32">
        <v>25</v>
      </c>
      <c t="n" s="6" r="B32">
        <v>0</v>
      </c>
      <c t="n" s="6" r="C32">
        <v>0</v>
      </c>
    </row>
    <row spans="1:3" r="33">
      <c t="s" s="4" r="A33">
        <v>26</v>
      </c>
      <c t="n" s="6" r="B33">
        <v>0</v>
      </c>
      <c t="n" s="6" r="C33">
        <v>0</v>
      </c>
    </row>
    <row spans="1:3" r="34">
      <c t="s" s="4" r="A34">
        <v>27</v>
      </c>
      <c t="n" s="6" r="B34">
        <v>0</v>
      </c>
      <c t="n" s="6" r="C34">
        <v>0</v>
      </c>
    </row>
    <row spans="1:3" r="35">
      <c t="s" s="3" r="A35">
        <v>28</v>
      </c>
    </row>
    <row spans="1:3" r="36">
      <c t="s" s="4" r="A36">
        <v>29</v>
      </c>
      <c t="n" s="6" r="B36">
        <v>0</v>
      </c>
      <c t="n" s="6" r="C36">
        <v>0</v>
      </c>
    </row>
    <row spans="1:3" r="37">
      <c t="s" s="4" r="A37">
        <v>30</v>
      </c>
      <c t="n" s="6" r="B37">
        <v>0</v>
      </c>
      <c t="n" s="6" r="C37">
        <v>0</v>
      </c>
    </row>
    <row spans="1:3" r="38">
      <c t="s" s="3" r="A38">
        <v>31</v>
      </c>
    </row>
    <row spans="1:3" r="39">
      <c t="s" s="4" r="A39">
        <v>32</v>
      </c>
      <c t="n" s="6" r="B39">
        <v>0</v>
      </c>
      <c t="n" s="6" r="C39">
        <v>0</v>
      </c>
    </row>
    <row spans="1:3" r="40">
      <c t="s" s="4" r="A40">
        <v>33</v>
      </c>
      <c t="n" s="6" r="B40">
        <v>1937</v>
      </c>
      <c t="n" s="6" r="C40">
        <v>1315</v>
      </c>
    </row>
    <row spans="1:3" r="41">
      <c t="s" s="4" r="A41">
        <v>34</v>
      </c>
      <c t="n" s="6" r="B41">
        <v>920</v>
      </c>
      <c t="n" s="6" r="C41">
        <v>989</v>
      </c>
    </row>
    <row spans="1:3" r="42">
      <c t="s" s="4" r="A42">
        <v>35</v>
      </c>
      <c t="n" s="6" r="B42">
        <v>0</v>
      </c>
    </row>
    <row spans="1:3" r="43">
      <c t="s" s="4" r="A43">
        <v>36</v>
      </c>
      <c t="n" s="6" r="B43">
        <v>2857</v>
      </c>
      <c t="n" s="6" r="C43">
        <v>2304</v>
      </c>
    </row>
    <row spans="1:3" r="44">
      <c t="s" s="4" r="A44">
        <v>37</v>
      </c>
      <c t="n" s="6" r="B44">
        <v>-2857</v>
      </c>
      <c t="n" s="6" r="C44">
        <v>-2304</v>
      </c>
    </row>
    <row spans="1:3" r="45">
      <c t="s" s="3" r="A45">
        <v>38</v>
      </c>
    </row>
    <row spans="1:3" r="46">
      <c t="s" s="4" r="A46">
        <v>39</v>
      </c>
      <c t="n" s="6" r="B46">
        <v>-11967</v>
      </c>
      <c t="n" s="6" r="C46">
        <v>-12049</v>
      </c>
    </row>
    <row spans="1:3" r="47">
      <c t="s" s="4" r="A47">
        <v>40</v>
      </c>
      <c t="n" s="6" r="B47">
        <v>8440</v>
      </c>
      <c t="n" s="6" r="C47">
        <v>8490</v>
      </c>
    </row>
    <row spans="1:3" r="48">
      <c t="s" s="4" r="A48">
        <v>41</v>
      </c>
      <c t="n" s="6" r="C48">
        <v>0</v>
      </c>
    </row>
    <row spans="1:3" r="49">
      <c t="s" s="4" r="A49">
        <v>801</v>
      </c>
      <c t="n" s="6" r="B49">
        <v>5738</v>
      </c>
      <c t="n" s="6" r="C49">
        <v>-25306</v>
      </c>
    </row>
    <row spans="1:3" r="50">
      <c t="s" s="4" r="A50">
        <v>802</v>
      </c>
      <c t="n" s="6" r="B50">
        <v>2211</v>
      </c>
      <c t="n" s="6" r="C50">
        <v>-28865</v>
      </c>
    </row>
    <row spans="1:3" r="51">
      <c t="s" s="4" r="A51">
        <v>43</v>
      </c>
      <c t="n" s="6" r="B51">
        <v>-5068</v>
      </c>
      <c t="n" s="6" r="C51">
        <v>26561</v>
      </c>
    </row>
    <row spans="1:3" r="52">
      <c t="s" s="4" r="A52">
        <v>44</v>
      </c>
      <c t="n" s="6" r="B52">
        <v>463</v>
      </c>
      <c t="n" s="6" r="C52">
        <v>388</v>
      </c>
    </row>
    <row spans="1:3" r="53">
      <c t="s" s="4" r="A53">
        <v>45</v>
      </c>
      <c t="n" s="6" r="B53">
        <v>-5531</v>
      </c>
      <c t="n" s="6" r="C53">
        <v>26173</v>
      </c>
    </row>
    <row spans="1:3" r="54">
      <c t="s" s="3" r="A54">
        <v>52</v>
      </c>
    </row>
    <row spans="1:3" r="55">
      <c t="s" s="4" r="A55">
        <v>53</v>
      </c>
      <c t="n" s="6" r="B55">
        <v>-5824</v>
      </c>
      <c t="n" s="6" r="C55">
        <v>-405</v>
      </c>
    </row>
    <row spans="1:3" r="56">
      <c t="s" s="4" r="A56">
        <v>54</v>
      </c>
      <c t="n" s="6" r="B56">
        <v>-5824</v>
      </c>
      <c t="n" s="6" r="C56">
        <v>-405</v>
      </c>
    </row>
    <row spans="1:3" r="57">
      <c t="s" s="4" r="A57">
        <v>55</v>
      </c>
      <c t="n" s="6" r="B57">
        <v>-11355</v>
      </c>
      <c t="n" s="6" r="C57">
        <v>25768</v>
      </c>
    </row>
    <row spans="1:3" r="58">
      <c t="s" s="4" r="A58">
        <v>803</v>
      </c>
    </row>
    <row spans="1:3" r="59">
      <c t="s" s="3" r="A59">
        <v>24</v>
      </c>
    </row>
    <row spans="1:3" r="60">
      <c t="s" s="4" r="A60">
        <v>25</v>
      </c>
      <c t="n" s="6" r="B60">
        <v>27959</v>
      </c>
      <c t="n" s="6" r="C60">
        <v>27883</v>
      </c>
    </row>
    <row spans="1:3" r="61">
      <c t="s" s="4" r="A61">
        <v>26</v>
      </c>
      <c t="n" s="6" r="B61">
        <v>75</v>
      </c>
      <c t="n" s="6" r="C61">
        <v>96</v>
      </c>
    </row>
    <row spans="1:3" r="62">
      <c t="s" s="4" r="A62">
        <v>27</v>
      </c>
      <c t="n" s="6" r="B62">
        <v>28034</v>
      </c>
      <c t="n" s="6" r="C62">
        <v>27979</v>
      </c>
    </row>
    <row spans="1:3" r="63">
      <c t="s" s="3" r="A63">
        <v>28</v>
      </c>
    </row>
    <row spans="1:3" r="64">
      <c t="s" s="4" r="A64">
        <v>29</v>
      </c>
      <c t="n" s="6" r="B64">
        <v>12086</v>
      </c>
      <c t="n" s="6" r="C64">
        <v>10441</v>
      </c>
    </row>
    <row spans="1:3" r="65">
      <c t="s" s="4" r="A65">
        <v>30</v>
      </c>
      <c t="n" s="6" r="B65">
        <v>15948</v>
      </c>
      <c t="n" s="6" r="C65">
        <v>17538</v>
      </c>
    </row>
    <row spans="1:3" r="66">
      <c t="s" s="3" r="A66">
        <v>31</v>
      </c>
    </row>
    <row spans="1:3" r="67">
      <c t="s" s="4" r="A67">
        <v>32</v>
      </c>
      <c t="n" s="6" r="B67">
        <v>4745</v>
      </c>
      <c t="n" s="6" r="C67">
        <v>2517</v>
      </c>
    </row>
    <row spans="1:3" r="68">
      <c t="s" s="4" r="A68">
        <v>33</v>
      </c>
      <c t="n" s="6" r="B68">
        <v>2188</v>
      </c>
      <c t="n" s="6" r="C68">
        <v>2555</v>
      </c>
    </row>
    <row spans="1:3" r="69">
      <c t="s" s="4" r="A69">
        <v>34</v>
      </c>
      <c t="n" s="6" r="B69">
        <v>151</v>
      </c>
      <c t="n" s="6" r="C69">
        <v>146</v>
      </c>
    </row>
    <row spans="1:3" r="70">
      <c t="s" s="4" r="A70">
        <v>35</v>
      </c>
      <c t="n" s="6" r="B70">
        <v>0</v>
      </c>
    </row>
    <row spans="1:3" r="71">
      <c t="s" s="4" r="A71">
        <v>36</v>
      </c>
      <c t="n" s="6" r="B71">
        <v>7084</v>
      </c>
      <c t="n" s="6" r="C71">
        <v>5218</v>
      </c>
    </row>
    <row spans="1:3" r="72">
      <c t="s" s="4" r="A72">
        <v>37</v>
      </c>
      <c t="n" s="6" r="B72">
        <v>8864</v>
      </c>
      <c t="n" s="6" r="C72">
        <v>12320</v>
      </c>
    </row>
    <row spans="1:3" r="73">
      <c t="s" s="3" r="A73">
        <v>38</v>
      </c>
    </row>
    <row spans="1:3" r="74">
      <c t="s" s="4" r="A74">
        <v>39</v>
      </c>
      <c t="n" s="6" r="B74">
        <v>-21262</v>
      </c>
      <c t="n" s="6" r="C74">
        <v>-21408</v>
      </c>
    </row>
    <row spans="1:3" r="75">
      <c t="s" s="4" r="A75">
        <v>40</v>
      </c>
      <c t="n" s="6" r="B75">
        <v>21174</v>
      </c>
      <c t="n" s="6" r="C75">
        <v>21908</v>
      </c>
    </row>
    <row spans="1:3" r="76">
      <c t="s" s="4" r="A76">
        <v>41</v>
      </c>
      <c t="n" s="6" r="C76">
        <v>451</v>
      </c>
    </row>
    <row spans="1:3" r="77">
      <c t="s" s="4" r="A77">
        <v>801</v>
      </c>
      <c t="n" s="6" r="B77">
        <v>-31333</v>
      </c>
      <c t="n" s="6" r="C77">
        <v>-16955</v>
      </c>
    </row>
    <row spans="1:3" r="78">
      <c t="s" s="4" r="A78">
        <v>802</v>
      </c>
      <c t="n" s="6" r="B78">
        <v>-31421</v>
      </c>
      <c t="n" s="6" r="C78">
        <v>-16004</v>
      </c>
    </row>
    <row spans="1:3" r="79">
      <c t="s" s="4" r="A79">
        <v>43</v>
      </c>
      <c t="n" s="6" r="B79">
        <v>40285</v>
      </c>
      <c t="n" s="6" r="C79">
        <v>28324</v>
      </c>
    </row>
    <row spans="1:3" r="80">
      <c t="s" s="4" r="A80">
        <v>44</v>
      </c>
      <c t="n" s="6" r="B80">
        <v>3178</v>
      </c>
      <c t="n" s="6" r="C80">
        <v>4025</v>
      </c>
    </row>
    <row spans="1:3" r="81">
      <c t="s" s="4" r="A81">
        <v>45</v>
      </c>
      <c t="n" s="6" r="B81">
        <v>37107</v>
      </c>
      <c t="n" s="6" r="C81">
        <v>24299</v>
      </c>
    </row>
    <row spans="1:3" r="82">
      <c t="s" s="3" r="A82">
        <v>52</v>
      </c>
    </row>
    <row spans="1:3" r="83">
      <c t="s" s="4" r="A83">
        <v>53</v>
      </c>
      <c t="n" s="6" r="B83">
        <v>-5824</v>
      </c>
      <c t="n" s="6" r="C83">
        <v>-405</v>
      </c>
    </row>
    <row spans="1:3" r="84">
      <c t="s" s="4" r="A84">
        <v>54</v>
      </c>
      <c t="n" s="6" r="B84">
        <v>-5824</v>
      </c>
      <c t="n" s="6" r="C84">
        <v>-405</v>
      </c>
    </row>
    <row spans="1:3" r="85">
      <c t="s" s="4" r="A85">
        <v>55</v>
      </c>
      <c t="n" s="6" r="B85">
        <v>31283</v>
      </c>
      <c t="n" s="6" r="C85">
        <v>23894</v>
      </c>
    </row>
    <row spans="1:3" r="86">
      <c t="s" s="4" r="A86">
        <v>804</v>
      </c>
    </row>
    <row spans="1:3" r="87">
      <c t="s" s="3" r="A87">
        <v>24</v>
      </c>
    </row>
    <row spans="1:3" r="88">
      <c t="s" s="4" r="A88">
        <v>25</v>
      </c>
      <c t="n" s="6" r="B88">
        <v>168205</v>
      </c>
      <c t="n" s="6" r="C88">
        <v>152524</v>
      </c>
    </row>
    <row spans="1:3" r="89">
      <c t="s" s="4" r="A89">
        <v>26</v>
      </c>
      <c t="n" s="6" r="B89">
        <v>801</v>
      </c>
      <c t="n" s="6" r="C89">
        <v>819</v>
      </c>
    </row>
    <row spans="1:3" r="90">
      <c t="s" s="4" r="A90">
        <v>27</v>
      </c>
      <c t="n" s="6" r="B90">
        <v>169006</v>
      </c>
      <c t="n" s="6" r="C90">
        <v>153343</v>
      </c>
    </row>
    <row spans="1:3" r="91">
      <c t="s" s="3" r="A91">
        <v>28</v>
      </c>
    </row>
    <row spans="1:3" r="92">
      <c t="s" s="4" r="A92">
        <v>29</v>
      </c>
      <c t="n" s="6" r="B92">
        <v>71462</v>
      </c>
      <c t="n" s="6" r="C92">
        <v>66378</v>
      </c>
    </row>
    <row spans="1:3" r="93">
      <c t="s" s="4" r="A93">
        <v>30</v>
      </c>
      <c t="n" s="6" r="B93">
        <v>97544</v>
      </c>
      <c t="n" s="6" r="C93">
        <v>86965</v>
      </c>
    </row>
    <row spans="1:3" r="94">
      <c t="s" s="3" r="A94">
        <v>31</v>
      </c>
    </row>
    <row spans="1:3" r="95">
      <c t="s" s="4" r="A95">
        <v>32</v>
      </c>
      <c t="n" s="6" r="B95">
        <v>20804</v>
      </c>
      <c t="n" s="6" r="C95">
        <v>21228</v>
      </c>
    </row>
    <row spans="1:3" r="96">
      <c t="s" s="4" r="A96">
        <v>33</v>
      </c>
      <c t="n" s="6" r="B96">
        <v>14314</v>
      </c>
      <c t="n" s="6" r="C96">
        <v>11951</v>
      </c>
    </row>
    <row spans="1:3" r="97">
      <c t="s" s="4" r="A97">
        <v>34</v>
      </c>
      <c t="n" s="6" r="B97">
        <v>5633</v>
      </c>
      <c t="n" s="6" r="C97">
        <v>4445</v>
      </c>
    </row>
    <row spans="1:3" r="98">
      <c t="s" s="4" r="A98">
        <v>35</v>
      </c>
      <c t="n" s="6" r="B98">
        <v>55453</v>
      </c>
    </row>
    <row spans="1:3" r="99">
      <c t="s" s="4" r="A99">
        <v>36</v>
      </c>
      <c t="n" s="6" r="B99">
        <v>96204</v>
      </c>
      <c t="n" s="6" r="C99">
        <v>37624</v>
      </c>
    </row>
    <row spans="1:3" r="100">
      <c t="s" s="4" r="A100">
        <v>37</v>
      </c>
      <c t="n" s="6" r="B100">
        <v>1340</v>
      </c>
      <c t="n" s="6" r="C100">
        <v>49341</v>
      </c>
    </row>
    <row spans="1:3" r="101">
      <c t="s" s="3" r="A101">
        <v>38</v>
      </c>
    </row>
    <row spans="1:3" r="102">
      <c t="s" s="4" r="A102">
        <v>39</v>
      </c>
      <c t="n" s="6" r="B102">
        <v>-1274</v>
      </c>
      <c t="n" s="6" r="C102">
        <v>-1220</v>
      </c>
    </row>
    <row spans="1:3" r="103">
      <c t="s" s="4" r="A103">
        <v>40</v>
      </c>
      <c t="n" s="6" r="B103">
        <v>24901</v>
      </c>
      <c t="n" s="6" r="C103">
        <v>25055</v>
      </c>
    </row>
    <row spans="1:3" r="104">
      <c t="s" s="4" r="A104">
        <v>41</v>
      </c>
      <c t="n" s="6" r="C104">
        <v>0</v>
      </c>
    </row>
    <row spans="1:3" r="105">
      <c t="s" s="4" r="A105">
        <v>801</v>
      </c>
      <c t="n" s="6" r="B105">
        <v>-3076</v>
      </c>
      <c t="n" s="6" r="C105">
        <v>-1450</v>
      </c>
    </row>
    <row spans="1:3" r="106">
      <c t="s" s="4" r="A106">
        <v>802</v>
      </c>
      <c t="n" s="6" r="B106">
        <v>20551</v>
      </c>
      <c t="n" s="6" r="C106">
        <v>22385</v>
      </c>
    </row>
    <row spans="1:3" r="107">
      <c t="s" s="4" r="A107">
        <v>43</v>
      </c>
      <c t="n" s="6" r="B107">
        <v>-19211</v>
      </c>
      <c t="n" s="6" r="C107">
        <v>26956</v>
      </c>
    </row>
    <row spans="1:3" r="108">
      <c t="s" s="4" r="A108">
        <v>44</v>
      </c>
      <c t="n" s="6" r="B108">
        <v>-7912</v>
      </c>
      <c t="n" s="6" r="C108">
        <v>9029</v>
      </c>
    </row>
    <row spans="1:3" r="109">
      <c t="s" s="4" r="A109">
        <v>45</v>
      </c>
      <c t="n" s="6" r="B109">
        <v>-11299</v>
      </c>
      <c t="n" s="6" r="C109">
        <v>17927</v>
      </c>
    </row>
    <row spans="1:3" r="110">
      <c t="s" s="3" r="A110">
        <v>52</v>
      </c>
    </row>
    <row spans="1:3" r="111">
      <c t="s" s="4" r="A111">
        <v>53</v>
      </c>
      <c t="n" s="6" r="B111">
        <v>-5824</v>
      </c>
      <c t="n" s="6" r="C111">
        <v>-405</v>
      </c>
    </row>
    <row spans="1:3" r="112">
      <c t="s" s="4" r="A112">
        <v>54</v>
      </c>
      <c t="n" s="6" r="B112">
        <v>-5824</v>
      </c>
      <c t="n" s="6" r="C112">
        <v>-405</v>
      </c>
    </row>
    <row spans="1:3" r="113">
      <c t="s" s="4" r="A113">
        <v>55</v>
      </c>
      <c t="n" s="6" r="B113">
        <v>-17123</v>
      </c>
      <c t="n" s="6" r="C113">
        <v>17522</v>
      </c>
    </row>
    <row spans="1:3" r="114">
      <c t="s" s="4" r="A114">
        <v>805</v>
      </c>
    </row>
    <row spans="1:3" r="115">
      <c t="s" s="3" r="A115">
        <v>24</v>
      </c>
    </row>
    <row spans="1:3" r="116">
      <c t="s" s="4" r="A116">
        <v>25</v>
      </c>
      <c t="n" s="6" r="B116">
        <v>13826</v>
      </c>
      <c t="n" s="6" r="C116">
        <v>11608</v>
      </c>
    </row>
    <row spans="1:3" r="117">
      <c t="s" s="4" r="A117">
        <v>26</v>
      </c>
      <c t="n" s="6" r="B117">
        <v>486</v>
      </c>
      <c t="n" s="6" r="C117">
        <v>498</v>
      </c>
    </row>
    <row spans="1:3" r="118">
      <c t="s" s="4" r="A118">
        <v>27</v>
      </c>
      <c t="n" s="6" r="B118">
        <v>14312</v>
      </c>
      <c t="n" s="6" r="C118">
        <v>12106</v>
      </c>
    </row>
    <row spans="1:3" r="119">
      <c t="s" s="3" r="A119">
        <v>28</v>
      </c>
    </row>
    <row spans="1:3" r="120">
      <c t="s" s="4" r="A120">
        <v>29</v>
      </c>
      <c t="n" s="6" r="B120">
        <v>6000</v>
      </c>
      <c t="n" s="6" r="C120">
        <v>4408</v>
      </c>
    </row>
    <row spans="1:3" r="121">
      <c t="s" s="4" r="A121">
        <v>30</v>
      </c>
      <c t="n" s="6" r="B121">
        <v>8312</v>
      </c>
      <c t="n" s="6" r="C121">
        <v>7698</v>
      </c>
    </row>
    <row spans="1:3" r="122">
      <c t="s" s="3" r="A122">
        <v>31</v>
      </c>
    </row>
    <row spans="1:3" r="123">
      <c t="s" s="4" r="A123">
        <v>32</v>
      </c>
      <c t="n" s="6" r="B123">
        <v>2086</v>
      </c>
      <c t="n" s="6" r="C123">
        <v>2677</v>
      </c>
    </row>
    <row spans="1:3" r="124">
      <c t="s" s="4" r="A124">
        <v>33</v>
      </c>
      <c t="n" s="6" r="B124">
        <v>1018</v>
      </c>
      <c t="n" s="6" r="C124">
        <v>1768</v>
      </c>
    </row>
    <row spans="1:3" r="125">
      <c t="s" s="4" r="A125">
        <v>34</v>
      </c>
      <c t="n" s="6" r="B125">
        <v>128</v>
      </c>
      <c t="n" s="6" r="C125">
        <v>140</v>
      </c>
    </row>
    <row spans="1:3" r="126">
      <c t="s" s="4" r="A126">
        <v>35</v>
      </c>
      <c t="n" s="6" r="B126">
        <v>0</v>
      </c>
    </row>
    <row spans="1:3" r="127">
      <c t="s" s="4" r="A127">
        <v>36</v>
      </c>
      <c t="n" s="6" r="B127">
        <v>3232</v>
      </c>
      <c t="n" s="6" r="C127">
        <v>4585</v>
      </c>
    </row>
    <row spans="1:3" r="128">
      <c t="s" s="4" r="A128">
        <v>37</v>
      </c>
      <c t="n" s="6" r="B128">
        <v>5080</v>
      </c>
      <c t="n" s="6" r="C128">
        <v>3113</v>
      </c>
    </row>
    <row spans="1:3" r="129">
      <c t="s" s="3" r="A129">
        <v>38</v>
      </c>
    </row>
    <row spans="1:3" r="130">
      <c t="s" s="4" r="A130">
        <v>39</v>
      </c>
      <c t="n" s="6" r="B130">
        <v>-159</v>
      </c>
      <c t="n" s="6" r="C130">
        <v>-112</v>
      </c>
    </row>
    <row spans="1:3" r="131">
      <c t="s" s="4" r="A131">
        <v>40</v>
      </c>
      <c t="n" s="6" r="B131">
        <v>1274</v>
      </c>
      <c t="n" s="6" r="C131">
        <v>1220</v>
      </c>
    </row>
    <row spans="1:3" r="132">
      <c t="s" s="4" r="A132">
        <v>41</v>
      </c>
      <c t="n" s="6" r="C132">
        <v>0</v>
      </c>
    </row>
    <row spans="1:3" r="133">
      <c t="s" s="4" r="A133">
        <v>801</v>
      </c>
      <c t="n" s="6" r="B133">
        <v>0</v>
      </c>
      <c t="n" s="6" r="C133">
        <v>0</v>
      </c>
    </row>
    <row spans="1:3" r="134">
      <c t="s" s="4" r="A134">
        <v>802</v>
      </c>
      <c t="n" s="6" r="B134">
        <v>1115</v>
      </c>
      <c t="n" s="6" r="C134">
        <v>1108</v>
      </c>
    </row>
    <row spans="1:3" r="135">
      <c t="s" s="4" r="A135">
        <v>43</v>
      </c>
      <c t="n" s="6" r="B135">
        <v>3965</v>
      </c>
      <c t="n" s="6" r="C135">
        <v>2005</v>
      </c>
    </row>
    <row spans="1:3" r="136">
      <c t="s" s="4" r="A136">
        <v>44</v>
      </c>
      <c t="n" s="6" r="B136">
        <v>889</v>
      </c>
      <c t="n" s="6" r="C136">
        <v>555</v>
      </c>
    </row>
    <row spans="1:3" r="137">
      <c t="s" s="4" r="A137">
        <v>45</v>
      </c>
      <c t="n" s="6" r="B137">
        <v>3076</v>
      </c>
      <c t="n" s="6" r="C137">
        <v>1450</v>
      </c>
    </row>
    <row spans="1:3" r="138">
      <c t="s" s="3" r="A138">
        <v>52</v>
      </c>
    </row>
    <row spans="1:3" r="139">
      <c t="s" s="4" r="A139">
        <v>53</v>
      </c>
      <c t="n" s="6" r="B139">
        <v>-5824</v>
      </c>
      <c t="n" s="6" r="C139">
        <v>-405</v>
      </c>
    </row>
    <row spans="1:3" r="140">
      <c t="s" s="4" r="A140">
        <v>54</v>
      </c>
      <c t="n" s="6" r="B140">
        <v>-5824</v>
      </c>
      <c t="n" s="6" r="C140">
        <v>-405</v>
      </c>
    </row>
    <row spans="1:3" r="141">
      <c t="s" s="4" r="A141">
        <v>55</v>
      </c>
      <c t="n" s="6" r="B141">
        <v>-2748</v>
      </c>
      <c t="n" s="6" r="C141">
        <v>1045</v>
      </c>
    </row>
    <row spans="1:3" r="142">
      <c t="s" s="4" r="A142">
        <v>806</v>
      </c>
    </row>
    <row spans="1:3" r="143">
      <c t="s" s="3" r="A143">
        <v>24</v>
      </c>
    </row>
    <row spans="1:3" r="144">
      <c t="s" s="4" r="A144">
        <v>25</v>
      </c>
      <c t="n" s="6" r="B144">
        <v>-1220</v>
      </c>
      <c t="n" s="6" r="C144">
        <v>-728</v>
      </c>
    </row>
    <row spans="1:3" r="145">
      <c t="s" s="4" r="A145">
        <v>26</v>
      </c>
      <c t="n" s="6" r="B145">
        <v>-557</v>
      </c>
      <c t="n" s="6" r="C145">
        <v>-568</v>
      </c>
    </row>
    <row spans="1:3" r="146">
      <c t="s" s="4" r="A146">
        <v>27</v>
      </c>
      <c t="n" s="6" r="B146">
        <v>-1777</v>
      </c>
      <c t="n" s="6" r="C146">
        <v>-1296</v>
      </c>
    </row>
    <row spans="1:3" r="147">
      <c t="s" s="3" r="A147">
        <v>28</v>
      </c>
    </row>
    <row spans="1:3" r="148">
      <c t="s" s="4" r="A148">
        <v>29</v>
      </c>
      <c t="n" s="6" r="B148">
        <v>-1564</v>
      </c>
      <c t="n" s="6" r="C148">
        <v>-1331</v>
      </c>
    </row>
    <row spans="1:3" r="149">
      <c t="s" s="4" r="A149">
        <v>30</v>
      </c>
      <c t="n" s="6" r="B149">
        <v>-213</v>
      </c>
      <c t="n" s="6" r="C149">
        <v>35</v>
      </c>
    </row>
    <row spans="1:3" r="150">
      <c t="s" s="3" r="A150">
        <v>31</v>
      </c>
    </row>
    <row spans="1:3" r="151">
      <c t="s" s="4" r="A151">
        <v>32</v>
      </c>
      <c t="n" s="6" r="B151">
        <v>0</v>
      </c>
      <c t="n" s="6" r="C151">
        <v>0</v>
      </c>
    </row>
    <row spans="1:3" r="152">
      <c t="s" s="4" r="A152">
        <v>33</v>
      </c>
      <c t="n" s="6" r="B152">
        <v>0</v>
      </c>
      <c t="n" s="6" r="C152">
        <v>0</v>
      </c>
    </row>
    <row spans="1:3" r="153">
      <c t="s" s="4" r="A153">
        <v>34</v>
      </c>
      <c t="n" s="6" r="B153">
        <v>0</v>
      </c>
      <c t="n" s="6" r="C153">
        <v>0</v>
      </c>
    </row>
    <row spans="1:3" r="154">
      <c t="s" s="4" r="A154">
        <v>35</v>
      </c>
      <c t="n" s="6" r="B154">
        <v>0</v>
      </c>
    </row>
    <row spans="1:3" r="155">
      <c t="s" s="4" r="A155">
        <v>36</v>
      </c>
      <c t="n" s="6" r="B155">
        <v>0</v>
      </c>
      <c t="n" s="6" r="C155">
        <v>0</v>
      </c>
    </row>
    <row spans="1:3" r="156">
      <c t="s" s="4" r="A156">
        <v>37</v>
      </c>
      <c t="n" s="6" r="B156">
        <v>-213</v>
      </c>
      <c t="n" s="6" r="C156">
        <v>35</v>
      </c>
    </row>
    <row spans="1:3" r="157">
      <c t="s" s="3" r="A157">
        <v>38</v>
      </c>
    </row>
    <row spans="1:3" r="158">
      <c t="s" s="4" r="A158">
        <v>39</v>
      </c>
      <c t="n" s="6" r="B158">
        <v>34605</v>
      </c>
      <c t="n" s="6" r="C158">
        <v>34762</v>
      </c>
    </row>
    <row spans="1:3" r="159">
      <c t="s" s="4" r="A159">
        <v>40</v>
      </c>
      <c t="n" s="6" r="B159">
        <v>-34605</v>
      </c>
      <c t="n" s="6" r="C159">
        <v>-34762</v>
      </c>
    </row>
    <row spans="1:3" r="160">
      <c t="s" s="4" r="A160">
        <v>41</v>
      </c>
      <c t="n" s="6" r="C160">
        <v>0</v>
      </c>
    </row>
    <row spans="1:3" r="161">
      <c t="s" s="4" r="A161">
        <v>801</v>
      </c>
      <c t="n" s="6" r="B161">
        <v>28671</v>
      </c>
      <c t="n" s="6" r="C161">
        <v>43711</v>
      </c>
    </row>
    <row spans="1:3" r="162">
      <c t="s" s="4" r="A162">
        <v>802</v>
      </c>
      <c t="n" s="6" r="B162">
        <v>28671</v>
      </c>
      <c t="n" s="6" r="C162">
        <v>43711</v>
      </c>
    </row>
    <row spans="1:3" r="163">
      <c t="s" s="4" r="A163">
        <v>43</v>
      </c>
      <c t="n" s="6" r="B163">
        <v>-28884</v>
      </c>
      <c t="n" s="6" r="C163">
        <v>-43676</v>
      </c>
    </row>
    <row spans="1:3" r="164">
      <c t="s" s="4" r="A164">
        <v>44</v>
      </c>
      <c t="n" s="6" r="B164">
        <v>0</v>
      </c>
      <c t="n" s="6" r="C164">
        <v>0</v>
      </c>
    </row>
    <row spans="1:3" r="165">
      <c t="s" s="4" r="A165">
        <v>45</v>
      </c>
      <c t="n" s="6" r="B165">
        <v>-28884</v>
      </c>
      <c t="n" s="6" r="C165">
        <v>-43676</v>
      </c>
    </row>
    <row spans="1:3" r="166">
      <c t="s" s="3" r="A166">
        <v>52</v>
      </c>
    </row>
    <row spans="1:3" r="167">
      <c t="s" s="4" r="A167">
        <v>53</v>
      </c>
      <c t="n" s="6" r="B167">
        <v>17472</v>
      </c>
      <c t="n" s="6" r="C167">
        <v>1215</v>
      </c>
    </row>
    <row spans="1:3" r="168">
      <c t="s" s="4" r="A168">
        <v>54</v>
      </c>
      <c t="n" s="6" r="B168">
        <v>17472</v>
      </c>
      <c t="n" s="6" r="C168">
        <v>1215</v>
      </c>
    </row>
    <row spans="1:3" r="169">
      <c t="s" s="4" r="A169">
        <v>55</v>
      </c>
      <c t="n" s="7" r="B169">
        <v>-11412</v>
      </c>
      <c t="n" s="7" r="C169">
        <v>-424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7</v>
      </c>
      <c t="s" s="2" r="B1">
        <v>2</v>
      </c>
      <c t="s" s="2" r="C1">
        <v>57</v>
      </c>
      <c t="s" s="2" r="D1">
        <v>23</v>
      </c>
      <c t="s" s="2" r="E1">
        <v>428</v>
      </c>
    </row>
    <row spans="1:5" r="2">
      <c t="s" s="3" r="A2">
        <v>58</v>
      </c>
    </row>
    <row spans="1:5" r="3">
      <c t="s" s="4" r="A3">
        <v>59</v>
      </c>
      <c t="n" s="7" r="B3">
        <v>28877</v>
      </c>
      <c t="n" s="7" r="C3">
        <v>27230</v>
      </c>
      <c t="n" s="7" r="D3">
        <v>21598</v>
      </c>
      <c t="n" s="7" r="E3">
        <v>21318</v>
      </c>
    </row>
    <row spans="1:5" r="4">
      <c t="s" s="4" r="A4">
        <v>60</v>
      </c>
      <c t="n" s="6" r="B4">
        <v>88437</v>
      </c>
      <c t="n" s="6" r="C4">
        <v>95247</v>
      </c>
    </row>
    <row spans="1:5" r="5">
      <c t="s" s="4" r="A5">
        <v>61</v>
      </c>
      <c t="n" s="6" r="B5">
        <v>92867</v>
      </c>
      <c t="n" s="6" r="C5">
        <v>91263</v>
      </c>
    </row>
    <row spans="1:5" r="6">
      <c t="s" s="4" r="A6">
        <v>62</v>
      </c>
      <c t="n" s="6" r="B6">
        <v>10702</v>
      </c>
      <c t="n" s="6" r="C6">
        <v>10108</v>
      </c>
    </row>
    <row spans="1:5" r="7">
      <c t="s" s="4" r="A7">
        <v>63</v>
      </c>
      <c t="n" s="6" r="B7">
        <v>18730</v>
      </c>
      <c t="n" s="6" r="C7">
        <v>25165</v>
      </c>
    </row>
    <row spans="1:5" r="8">
      <c t="s" s="4" r="A8">
        <v>64</v>
      </c>
      <c t="n" s="6" r="B8">
        <v>41745</v>
      </c>
      <c t="n" s="6" r="C8">
        <v>0</v>
      </c>
    </row>
    <row spans="1:5" r="9">
      <c t="s" s="4" r="A9">
        <v>65</v>
      </c>
      <c t="n" s="6" r="B9">
        <v>281358</v>
      </c>
      <c t="n" s="6" r="C9">
        <v>249013</v>
      </c>
    </row>
    <row spans="1:5" r="10">
      <c t="s" s="4" r="A10">
        <v>66</v>
      </c>
      <c t="n" s="6" r="B10">
        <v>15080</v>
      </c>
      <c t="n" s="6" r="C10">
        <v>15540</v>
      </c>
    </row>
    <row spans="1:5" r="11">
      <c t="s" s="4" r="A11">
        <v>67</v>
      </c>
      <c t="n" s="6" r="B11">
        <v>356525</v>
      </c>
      <c t="n" s="6" r="C11">
        <v>360191</v>
      </c>
    </row>
    <row spans="1:5" r="12">
      <c t="s" s="4" r="A12">
        <v>68</v>
      </c>
      <c t="n" s="6" r="B12">
        <v>2223559</v>
      </c>
      <c t="n" s="6" r="C12">
        <v>2322723</v>
      </c>
    </row>
    <row spans="1:5" r="13">
      <c t="s" s="4" r="A13">
        <v>69</v>
      </c>
      <c t="n" s="6" r="B13">
        <v>1918</v>
      </c>
      <c t="n" s="6" r="C13">
        <v>1324</v>
      </c>
    </row>
    <row spans="1:5" r="14">
      <c t="s" s="4" r="A14">
        <v>808</v>
      </c>
      <c t="n" s="6" r="B14">
        <v>0</v>
      </c>
      <c t="n" s="6" r="C14">
        <v>0</v>
      </c>
    </row>
    <row spans="1:5" r="15">
      <c t="s" s="4" r="A15">
        <v>809</v>
      </c>
      <c t="n" s="6" r="B15">
        <v>0</v>
      </c>
      <c t="n" s="6" r="C15">
        <v>0</v>
      </c>
    </row>
    <row spans="1:5" r="16">
      <c t="s" s="4" r="A16">
        <v>70</v>
      </c>
      <c t="n" s="6" r="B16">
        <v>2878440</v>
      </c>
      <c t="n" s="6" r="C16">
        <v>2948791</v>
      </c>
    </row>
    <row spans="1:5" r="17">
      <c t="s" s="3" r="A17">
        <v>71</v>
      </c>
    </row>
    <row spans="1:5" r="18">
      <c t="s" s="4" r="A18">
        <v>72</v>
      </c>
      <c t="n" s="6" r="B18">
        <v>35012</v>
      </c>
      <c t="n" s="6" r="C18">
        <v>38296</v>
      </c>
    </row>
    <row spans="1:5" r="19">
      <c t="s" s="4" r="A19">
        <v>73</v>
      </c>
      <c t="n" s="6" r="B19">
        <v>9216</v>
      </c>
      <c t="n" s="6" r="C19">
        <v>8664</v>
      </c>
    </row>
    <row spans="1:5" r="20">
      <c t="s" s="4" r="A20">
        <v>74</v>
      </c>
      <c t="n" s="6" r="B20">
        <v>55913</v>
      </c>
      <c t="n" s="6" r="C20">
        <v>59724</v>
      </c>
    </row>
    <row spans="1:5" r="21">
      <c t="s" s="4" r="A21">
        <v>75</v>
      </c>
      <c t="n" s="6" r="B21">
        <v>100141</v>
      </c>
      <c t="n" s="6" r="C21">
        <v>106684</v>
      </c>
    </row>
    <row spans="1:5" r="22">
      <c t="s" s="3" r="A22">
        <v>76</v>
      </c>
    </row>
    <row spans="1:5" r="23">
      <c t="s" s="4" r="A23">
        <v>77</v>
      </c>
      <c t="n" s="6" r="B23">
        <v>1602500</v>
      </c>
      <c t="n" s="6" r="C23">
        <v>1652500</v>
      </c>
    </row>
    <row spans="1:5" r="24">
      <c t="s" s="4" r="A24">
        <v>78</v>
      </c>
      <c t="n" s="6" r="B24">
        <v>-25086</v>
      </c>
      <c t="n" s="6" r="C24">
        <v>-27191</v>
      </c>
    </row>
    <row spans="1:5" r="25">
      <c t="s" s="4" r="A25">
        <v>79</v>
      </c>
      <c t="n" s="6" r="B25">
        <v>1577414</v>
      </c>
      <c t="n" s="6" r="C25">
        <v>1625309</v>
      </c>
    </row>
    <row spans="1:5" r="26">
      <c t="s" s="4" r="A26">
        <v>80</v>
      </c>
      <c t="n" s="6" r="B26">
        <v>460557</v>
      </c>
      <c t="n" s="6" r="C26">
        <v>469622</v>
      </c>
    </row>
    <row spans="1:5" r="27">
      <c t="s" s="4" r="A27">
        <v>81</v>
      </c>
      <c t="n" s="6" r="B27">
        <v>2847</v>
      </c>
      <c t="n" s="6" r="C27">
        <v>2840</v>
      </c>
    </row>
    <row spans="1:5" r="28">
      <c t="s" s="4" r="A28">
        <v>810</v>
      </c>
      <c t="n" s="6" r="B28">
        <v>0</v>
      </c>
      <c t="n" s="6" r="C28">
        <v>0</v>
      </c>
    </row>
    <row spans="1:5" r="29">
      <c t="s" s="4" r="A29">
        <v>82</v>
      </c>
      <c t="n" s="6" r="B29">
        <v>2140959</v>
      </c>
      <c t="n" s="6" r="C29">
        <v>2204455</v>
      </c>
    </row>
    <row spans="1:5" r="30">
      <c t="s" s="3" r="A30">
        <v>85</v>
      </c>
    </row>
    <row spans="1:5" r="31">
      <c t="s" s="4" r="A31">
        <v>811</v>
      </c>
      <c t="n" s="6" r="B31">
        <v>532</v>
      </c>
      <c t="n" s="6" r="C31">
        <v>530</v>
      </c>
    </row>
    <row spans="1:5" r="32">
      <c t="s" s="4" r="A32">
        <v>88</v>
      </c>
      <c t="n" s="6" r="B32">
        <v>451075</v>
      </c>
      <c t="n" s="6" r="C32">
        <v>445182</v>
      </c>
    </row>
    <row spans="1:5" r="33">
      <c t="s" s="4" r="A33">
        <v>812</v>
      </c>
      <c t="n" s="6" r="B33">
        <v>-6558</v>
      </c>
      <c t="n" s="6" r="C33">
        <v>-5163</v>
      </c>
    </row>
    <row spans="1:5" r="34">
      <c t="s" s="4" r="A34">
        <v>813</v>
      </c>
      <c t="n" s="6" r="B34">
        <v>-29349</v>
      </c>
      <c t="n" s="6" r="C34">
        <v>-23525</v>
      </c>
    </row>
    <row spans="1:5" r="35">
      <c t="s" s="4" r="A35">
        <v>814</v>
      </c>
      <c t="n" s="6" r="B35">
        <v>321781</v>
      </c>
      <c t="n" s="6" r="C35">
        <v>327312</v>
      </c>
    </row>
    <row spans="1:5" r="36">
      <c t="s" s="4" r="A36">
        <v>92</v>
      </c>
      <c t="n" s="6" r="B36">
        <v>737481</v>
      </c>
      <c t="n" s="6" r="C36">
        <v>744336</v>
      </c>
    </row>
    <row spans="1:5" r="37">
      <c t="s" s="4" r="A37">
        <v>93</v>
      </c>
      <c t="n" s="6" r="B37">
        <v>2878440</v>
      </c>
      <c t="n" s="6" r="C37">
        <v>2948791</v>
      </c>
    </row>
    <row spans="1:5" r="38">
      <c t="s" s="4" r="A38">
        <v>6</v>
      </c>
    </row>
    <row spans="1:5" r="39">
      <c t="s" s="3" r="A39">
        <v>58</v>
      </c>
    </row>
    <row spans="1:5" r="40">
      <c t="s" s="4" r="A40">
        <v>59</v>
      </c>
      <c t="n" s="6" r="B40">
        <v>5311</v>
      </c>
      <c t="n" s="6" r="C40">
        <v>4440</v>
      </c>
      <c t="n" s="6" r="D40">
        <v>10832</v>
      </c>
      <c t="n" s="6" r="E40">
        <v>11387</v>
      </c>
    </row>
    <row spans="1:5" r="41">
      <c t="s" s="4" r="A41">
        <v>60</v>
      </c>
      <c t="n" s="6" r="B41">
        <v>0</v>
      </c>
      <c t="n" s="6" r="C41">
        <v>0</v>
      </c>
    </row>
    <row spans="1:5" r="42">
      <c t="s" s="4" r="A42">
        <v>61</v>
      </c>
      <c t="n" s="6" r="B42">
        <v>0</v>
      </c>
      <c t="n" s="6" r="C42">
        <v>0</v>
      </c>
    </row>
    <row spans="1:5" r="43">
      <c t="s" s="4" r="A43">
        <v>62</v>
      </c>
      <c t="n" s="6" r="B43">
        <v>325</v>
      </c>
      <c t="n" s="6" r="C43">
        <v>316</v>
      </c>
    </row>
    <row spans="1:5" r="44">
      <c t="s" s="4" r="A44">
        <v>63</v>
      </c>
      <c t="n" s="6" r="B44">
        <v>9012</v>
      </c>
      <c t="n" s="6" r="C44">
        <v>15311</v>
      </c>
    </row>
    <row spans="1:5" r="45">
      <c t="s" s="4" r="A45">
        <v>64</v>
      </c>
      <c t="n" s="6" r="B45">
        <v>0</v>
      </c>
    </row>
    <row spans="1:5" r="46">
      <c t="s" s="4" r="A46">
        <v>65</v>
      </c>
      <c t="n" s="6" r="B46">
        <v>14648</v>
      </c>
      <c t="n" s="6" r="C46">
        <v>20067</v>
      </c>
    </row>
    <row spans="1:5" r="47">
      <c t="s" s="4" r="A47">
        <v>66</v>
      </c>
      <c t="n" s="6" r="B47">
        <v>8624</v>
      </c>
      <c t="n" s="6" r="C47">
        <v>9166</v>
      </c>
    </row>
    <row spans="1:5" r="48">
      <c t="s" s="4" r="A48">
        <v>67</v>
      </c>
      <c t="n" s="6" r="B48">
        <v>0</v>
      </c>
      <c t="n" s="6" r="C48">
        <v>0</v>
      </c>
    </row>
    <row spans="1:5" r="49">
      <c t="s" s="4" r="A49">
        <v>68</v>
      </c>
      <c t="n" s="6" r="B49">
        <v>0</v>
      </c>
      <c t="n" s="6" r="C49">
        <v>0</v>
      </c>
    </row>
    <row spans="1:5" r="50">
      <c t="s" s="4" r="A50">
        <v>69</v>
      </c>
      <c t="n" s="6" r="B50">
        <v>0</v>
      </c>
      <c t="n" s="6" r="C50">
        <v>0</v>
      </c>
    </row>
    <row spans="1:5" r="51">
      <c t="s" s="4" r="A51">
        <v>808</v>
      </c>
      <c t="n" s="6" r="B51">
        <v>1460733</v>
      </c>
      <c t="n" s="6" r="C51">
        <v>1457011</v>
      </c>
    </row>
    <row spans="1:5" r="52">
      <c t="s" s="4" r="A52">
        <v>809</v>
      </c>
      <c t="n" s="6" r="B52">
        <v>1631033</v>
      </c>
      <c t="n" s="6" r="C52">
        <v>1641477</v>
      </c>
    </row>
    <row spans="1:5" r="53">
      <c t="s" s="4" r="A53">
        <v>70</v>
      </c>
      <c t="n" s="6" r="B53">
        <v>3115038</v>
      </c>
      <c t="n" s="6" r="C53">
        <v>3127721</v>
      </c>
    </row>
    <row spans="1:5" r="54">
      <c t="s" s="3" r="A54">
        <v>71</v>
      </c>
    </row>
    <row spans="1:5" r="55">
      <c t="s" s="4" r="A55">
        <v>72</v>
      </c>
      <c t="n" s="6" r="B55">
        <v>1384</v>
      </c>
      <c t="n" s="6" r="C55">
        <v>2914</v>
      </c>
    </row>
    <row spans="1:5" r="56">
      <c t="s" s="4" r="A56">
        <v>73</v>
      </c>
      <c t="n" s="6" r="B56">
        <v>0</v>
      </c>
      <c t="n" s="6" r="C56">
        <v>0</v>
      </c>
    </row>
    <row spans="1:5" r="57">
      <c t="s" s="4" r="A57">
        <v>74</v>
      </c>
      <c t="n" s="6" r="B57">
        <v>7991</v>
      </c>
      <c t="n" s="6" r="C57">
        <v>12285</v>
      </c>
    </row>
    <row spans="1:5" r="58">
      <c t="s" s="4" r="A58">
        <v>75</v>
      </c>
      <c t="n" s="6" r="B58">
        <v>9375</v>
      </c>
      <c t="n" s="6" r="C58">
        <v>15199</v>
      </c>
    </row>
    <row spans="1:5" r="59">
      <c t="s" s="3" r="A59">
        <v>76</v>
      </c>
    </row>
    <row spans="1:5" r="60">
      <c t="s" s="4" r="A60">
        <v>77</v>
      </c>
      <c t="n" s="6" r="B60">
        <v>0</v>
      </c>
      <c t="n" s="6" r="C60">
        <v>0</v>
      </c>
    </row>
    <row spans="1:5" r="61">
      <c t="s" s="4" r="A61">
        <v>78</v>
      </c>
      <c t="n" s="6" r="B61">
        <v>0</v>
      </c>
      <c t="n" s="6" r="C61">
        <v>0</v>
      </c>
    </row>
    <row spans="1:5" r="62">
      <c t="s" s="4" r="A62">
        <v>79</v>
      </c>
      <c t="n" s="6" r="B62">
        <v>0</v>
      </c>
      <c t="n" s="6" r="C62">
        <v>0</v>
      </c>
    </row>
    <row spans="1:5" r="63">
      <c t="s" s="4" r="A63">
        <v>80</v>
      </c>
      <c t="n" s="6" r="B63">
        <v>0</v>
      </c>
      <c t="n" s="6" r="C63">
        <v>0</v>
      </c>
    </row>
    <row spans="1:5" r="64">
      <c t="s" s="4" r="A64">
        <v>81</v>
      </c>
      <c t="n" s="6" r="B64">
        <v>0</v>
      </c>
      <c t="n" s="6" r="C64">
        <v>0</v>
      </c>
    </row>
    <row spans="1:5" r="65">
      <c t="s" s="4" r="A65">
        <v>810</v>
      </c>
      <c t="n" s="6" r="B65">
        <v>2368182</v>
      </c>
      <c t="n" s="6" r="C65">
        <v>2368186</v>
      </c>
    </row>
    <row spans="1:5" r="66">
      <c t="s" s="4" r="A66">
        <v>82</v>
      </c>
      <c t="n" s="6" r="B66">
        <v>2377557</v>
      </c>
      <c t="n" s="6" r="C66">
        <v>2383385</v>
      </c>
    </row>
    <row spans="1:5" r="67">
      <c t="s" s="3" r="A67">
        <v>85</v>
      </c>
    </row>
    <row spans="1:5" r="68">
      <c t="s" s="4" r="A68">
        <v>811</v>
      </c>
      <c t="n" s="6" r="B68">
        <v>532</v>
      </c>
      <c t="n" s="6" r="C68">
        <v>530</v>
      </c>
    </row>
    <row spans="1:5" r="69">
      <c t="s" s="4" r="A69">
        <v>88</v>
      </c>
      <c t="n" s="6" r="B69">
        <v>451075</v>
      </c>
      <c t="n" s="6" r="C69">
        <v>445182</v>
      </c>
    </row>
    <row spans="1:5" r="70">
      <c t="s" s="4" r="A70">
        <v>812</v>
      </c>
      <c t="n" s="6" r="B70">
        <v>-6558</v>
      </c>
      <c t="n" s="6" r="C70">
        <v>-5163</v>
      </c>
    </row>
    <row spans="1:5" r="71">
      <c t="s" s="4" r="A71">
        <v>813</v>
      </c>
      <c t="n" s="6" r="B71">
        <v>-29349</v>
      </c>
      <c t="n" s="6" r="C71">
        <v>-23525</v>
      </c>
    </row>
    <row spans="1:5" r="72">
      <c t="s" s="4" r="A72">
        <v>814</v>
      </c>
      <c t="n" s="6" r="B72">
        <v>321781</v>
      </c>
      <c t="n" s="6" r="C72">
        <v>327312</v>
      </c>
    </row>
    <row spans="1:5" r="73">
      <c t="s" s="4" r="A73">
        <v>92</v>
      </c>
      <c t="n" s="6" r="B73">
        <v>737481</v>
      </c>
      <c t="n" s="6" r="C73">
        <v>744336</v>
      </c>
    </row>
    <row spans="1:5" r="74">
      <c t="s" s="4" r="A74">
        <v>93</v>
      </c>
      <c t="n" s="6" r="B74">
        <v>3115038</v>
      </c>
      <c t="n" s="6" r="C74">
        <v>3127721</v>
      </c>
    </row>
    <row spans="1:5" r="75">
      <c t="s" s="4" r="A75">
        <v>803</v>
      </c>
    </row>
    <row spans="1:5" r="76">
      <c t="s" s="3" r="A76">
        <v>58</v>
      </c>
    </row>
    <row spans="1:5" r="77">
      <c t="s" s="4" r="A77">
        <v>59</v>
      </c>
      <c t="n" s="6" r="B77">
        <v>0</v>
      </c>
      <c t="n" s="6" r="C77">
        <v>0</v>
      </c>
      <c t="n" s="6" r="D77">
        <v>0</v>
      </c>
      <c t="n" s="6" r="E77">
        <v>0</v>
      </c>
    </row>
    <row spans="1:5" r="78">
      <c t="s" s="4" r="A78">
        <v>60</v>
      </c>
      <c t="n" s="6" r="B78">
        <v>10167</v>
      </c>
      <c t="n" s="6" r="C78">
        <v>12025</v>
      </c>
    </row>
    <row spans="1:5" r="79">
      <c t="s" s="4" r="A79">
        <v>61</v>
      </c>
      <c t="n" s="6" r="B79">
        <v>10017</v>
      </c>
      <c t="n" s="6" r="C79">
        <v>9411</v>
      </c>
    </row>
    <row spans="1:5" r="80">
      <c t="s" s="4" r="A80">
        <v>62</v>
      </c>
      <c t="n" s="6" r="B80">
        <v>826</v>
      </c>
      <c t="n" s="6" r="C80">
        <v>681</v>
      </c>
    </row>
    <row spans="1:5" r="81">
      <c t="s" s="4" r="A81">
        <v>63</v>
      </c>
      <c t="n" s="6" r="B81">
        <v>538</v>
      </c>
      <c t="n" s="6" r="C81">
        <v>257</v>
      </c>
    </row>
    <row spans="1:5" r="82">
      <c t="s" s="4" r="A82">
        <v>64</v>
      </c>
      <c t="n" s="6" r="B82">
        <v>0</v>
      </c>
    </row>
    <row spans="1:5" r="83">
      <c t="s" s="4" r="A83">
        <v>65</v>
      </c>
      <c t="n" s="6" r="B83">
        <v>21548</v>
      </c>
      <c t="n" s="6" r="C83">
        <v>22374</v>
      </c>
    </row>
    <row spans="1:5" r="84">
      <c t="s" s="4" r="A84">
        <v>66</v>
      </c>
      <c t="n" s="6" r="B84">
        <v>216</v>
      </c>
      <c t="n" s="6" r="C84">
        <v>210</v>
      </c>
    </row>
    <row spans="1:5" r="85">
      <c t="s" s="4" r="A85">
        <v>67</v>
      </c>
      <c t="n" s="6" r="B85">
        <v>66007</v>
      </c>
      <c t="n" s="6" r="C85">
        <v>66007</v>
      </c>
    </row>
    <row spans="1:5" r="86">
      <c t="s" s="4" r="A86">
        <v>68</v>
      </c>
      <c t="n" s="6" r="B86">
        <v>191655</v>
      </c>
      <c t="n" s="6" r="C86">
        <v>191789</v>
      </c>
    </row>
    <row spans="1:5" r="87">
      <c t="s" s="4" r="A87">
        <v>69</v>
      </c>
      <c t="n" s="6" r="B87">
        <v>1918</v>
      </c>
      <c t="n" s="6" r="C87">
        <v>1324</v>
      </c>
    </row>
    <row spans="1:5" r="88">
      <c t="s" s="4" r="A88">
        <v>808</v>
      </c>
      <c t="n" s="6" r="B88">
        <v>2664832</v>
      </c>
      <c t="n" s="6" r="C88">
        <v>2703192</v>
      </c>
    </row>
    <row spans="1:5" r="89">
      <c t="s" s="4" r="A89">
        <v>809</v>
      </c>
      <c t="n" s="6" r="B89">
        <v>1553227</v>
      </c>
      <c t="n" s="6" r="C89">
        <v>1527718</v>
      </c>
    </row>
    <row spans="1:5" r="90">
      <c t="s" s="4" r="A90">
        <v>70</v>
      </c>
      <c t="n" s="6" r="B90">
        <v>4499403</v>
      </c>
      <c t="n" s="6" r="C90">
        <v>4512614</v>
      </c>
    </row>
    <row spans="1:5" r="91">
      <c t="s" s="3" r="A91">
        <v>71</v>
      </c>
    </row>
    <row spans="1:5" r="92">
      <c t="s" s="4" r="A92">
        <v>72</v>
      </c>
      <c t="n" s="6" r="B92">
        <v>6922</v>
      </c>
      <c t="n" s="6" r="C92">
        <v>7643</v>
      </c>
    </row>
    <row spans="1:5" r="93">
      <c t="s" s="4" r="A93">
        <v>73</v>
      </c>
      <c t="n" s="6" r="B93">
        <v>9216</v>
      </c>
      <c t="n" s="6" r="C93">
        <v>8664</v>
      </c>
    </row>
    <row spans="1:5" r="94">
      <c t="s" s="4" r="A94">
        <v>74</v>
      </c>
      <c t="n" s="6" r="B94">
        <v>2137</v>
      </c>
      <c t="n" s="6" r="C94">
        <v>1714</v>
      </c>
    </row>
    <row spans="1:5" r="95">
      <c t="s" s="4" r="A95">
        <v>75</v>
      </c>
      <c t="n" s="6" r="B95">
        <v>18275</v>
      </c>
      <c t="n" s="6" r="C95">
        <v>18021</v>
      </c>
    </row>
    <row spans="1:5" r="96">
      <c t="s" s="3" r="A96">
        <v>76</v>
      </c>
    </row>
    <row spans="1:5" r="97">
      <c t="s" s="4" r="A97">
        <v>77</v>
      </c>
      <c t="n" s="6" r="B97">
        <v>1602500</v>
      </c>
      <c t="n" s="6" r="C97">
        <v>1652500</v>
      </c>
    </row>
    <row spans="1:5" r="98">
      <c t="s" s="4" r="A98">
        <v>78</v>
      </c>
      <c t="n" s="6" r="B98">
        <v>-25086</v>
      </c>
      <c t="n" s="6" r="C98">
        <v>-27191</v>
      </c>
    </row>
    <row spans="1:5" r="99">
      <c t="s" s="4" r="A99">
        <v>79</v>
      </c>
      <c t="n" s="6" r="B99">
        <v>1577414</v>
      </c>
      <c t="n" s="6" r="C99">
        <v>1625309</v>
      </c>
    </row>
    <row spans="1:5" r="100">
      <c t="s" s="4" r="A100">
        <v>80</v>
      </c>
      <c t="n" s="6" r="B100">
        <v>60847</v>
      </c>
      <c t="n" s="6" r="C100">
        <v>60317</v>
      </c>
    </row>
    <row spans="1:5" r="101">
      <c t="s" s="4" r="A101">
        <v>81</v>
      </c>
      <c t="n" s="6" r="B101">
        <v>0</v>
      </c>
      <c t="n" s="6" r="C101">
        <v>0</v>
      </c>
    </row>
    <row spans="1:5" r="102">
      <c t="s" s="4" r="A102">
        <v>810</v>
      </c>
      <c t="n" s="6" r="B102">
        <v>1243701</v>
      </c>
      <c t="n" s="6" r="C102">
        <v>1241084</v>
      </c>
    </row>
    <row spans="1:5" r="103">
      <c t="s" s="4" r="A103">
        <v>82</v>
      </c>
      <c t="n" s="6" r="B103">
        <v>2900237</v>
      </c>
      <c t="n" s="6" r="C103">
        <v>2944731</v>
      </c>
    </row>
    <row spans="1:5" r="104">
      <c t="s" s="3" r="A104">
        <v>85</v>
      </c>
    </row>
    <row spans="1:5" r="105">
      <c t="s" s="4" r="A105">
        <v>811</v>
      </c>
      <c t="n" s="6" r="B105">
        <v>0</v>
      </c>
      <c t="n" s="6" r="C105">
        <v>0</v>
      </c>
    </row>
    <row spans="1:5" r="106">
      <c t="s" s="4" r="A106">
        <v>88</v>
      </c>
      <c t="n" s="6" r="B106">
        <v>1280947</v>
      </c>
      <c t="n" s="6" r="C106">
        <v>1280947</v>
      </c>
    </row>
    <row spans="1:5" r="107">
      <c t="s" s="4" r="A107">
        <v>812</v>
      </c>
      <c t="n" s="6" r="B107">
        <v>0</v>
      </c>
      <c t="n" s="6" r="C107">
        <v>0</v>
      </c>
    </row>
    <row spans="1:5" r="108">
      <c t="s" s="4" r="A108">
        <v>813</v>
      </c>
      <c t="n" s="6" r="B108">
        <v>-29349</v>
      </c>
      <c t="n" s="6" r="C108">
        <v>-23525</v>
      </c>
    </row>
    <row spans="1:5" r="109">
      <c t="s" s="4" r="A109">
        <v>814</v>
      </c>
      <c t="n" s="6" r="B109">
        <v>347568</v>
      </c>
      <c t="n" s="6" r="C109">
        <v>310461</v>
      </c>
    </row>
    <row spans="1:5" r="110">
      <c t="s" s="4" r="A110">
        <v>92</v>
      </c>
      <c t="n" s="6" r="B110">
        <v>1599166</v>
      </c>
      <c t="n" s="6" r="C110">
        <v>1567883</v>
      </c>
    </row>
    <row spans="1:5" r="111">
      <c t="s" s="4" r="A111">
        <v>93</v>
      </c>
      <c t="n" s="6" r="B111">
        <v>4499403</v>
      </c>
      <c t="n" s="6" r="C111">
        <v>4512614</v>
      </c>
    </row>
    <row spans="1:5" r="112">
      <c t="s" s="4" r="A112">
        <v>804</v>
      </c>
    </row>
    <row spans="1:5" r="113">
      <c t="s" s="3" r="A113">
        <v>58</v>
      </c>
    </row>
    <row spans="1:5" r="114">
      <c t="s" s="4" r="A114">
        <v>59</v>
      </c>
      <c t="n" s="6" r="B114">
        <v>2278</v>
      </c>
      <c t="n" s="6" r="C114">
        <v>2899</v>
      </c>
      <c t="n" s="6" r="D114">
        <v>0</v>
      </c>
      <c t="n" s="6" r="E114">
        <v>0</v>
      </c>
    </row>
    <row spans="1:5" r="115">
      <c t="s" s="4" r="A115">
        <v>60</v>
      </c>
      <c t="n" s="6" r="B115">
        <v>69646</v>
      </c>
      <c t="n" s="6" r="C115">
        <v>74446</v>
      </c>
    </row>
    <row spans="1:5" r="116">
      <c t="s" s="4" r="A116">
        <v>61</v>
      </c>
      <c t="n" s="6" r="B116">
        <v>73711</v>
      </c>
      <c t="n" s="6" r="C116">
        <v>72296</v>
      </c>
    </row>
    <row spans="1:5" r="117">
      <c t="s" s="4" r="A117">
        <v>62</v>
      </c>
      <c t="n" s="6" r="B117">
        <v>8812</v>
      </c>
      <c t="n" s="6" r="C117">
        <v>8293</v>
      </c>
    </row>
    <row spans="1:5" r="118">
      <c t="s" s="4" r="A118">
        <v>63</v>
      </c>
      <c t="n" s="6" r="B118">
        <v>8365</v>
      </c>
      <c t="n" s="6" r="C118">
        <v>8379</v>
      </c>
    </row>
    <row spans="1:5" r="119">
      <c t="s" s="4" r="A119">
        <v>64</v>
      </c>
      <c t="n" s="6" r="B119">
        <v>41745</v>
      </c>
    </row>
    <row spans="1:5" r="120">
      <c t="s" s="4" r="A120">
        <v>65</v>
      </c>
      <c t="n" s="6" r="B120">
        <v>204557</v>
      </c>
      <c t="n" s="6" r="C120">
        <v>166313</v>
      </c>
    </row>
    <row spans="1:5" r="121">
      <c t="s" s="4" r="A121">
        <v>66</v>
      </c>
      <c t="n" s="6" r="B121">
        <v>5641</v>
      </c>
      <c t="n" s="6" r="C121">
        <v>5528</v>
      </c>
    </row>
    <row spans="1:5" r="122">
      <c t="s" s="4" r="A122">
        <v>67</v>
      </c>
      <c t="n" s="6" r="B122">
        <v>268490</v>
      </c>
      <c t="n" s="6" r="C122">
        <v>271409</v>
      </c>
    </row>
    <row spans="1:5" r="123">
      <c t="s" s="4" r="A123">
        <v>68</v>
      </c>
      <c t="n" s="6" r="B123">
        <v>1946309</v>
      </c>
      <c t="n" s="6" r="C123">
        <v>2042640</v>
      </c>
    </row>
    <row spans="1:5" r="124">
      <c t="s" s="4" r="A124">
        <v>69</v>
      </c>
      <c t="n" s="6" r="B124">
        <v>0</v>
      </c>
      <c t="n" s="6" r="C124">
        <v>0</v>
      </c>
    </row>
    <row spans="1:5" r="125">
      <c t="s" s="4" r="A125">
        <v>808</v>
      </c>
      <c t="n" s="6" r="B125">
        <v>1249875</v>
      </c>
      <c t="n" s="6" r="C125">
        <v>1083488</v>
      </c>
    </row>
    <row spans="1:5" r="126">
      <c t="s" s="4" r="A126">
        <v>809</v>
      </c>
      <c t="n" s="6" r="B126">
        <v>77679</v>
      </c>
      <c t="n" s="6" r="C126">
        <v>81545</v>
      </c>
    </row>
    <row spans="1:5" r="127">
      <c t="s" s="4" r="A127">
        <v>70</v>
      </c>
      <c t="n" s="6" r="B127">
        <v>3752551</v>
      </c>
      <c t="n" s="6" r="C127">
        <v>3650923</v>
      </c>
    </row>
    <row spans="1:5" r="128">
      <c t="s" s="3" r="A128">
        <v>71</v>
      </c>
    </row>
    <row spans="1:5" r="129">
      <c t="s" s="4" r="A129">
        <v>72</v>
      </c>
      <c t="n" s="6" r="B129">
        <v>24731</v>
      </c>
      <c t="n" s="6" r="C129">
        <v>24437</v>
      </c>
    </row>
    <row spans="1:5" r="130">
      <c t="s" s="4" r="A130">
        <v>73</v>
      </c>
      <c t="n" s="6" r="B130">
        <v>0</v>
      </c>
      <c t="n" s="6" r="C130">
        <v>0</v>
      </c>
    </row>
    <row spans="1:5" r="131">
      <c t="s" s="4" r="A131">
        <v>74</v>
      </c>
      <c t="n" s="6" r="B131">
        <v>39617</v>
      </c>
      <c t="n" s="6" r="C131">
        <v>38734</v>
      </c>
    </row>
    <row spans="1:5" r="132">
      <c t="s" s="4" r="A132">
        <v>75</v>
      </c>
      <c t="n" s="6" r="B132">
        <v>64348</v>
      </c>
      <c t="n" s="6" r="C132">
        <v>63171</v>
      </c>
    </row>
    <row spans="1:5" r="133">
      <c t="s" s="3" r="A133">
        <v>76</v>
      </c>
    </row>
    <row spans="1:5" r="134">
      <c t="s" s="4" r="A134">
        <v>77</v>
      </c>
      <c t="n" s="6" r="B134">
        <v>0</v>
      </c>
      <c t="n" s="6" r="C134">
        <v>0</v>
      </c>
    </row>
    <row spans="1:5" r="135">
      <c t="s" s="4" r="A135">
        <v>78</v>
      </c>
      <c t="n" s="6" r="B135">
        <v>0</v>
      </c>
      <c t="n" s="6" r="C135">
        <v>0</v>
      </c>
    </row>
    <row spans="1:5" r="136">
      <c t="s" s="4" r="A136">
        <v>79</v>
      </c>
      <c t="n" s="6" r="B136">
        <v>0</v>
      </c>
      <c t="n" s="6" r="C136">
        <v>0</v>
      </c>
    </row>
    <row spans="1:5" r="137">
      <c t="s" s="4" r="A137">
        <v>80</v>
      </c>
      <c t="n" s="6" r="B137">
        <v>399323</v>
      </c>
      <c t="n" s="6" r="C137">
        <v>408893</v>
      </c>
    </row>
    <row spans="1:5" r="138">
      <c t="s" s="4" r="A138">
        <v>81</v>
      </c>
      <c t="n" s="6" r="B138">
        <v>2682</v>
      </c>
      <c t="n" s="6" r="C138">
        <v>2682</v>
      </c>
    </row>
    <row spans="1:5" r="139">
      <c t="s" s="4" r="A139">
        <v>810</v>
      </c>
      <c t="n" s="6" r="B139">
        <v>1697409</v>
      </c>
      <c t="n" s="6" r="C139">
        <v>1570265</v>
      </c>
    </row>
    <row spans="1:5" r="140">
      <c t="s" s="4" r="A140">
        <v>82</v>
      </c>
      <c t="n" s="6" r="B140">
        <v>2163762</v>
      </c>
      <c t="n" s="6" r="C140">
        <v>2045011</v>
      </c>
    </row>
    <row spans="1:5" r="141">
      <c t="s" s="3" r="A141">
        <v>85</v>
      </c>
    </row>
    <row spans="1:5" r="142">
      <c t="s" s="4" r="A142">
        <v>811</v>
      </c>
      <c t="n" s="6" r="B142">
        <v>0</v>
      </c>
      <c t="n" s="6" r="C142">
        <v>0</v>
      </c>
    </row>
    <row spans="1:5" r="143">
      <c t="s" s="4" r="A143">
        <v>88</v>
      </c>
      <c t="n" s="6" r="B143">
        <v>1359921</v>
      </c>
      <c t="n" s="6" r="C143">
        <v>1359921</v>
      </c>
    </row>
    <row spans="1:5" r="144">
      <c t="s" s="4" r="A144">
        <v>812</v>
      </c>
      <c t="n" s="6" r="B144">
        <v>0</v>
      </c>
      <c t="n" s="6" r="C144">
        <v>0</v>
      </c>
    </row>
    <row spans="1:5" r="145">
      <c t="s" s="4" r="A145">
        <v>813</v>
      </c>
      <c t="n" s="6" r="B145">
        <v>-29349</v>
      </c>
      <c t="n" s="6" r="C145">
        <v>-23525</v>
      </c>
    </row>
    <row spans="1:5" r="146">
      <c t="s" s="4" r="A146">
        <v>814</v>
      </c>
      <c t="n" s="6" r="B146">
        <v>258217</v>
      </c>
      <c t="n" s="6" r="C146">
        <v>269516</v>
      </c>
    </row>
    <row spans="1:5" r="147">
      <c t="s" s="4" r="A147">
        <v>92</v>
      </c>
      <c t="n" s="6" r="B147">
        <v>1588789</v>
      </c>
      <c t="n" s="6" r="C147">
        <v>1605912</v>
      </c>
    </row>
    <row spans="1:5" r="148">
      <c t="s" s="4" r="A148">
        <v>93</v>
      </c>
      <c t="n" s="6" r="B148">
        <v>3752551</v>
      </c>
      <c t="n" s="6" r="C148">
        <v>3650923</v>
      </c>
    </row>
    <row spans="1:5" r="149">
      <c t="s" s="4" r="A149">
        <v>805</v>
      </c>
    </row>
    <row spans="1:5" r="150">
      <c t="s" s="3" r="A150">
        <v>58</v>
      </c>
    </row>
    <row spans="1:5" r="151">
      <c t="s" s="4" r="A151">
        <v>59</v>
      </c>
      <c t="n" s="6" r="B151">
        <v>21288</v>
      </c>
      <c t="n" s="6" r="C151">
        <v>19891</v>
      </c>
      <c t="n" s="6" r="D151">
        <v>10766</v>
      </c>
      <c t="n" s="6" r="E151">
        <v>9931</v>
      </c>
    </row>
    <row spans="1:5" r="152">
      <c t="s" s="4" r="A152">
        <v>60</v>
      </c>
      <c t="n" s="6" r="B152">
        <v>8624</v>
      </c>
      <c t="n" s="6" r="C152">
        <v>8776</v>
      </c>
    </row>
    <row spans="1:5" r="153">
      <c t="s" s="4" r="A153">
        <v>61</v>
      </c>
      <c t="n" s="6" r="B153">
        <v>9884</v>
      </c>
      <c t="n" s="6" r="C153">
        <v>10088</v>
      </c>
    </row>
    <row spans="1:5" r="154">
      <c t="s" s="4" r="A154">
        <v>62</v>
      </c>
      <c t="n" s="6" r="B154">
        <v>739</v>
      </c>
      <c t="n" s="6" r="C154">
        <v>818</v>
      </c>
    </row>
    <row spans="1:5" r="155">
      <c t="s" s="4" r="A155">
        <v>63</v>
      </c>
      <c t="n" s="6" r="B155">
        <v>815</v>
      </c>
      <c t="n" s="6" r="C155">
        <v>1218</v>
      </c>
    </row>
    <row spans="1:5" r="156">
      <c t="s" s="4" r="A156">
        <v>64</v>
      </c>
      <c t="n" s="6" r="B156">
        <v>0</v>
      </c>
    </row>
    <row spans="1:5" r="157">
      <c t="s" s="4" r="A157">
        <v>65</v>
      </c>
      <c t="n" s="6" r="B157">
        <v>41350</v>
      </c>
      <c t="n" s="6" r="C157">
        <v>40791</v>
      </c>
    </row>
    <row spans="1:5" r="158">
      <c t="s" s="4" r="A158">
        <v>66</v>
      </c>
      <c t="n" s="6" r="B158">
        <v>599</v>
      </c>
      <c t="n" s="6" r="C158">
        <v>636</v>
      </c>
    </row>
    <row spans="1:5" r="159">
      <c t="s" s="4" r="A159">
        <v>67</v>
      </c>
      <c t="n" s="6" r="B159">
        <v>22028</v>
      </c>
      <c t="n" s="6" r="C159">
        <v>22775</v>
      </c>
    </row>
    <row spans="1:5" r="160">
      <c t="s" s="4" r="A160">
        <v>68</v>
      </c>
      <c t="n" s="6" r="B160">
        <v>85595</v>
      </c>
      <c t="n" s="6" r="C160">
        <v>88294</v>
      </c>
    </row>
    <row spans="1:5" r="161">
      <c t="s" s="4" r="A161">
        <v>69</v>
      </c>
      <c t="n" s="6" r="B161">
        <v>0</v>
      </c>
      <c t="n" s="6" r="C161">
        <v>0</v>
      </c>
    </row>
    <row spans="1:5" r="162">
      <c t="s" s="4" r="A162">
        <v>808</v>
      </c>
      <c t="n" s="6" r="B162">
        <v>11046</v>
      </c>
      <c t="n" s="6" r="C162">
        <v>10738</v>
      </c>
    </row>
    <row spans="1:5" r="163">
      <c t="s" s="4" r="A163">
        <v>809</v>
      </c>
      <c t="n" s="6" r="B163">
        <v>0</v>
      </c>
      <c t="n" s="6" r="C163">
        <v>0</v>
      </c>
    </row>
    <row spans="1:5" r="164">
      <c t="s" s="4" r="A164">
        <v>70</v>
      </c>
      <c t="n" s="6" r="B164">
        <v>160618</v>
      </c>
      <c t="n" s="6" r="C164">
        <v>163234</v>
      </c>
    </row>
    <row spans="1:5" r="165">
      <c t="s" s="3" r="A165">
        <v>71</v>
      </c>
    </row>
    <row spans="1:5" r="166">
      <c t="s" s="4" r="A166">
        <v>72</v>
      </c>
      <c t="n" s="6" r="B166">
        <v>1975</v>
      </c>
      <c t="n" s="6" r="C166">
        <v>3302</v>
      </c>
    </row>
    <row spans="1:5" r="167">
      <c t="s" s="4" r="A167">
        <v>73</v>
      </c>
      <c t="n" s="6" r="B167">
        <v>0</v>
      </c>
      <c t="n" s="6" r="C167">
        <v>0</v>
      </c>
    </row>
    <row spans="1:5" r="168">
      <c t="s" s="4" r="A168">
        <v>74</v>
      </c>
      <c t="n" s="6" r="B168">
        <v>6168</v>
      </c>
      <c t="n" s="6" r="C168">
        <v>6991</v>
      </c>
    </row>
    <row spans="1:5" r="169">
      <c t="s" s="4" r="A169">
        <v>75</v>
      </c>
      <c t="n" s="6" r="B169">
        <v>8143</v>
      </c>
      <c t="n" s="6" r="C169">
        <v>10293</v>
      </c>
    </row>
    <row spans="1:5" r="170">
      <c t="s" s="3" r="A170">
        <v>76</v>
      </c>
    </row>
    <row spans="1:5" r="171">
      <c t="s" s="4" r="A171">
        <v>77</v>
      </c>
      <c t="n" s="6" r="B171">
        <v>0</v>
      </c>
      <c t="n" s="6" r="C171">
        <v>0</v>
      </c>
    </row>
    <row spans="1:5" r="172">
      <c t="s" s="4" r="A172">
        <v>78</v>
      </c>
      <c t="n" s="6" r="B172">
        <v>0</v>
      </c>
      <c t="n" s="6" r="C172">
        <v>0</v>
      </c>
    </row>
    <row spans="1:5" r="173">
      <c t="s" s="4" r="A173">
        <v>79</v>
      </c>
      <c t="n" s="6" r="B173">
        <v>0</v>
      </c>
      <c t="n" s="6" r="C173">
        <v>0</v>
      </c>
    </row>
    <row spans="1:5" r="174">
      <c t="s" s="4" r="A174">
        <v>80</v>
      </c>
      <c t="n" s="6" r="B174">
        <v>387</v>
      </c>
      <c t="n" s="6" r="C174">
        <v>412</v>
      </c>
    </row>
    <row spans="1:5" r="175">
      <c t="s" s="4" r="A175">
        <v>81</v>
      </c>
      <c t="n" s="6" r="B175">
        <v>165</v>
      </c>
      <c t="n" s="6" r="C175">
        <v>158</v>
      </c>
    </row>
    <row spans="1:5" r="176">
      <c t="s" s="4" r="A176">
        <v>810</v>
      </c>
      <c t="n" s="6" r="B176">
        <v>77194</v>
      </c>
      <c t="n" s="6" r="C176">
        <v>74894</v>
      </c>
    </row>
    <row spans="1:5" r="177">
      <c t="s" s="4" r="A177">
        <v>82</v>
      </c>
      <c t="n" s="6" r="B177">
        <v>85889</v>
      </c>
      <c t="n" s="6" r="C177">
        <v>85757</v>
      </c>
    </row>
    <row spans="1:5" r="178">
      <c t="s" s="3" r="A178">
        <v>85</v>
      </c>
    </row>
    <row spans="1:5" r="179">
      <c t="s" s="4" r="A179">
        <v>811</v>
      </c>
      <c t="n" s="6" r="B179">
        <v>0</v>
      </c>
      <c t="n" s="6" r="C179">
        <v>0</v>
      </c>
    </row>
    <row spans="1:5" r="180">
      <c t="s" s="4" r="A180">
        <v>88</v>
      </c>
      <c t="n" s="6" r="B180">
        <v>78774</v>
      </c>
      <c t="n" s="6" r="C180">
        <v>78774</v>
      </c>
    </row>
    <row spans="1:5" r="181">
      <c t="s" s="4" r="A181">
        <v>812</v>
      </c>
      <c t="n" s="6" r="B181">
        <v>0</v>
      </c>
      <c t="n" s="6" r="C181">
        <v>0</v>
      </c>
    </row>
    <row spans="1:5" r="182">
      <c t="s" s="4" r="A182">
        <v>813</v>
      </c>
      <c t="n" s="6" r="B182">
        <v>-29349</v>
      </c>
      <c t="n" s="6" r="C182">
        <v>-23525</v>
      </c>
    </row>
    <row spans="1:5" r="183">
      <c t="s" s="4" r="A183">
        <v>814</v>
      </c>
      <c t="n" s="6" r="B183">
        <v>25304</v>
      </c>
      <c t="n" s="6" r="C183">
        <v>22228</v>
      </c>
    </row>
    <row spans="1:5" r="184">
      <c t="s" s="4" r="A184">
        <v>92</v>
      </c>
      <c t="n" s="6" r="B184">
        <v>74729</v>
      </c>
      <c t="n" s="6" r="C184">
        <v>77477</v>
      </c>
    </row>
    <row spans="1:5" r="185">
      <c t="s" s="4" r="A185">
        <v>93</v>
      </c>
      <c t="n" s="6" r="B185">
        <v>160618</v>
      </c>
      <c t="n" s="6" r="C185">
        <v>163234</v>
      </c>
    </row>
    <row spans="1:5" r="186">
      <c t="s" s="4" r="A186">
        <v>806</v>
      </c>
    </row>
    <row spans="1:5" r="187">
      <c t="s" s="3" r="A187">
        <v>58</v>
      </c>
    </row>
    <row spans="1:5" r="188">
      <c t="s" s="4" r="A188">
        <v>59</v>
      </c>
      <c t="n" s="6" r="B188">
        <v>0</v>
      </c>
      <c t="n" s="6" r="C188">
        <v>0</v>
      </c>
      <c t="n" s="7" r="D188">
        <v>0</v>
      </c>
      <c t="n" s="7" r="E188">
        <v>0</v>
      </c>
    </row>
    <row spans="1:5" r="189">
      <c t="s" s="4" r="A189">
        <v>60</v>
      </c>
      <c t="n" s="6" r="B189">
        <v>0</v>
      </c>
      <c t="n" s="6" r="C189">
        <v>0</v>
      </c>
    </row>
    <row spans="1:5" r="190">
      <c t="s" s="4" r="A190">
        <v>61</v>
      </c>
      <c t="n" s="6" r="B190">
        <v>-745</v>
      </c>
      <c t="n" s="6" r="C190">
        <v>-532</v>
      </c>
    </row>
    <row spans="1:5" r="191">
      <c t="s" s="4" r="A191">
        <v>62</v>
      </c>
      <c t="n" s="6" r="B191">
        <v>0</v>
      </c>
      <c t="n" s="6" r="C191">
        <v>0</v>
      </c>
    </row>
    <row spans="1:5" r="192">
      <c t="s" s="4" r="A192">
        <v>63</v>
      </c>
      <c t="n" s="6" r="B192">
        <v>0</v>
      </c>
      <c t="n" s="6" r="C192">
        <v>0</v>
      </c>
    </row>
    <row spans="1:5" r="193">
      <c t="s" s="4" r="A193">
        <v>64</v>
      </c>
      <c t="n" s="6" r="B193">
        <v>0</v>
      </c>
    </row>
    <row spans="1:5" r="194">
      <c t="s" s="4" r="A194">
        <v>65</v>
      </c>
      <c t="n" s="6" r="B194">
        <v>-745</v>
      </c>
      <c t="n" s="6" r="C194">
        <v>-532</v>
      </c>
    </row>
    <row spans="1:5" r="195">
      <c t="s" s="4" r="A195">
        <v>66</v>
      </c>
      <c t="n" s="6" r="B195">
        <v>0</v>
      </c>
      <c t="n" s="6" r="C195">
        <v>0</v>
      </c>
    </row>
    <row spans="1:5" r="196">
      <c t="s" s="4" r="A196">
        <v>67</v>
      </c>
      <c t="n" s="6" r="B196">
        <v>0</v>
      </c>
      <c t="n" s="6" r="C196">
        <v>0</v>
      </c>
    </row>
    <row spans="1:5" r="197">
      <c t="s" s="4" r="A197">
        <v>68</v>
      </c>
      <c t="n" s="6" r="B197">
        <v>0</v>
      </c>
      <c t="n" s="6" r="C197">
        <v>0</v>
      </c>
    </row>
    <row spans="1:5" r="198">
      <c t="s" s="4" r="A198">
        <v>69</v>
      </c>
      <c t="n" s="6" r="B198">
        <v>0</v>
      </c>
      <c t="n" s="6" r="C198">
        <v>0</v>
      </c>
    </row>
    <row spans="1:5" r="199">
      <c t="s" s="4" r="A199">
        <v>808</v>
      </c>
      <c t="n" s="6" r="B199">
        <v>-5386486</v>
      </c>
      <c t="n" s="6" r="C199">
        <v>-5254429</v>
      </c>
    </row>
    <row spans="1:5" r="200">
      <c t="s" s="4" r="A200">
        <v>809</v>
      </c>
      <c t="n" s="6" r="B200">
        <v>-3261939</v>
      </c>
      <c t="n" s="6" r="C200">
        <v>-3250740</v>
      </c>
    </row>
    <row spans="1:5" r="201">
      <c t="s" s="4" r="A201">
        <v>70</v>
      </c>
      <c t="n" s="6" r="B201">
        <v>-8649170</v>
      </c>
      <c t="n" s="6" r="C201">
        <v>-8505701</v>
      </c>
    </row>
    <row spans="1:5" r="202">
      <c t="s" s="3" r="A202">
        <v>71</v>
      </c>
    </row>
    <row spans="1:5" r="203">
      <c t="s" s="4" r="A203">
        <v>72</v>
      </c>
      <c t="n" s="6" r="B203">
        <v>0</v>
      </c>
      <c t="n" s="6" r="C203">
        <v>0</v>
      </c>
    </row>
    <row spans="1:5" r="204">
      <c t="s" s="4" r="A204">
        <v>73</v>
      </c>
      <c t="n" s="6" r="B204">
        <v>0</v>
      </c>
      <c t="n" s="6" r="C204">
        <v>0</v>
      </c>
    </row>
    <row spans="1:5" r="205">
      <c t="s" s="4" r="A205">
        <v>74</v>
      </c>
      <c t="n" s="6" r="B205">
        <v>0</v>
      </c>
      <c t="n" s="6" r="C205">
        <v>0</v>
      </c>
    </row>
    <row spans="1:5" r="206">
      <c t="s" s="4" r="A206">
        <v>75</v>
      </c>
      <c t="n" s="6" r="B206">
        <v>0</v>
      </c>
      <c t="n" s="6" r="C206">
        <v>0</v>
      </c>
    </row>
    <row spans="1:5" r="207">
      <c t="s" s="3" r="A207">
        <v>76</v>
      </c>
    </row>
    <row spans="1:5" r="208">
      <c t="s" s="4" r="A208">
        <v>77</v>
      </c>
      <c t="n" s="6" r="B208">
        <v>0</v>
      </c>
      <c t="n" s="6" r="C208">
        <v>0</v>
      </c>
    </row>
    <row spans="1:5" r="209">
      <c t="s" s="4" r="A209">
        <v>78</v>
      </c>
      <c t="n" s="6" r="B209">
        <v>0</v>
      </c>
      <c t="n" s="6" r="C209">
        <v>0</v>
      </c>
    </row>
    <row spans="1:5" r="210">
      <c t="s" s="4" r="A210">
        <v>79</v>
      </c>
      <c t="n" s="6" r="B210">
        <v>0</v>
      </c>
      <c t="n" s="6" r="C210">
        <v>0</v>
      </c>
    </row>
    <row spans="1:5" r="211">
      <c t="s" s="4" r="A211">
        <v>80</v>
      </c>
      <c t="n" s="6" r="B211">
        <v>0</v>
      </c>
      <c t="n" s="6" r="C211">
        <v>0</v>
      </c>
    </row>
    <row spans="1:5" r="212">
      <c t="s" s="4" r="A212">
        <v>81</v>
      </c>
      <c t="n" s="6" r="B212">
        <v>0</v>
      </c>
      <c t="n" s="6" r="C212">
        <v>0</v>
      </c>
    </row>
    <row spans="1:5" r="213">
      <c t="s" s="4" r="A213">
        <v>810</v>
      </c>
      <c t="n" s="6" r="B213">
        <v>-5386486</v>
      </c>
      <c t="n" s="6" r="C213">
        <v>-5254429</v>
      </c>
    </row>
    <row spans="1:5" r="214">
      <c t="s" s="4" r="A214">
        <v>82</v>
      </c>
      <c t="n" s="6" r="B214">
        <v>-5386486</v>
      </c>
      <c t="n" s="6" r="C214">
        <v>-5254429</v>
      </c>
    </row>
    <row spans="1:5" r="215">
      <c t="s" s="3" r="A215">
        <v>85</v>
      </c>
    </row>
    <row spans="1:5" r="216">
      <c t="s" s="4" r="A216">
        <v>811</v>
      </c>
      <c t="n" s="6" r="B216">
        <v>0</v>
      </c>
      <c t="n" s="6" r="C216">
        <v>0</v>
      </c>
    </row>
    <row spans="1:5" r="217">
      <c t="s" s="4" r="A217">
        <v>88</v>
      </c>
      <c t="n" s="6" r="B217">
        <v>-2719642</v>
      </c>
      <c t="n" s="6" r="C217">
        <v>-2719642</v>
      </c>
    </row>
    <row spans="1:5" r="218">
      <c t="s" s="4" r="A218">
        <v>812</v>
      </c>
      <c t="n" s="6" r="B218">
        <v>0</v>
      </c>
      <c t="n" s="6" r="C218">
        <v>0</v>
      </c>
    </row>
    <row spans="1:5" r="219">
      <c t="s" s="4" r="A219">
        <v>813</v>
      </c>
      <c t="n" s="6" r="B219">
        <v>88047</v>
      </c>
      <c t="n" s="6" r="C219">
        <v>70575</v>
      </c>
    </row>
    <row spans="1:5" r="220">
      <c t="s" s="4" r="A220">
        <v>814</v>
      </c>
      <c t="n" s="6" r="B220">
        <v>-631089</v>
      </c>
      <c t="n" s="6" r="C220">
        <v>-602205</v>
      </c>
    </row>
    <row spans="1:5" r="221">
      <c t="s" s="4" r="A221">
        <v>92</v>
      </c>
      <c t="n" s="6" r="B221">
        <v>-3262684</v>
      </c>
      <c t="n" s="6" r="C221">
        <v>-3251272</v>
      </c>
    </row>
    <row spans="1:5" r="222">
      <c t="s" s="4" r="A222">
        <v>93</v>
      </c>
      <c t="n" s="7" r="B222">
        <v>-8649170</v>
      </c>
      <c t="n" s="7" r="C222">
        <v>-85057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5</v>
      </c>
      <c t="s" s="2" r="B1">
        <v>1</v>
      </c>
    </row>
    <row spans="1:3" r="2">
      <c t="s" s="2" r="B2">
        <v>2</v>
      </c>
      <c t="s" s="2" r="C2">
        <v>23</v>
      </c>
    </row>
    <row spans="1:3" r="3">
      <c t="s" s="3" r="A3">
        <v>105</v>
      </c>
    </row>
    <row spans="1:3" r="4">
      <c t="s" s="4" r="A4">
        <v>45</v>
      </c>
      <c t="n" s="7" r="B4">
        <v>-5531</v>
      </c>
      <c t="n" s="7" r="C4">
        <v>26173</v>
      </c>
    </row>
    <row spans="1:3" r="5">
      <c t="s" s="3" r="A5">
        <v>106</v>
      </c>
    </row>
    <row spans="1:3" r="6">
      <c t="s" s="4" r="A6">
        <v>34</v>
      </c>
      <c t="n" s="6" r="B6">
        <v>6832</v>
      </c>
      <c t="n" s="6" r="C6">
        <v>5720</v>
      </c>
    </row>
    <row spans="1:3" r="7">
      <c t="s" s="4" r="A7">
        <v>816</v>
      </c>
      <c t="n" s="6" r="B7">
        <v>55453</v>
      </c>
      <c t="n" s="6" r="C7">
        <v>-36</v>
      </c>
    </row>
    <row spans="1:3" r="8">
      <c t="s" s="4" r="A8">
        <v>108</v>
      </c>
      <c t="n" s="6" r="B8">
        <v>-9660</v>
      </c>
      <c t="n" s="6" r="C8">
        <v>11536</v>
      </c>
    </row>
    <row spans="1:3" r="9">
      <c t="s" s="4" r="A9">
        <v>109</v>
      </c>
      <c t="n" s="6" r="B9">
        <v>2231</v>
      </c>
      <c t="n" s="6" r="C9">
        <v>2138</v>
      </c>
    </row>
    <row spans="1:3" r="10">
      <c t="s" s="4" r="A10">
        <v>110</v>
      </c>
      <c t="n" s="6" r="B10">
        <v>1940</v>
      </c>
      <c t="n" s="6" r="C10">
        <v>3047</v>
      </c>
    </row>
    <row spans="1:3" r="11">
      <c t="s" s="4" r="A11">
        <v>41</v>
      </c>
      <c t="n" s="6" r="B11">
        <v>0</v>
      </c>
      <c t="n" s="6" r="C11">
        <v>451</v>
      </c>
    </row>
    <row spans="1:3" r="12">
      <c t="s" s="4" r="A12">
        <v>817</v>
      </c>
      <c t="n" s="6" r="B12">
        <v>0</v>
      </c>
      <c t="n" s="6" r="C12">
        <v>0</v>
      </c>
    </row>
    <row spans="1:3" r="13">
      <c t="s" s="3" r="A13">
        <v>111</v>
      </c>
    </row>
    <row spans="1:3" r="14">
      <c t="s" s="4" r="A14">
        <v>112</v>
      </c>
      <c t="n" s="6" r="B14">
        <v>5151</v>
      </c>
      <c t="n" s="6" r="C14">
        <v>2578</v>
      </c>
    </row>
    <row spans="1:3" r="15">
      <c t="s" s="4" r="A15">
        <v>61</v>
      </c>
      <c t="n" s="6" r="B15">
        <v>-4327</v>
      </c>
      <c t="n" s="6" r="C15">
        <v>-211</v>
      </c>
    </row>
    <row spans="1:3" r="16">
      <c t="s" s="4" r="A16">
        <v>63</v>
      </c>
      <c t="n" s="6" r="B16">
        <v>5697</v>
      </c>
      <c t="n" s="6" r="C16">
        <v>-1522</v>
      </c>
    </row>
    <row spans="1:3" r="17">
      <c t="s" s="4" r="A17">
        <v>72</v>
      </c>
      <c t="n" s="6" r="B17">
        <v>-3401</v>
      </c>
      <c t="n" s="6" r="C17">
        <v>783</v>
      </c>
    </row>
    <row spans="1:3" r="18">
      <c t="s" s="4" r="A18">
        <v>113</v>
      </c>
      <c t="n" s="6" r="B18">
        <v>-3634</v>
      </c>
      <c t="n" s="6" r="C18">
        <v>-7136</v>
      </c>
    </row>
    <row spans="1:3" r="19">
      <c t="s" s="4" r="A19">
        <v>114</v>
      </c>
      <c t="n" s="6" r="B19">
        <v>50751</v>
      </c>
      <c t="n" s="6" r="C19">
        <v>43521</v>
      </c>
    </row>
    <row spans="1:3" r="20">
      <c t="s" s="3" r="A20">
        <v>115</v>
      </c>
    </row>
    <row spans="1:3" r="21">
      <c t="s" s="4" r="A21">
        <v>116</v>
      </c>
      <c t="n" s="6" r="B21">
        <v>-895</v>
      </c>
      <c t="n" s="6" r="C21">
        <v>-780</v>
      </c>
    </row>
    <row spans="1:3" r="22">
      <c t="s" s="4" r="A22">
        <v>117</v>
      </c>
      <c t="n" s="6" r="B22">
        <v>0</v>
      </c>
      <c t="n" s="6" r="C22">
        <v>344</v>
      </c>
    </row>
    <row spans="1:3" r="23">
      <c t="s" s="4" r="A23">
        <v>118</v>
      </c>
      <c t="n" s="6" r="B23">
        <v>-895</v>
      </c>
      <c t="n" s="6" r="C23">
        <v>-436</v>
      </c>
    </row>
    <row spans="1:3" r="24">
      <c t="s" s="3" r="A24">
        <v>119</v>
      </c>
    </row>
    <row spans="1:3" r="25">
      <c t="s" s="4" r="A25">
        <v>120</v>
      </c>
      <c t="n" s="6" r="B25">
        <v>-50000</v>
      </c>
      <c t="n" s="6" r="C25">
        <v>-25000</v>
      </c>
    </row>
    <row spans="1:3" r="26">
      <c t="s" s="4" r="A26">
        <v>121</v>
      </c>
      <c t="n" s="6" r="B26">
        <v>0</v>
      </c>
      <c t="n" s="6" r="C26">
        <v>15000</v>
      </c>
    </row>
    <row spans="1:3" r="27">
      <c t="s" s="4" r="A27">
        <v>122</v>
      </c>
      <c t="n" s="6" r="B27">
        <v>0</v>
      </c>
      <c t="n" s="6" r="C27">
        <v>-35000</v>
      </c>
    </row>
    <row spans="1:3" r="28">
      <c t="s" s="4" r="A28">
        <v>123</v>
      </c>
      <c t="n" s="6" r="B28">
        <v>-9</v>
      </c>
      <c t="n" s="6" r="C28">
        <v>-4172</v>
      </c>
    </row>
    <row spans="1:3" r="29">
      <c t="s" s="4" r="A29">
        <v>124</v>
      </c>
      <c t="n" s="6" r="B29">
        <v>3405</v>
      </c>
      <c t="n" s="6" r="C29">
        <v>6328</v>
      </c>
    </row>
    <row spans="1:3" r="30">
      <c t="s" s="4" r="A30">
        <v>125</v>
      </c>
      <c t="n" s="6" r="B30">
        <v>0</v>
      </c>
      <c t="n" s="6" r="C30">
        <v>544</v>
      </c>
    </row>
    <row spans="1:3" r="31">
      <c t="s" s="4" r="A31">
        <v>126</v>
      </c>
      <c t="n" s="6" r="B31">
        <v>550</v>
      </c>
      <c t="n" s="6" r="C31">
        <v>1600</v>
      </c>
    </row>
    <row spans="1:3" r="32">
      <c t="s" s="4" r="A32">
        <v>127</v>
      </c>
      <c t="n" s="6" r="B32">
        <v>-1395</v>
      </c>
      <c t="n" s="6" r="C32">
        <v>-2187</v>
      </c>
    </row>
    <row spans="1:3" r="33">
      <c t="s" s="4" r="A33">
        <v>818</v>
      </c>
      <c t="n" s="6" r="B33">
        <v>0</v>
      </c>
      <c t="n" s="6" r="C33">
        <v>0</v>
      </c>
    </row>
    <row spans="1:3" r="34">
      <c t="s" s="4" r="A34">
        <v>128</v>
      </c>
      <c t="n" s="6" r="B34">
        <v>-47449</v>
      </c>
      <c t="n" s="6" r="C34">
        <v>-42887</v>
      </c>
    </row>
    <row spans="1:3" r="35">
      <c t="s" s="4" r="A35">
        <v>129</v>
      </c>
      <c t="n" s="6" r="B35">
        <v>-760</v>
      </c>
      <c t="n" s="6" r="C35">
        <v>82</v>
      </c>
    </row>
    <row spans="1:3" r="36">
      <c t="s" s="4" r="A36">
        <v>819</v>
      </c>
      <c t="n" s="6" r="B36">
        <v>1647</v>
      </c>
      <c t="n" s="6" r="C36">
        <v>280</v>
      </c>
    </row>
    <row spans="1:3" r="37">
      <c t="s" s="4" r="A37">
        <v>131</v>
      </c>
      <c t="n" s="6" r="B37">
        <v>27230</v>
      </c>
      <c t="n" s="6" r="C37">
        <v>21318</v>
      </c>
    </row>
    <row spans="1:3" r="38">
      <c t="s" s="4" r="A38">
        <v>132</v>
      </c>
      <c t="n" s="6" r="B38">
        <v>28877</v>
      </c>
      <c t="n" s="6" r="C38">
        <v>21598</v>
      </c>
    </row>
    <row spans="1:3" r="39">
      <c t="s" s="4" r="A39">
        <v>6</v>
      </c>
    </row>
    <row spans="1:3" r="40">
      <c t="s" s="3" r="A40">
        <v>105</v>
      </c>
    </row>
    <row spans="1:3" r="41">
      <c t="s" s="4" r="A41">
        <v>45</v>
      </c>
      <c t="n" s="6" r="B41">
        <v>-5531</v>
      </c>
      <c t="n" s="6" r="C41">
        <v>26173</v>
      </c>
    </row>
    <row spans="1:3" r="42">
      <c t="s" s="3" r="A42">
        <v>106</v>
      </c>
    </row>
    <row spans="1:3" r="43">
      <c t="s" s="4" r="A43">
        <v>34</v>
      </c>
      <c t="n" s="6" r="B43">
        <v>920</v>
      </c>
      <c t="n" s="6" r="C43">
        <v>989</v>
      </c>
    </row>
    <row spans="1:3" r="44">
      <c t="s" s="4" r="A44">
        <v>816</v>
      </c>
      <c t="n" s="6" r="B44">
        <v>0</v>
      </c>
      <c t="n" s="6" r="C44">
        <v>0</v>
      </c>
    </row>
    <row spans="1:3" r="45">
      <c t="s" s="4" r="A45">
        <v>108</v>
      </c>
      <c t="n" s="6" r="B45">
        <v>-9</v>
      </c>
      <c t="n" s="6" r="C45">
        <v>141</v>
      </c>
    </row>
    <row spans="1:3" r="46">
      <c t="s" s="4" r="A46">
        <v>109</v>
      </c>
      <c t="n" s="6" r="B46">
        <v>0</v>
      </c>
      <c t="n" s="6" r="C46">
        <v>0</v>
      </c>
    </row>
    <row spans="1:3" r="47">
      <c t="s" s="4" r="A47">
        <v>110</v>
      </c>
      <c t="n" s="6" r="B47">
        <v>1940</v>
      </c>
      <c t="n" s="6" r="C47">
        <v>3047</v>
      </c>
    </row>
    <row spans="1:3" r="48">
      <c t="s" s="4" r="A48">
        <v>41</v>
      </c>
      <c t="n" s="6" r="C48">
        <v>0</v>
      </c>
    </row>
    <row spans="1:3" r="49">
      <c t="s" s="4" r="A49">
        <v>817</v>
      </c>
      <c t="n" s="6" r="B49">
        <v>5738</v>
      </c>
      <c t="n" s="6" r="C49">
        <v>-25306</v>
      </c>
    </row>
    <row spans="1:3" r="50">
      <c t="s" s="3" r="A50">
        <v>111</v>
      </c>
    </row>
    <row spans="1:3" r="51">
      <c t="s" s="4" r="A51">
        <v>112</v>
      </c>
      <c t="n" s="6" r="B51">
        <v>0</v>
      </c>
      <c t="n" s="6" r="C51">
        <v>0</v>
      </c>
    </row>
    <row spans="1:3" r="52">
      <c t="s" s="4" r="A52">
        <v>61</v>
      </c>
      <c t="n" s="6" r="B52">
        <v>0</v>
      </c>
      <c t="n" s="6" r="C52">
        <v>0</v>
      </c>
    </row>
    <row spans="1:3" r="53">
      <c t="s" s="4" r="A53">
        <v>63</v>
      </c>
      <c t="n" s="6" r="B53">
        <v>6299</v>
      </c>
      <c t="n" s="6" r="C53">
        <v>-2152</v>
      </c>
    </row>
    <row spans="1:3" r="54">
      <c t="s" s="4" r="A54">
        <v>72</v>
      </c>
      <c t="n" s="6" r="B54">
        <v>-1556</v>
      </c>
      <c t="n" s="6" r="C54">
        <v>861</v>
      </c>
    </row>
    <row spans="1:3" r="55">
      <c t="s" s="4" r="A55">
        <v>113</v>
      </c>
      <c t="n" s="6" r="B55">
        <v>-4294</v>
      </c>
      <c t="n" s="6" r="C55">
        <v>-5668</v>
      </c>
    </row>
    <row spans="1:3" r="56">
      <c t="s" s="4" r="A56">
        <v>114</v>
      </c>
      <c t="n" s="6" r="B56">
        <v>3507</v>
      </c>
      <c t="n" s="6" r="C56">
        <v>-1915</v>
      </c>
    </row>
    <row spans="1:3" r="57">
      <c t="s" s="3" r="A57">
        <v>115</v>
      </c>
    </row>
    <row spans="1:3" r="58">
      <c t="s" s="4" r="A58">
        <v>116</v>
      </c>
      <c t="n" s="6" r="B58">
        <v>-225</v>
      </c>
      <c t="n" s="6" r="C58">
        <v>-648</v>
      </c>
    </row>
    <row spans="1:3" r="59">
      <c t="s" s="4" r="A59">
        <v>117</v>
      </c>
      <c t="n" s="6" r="C59">
        <v>0</v>
      </c>
    </row>
    <row spans="1:3" r="60">
      <c t="s" s="4" r="A60">
        <v>118</v>
      </c>
      <c t="n" s="6" r="B60">
        <v>-225</v>
      </c>
      <c t="n" s="6" r="C60">
        <v>-648</v>
      </c>
    </row>
    <row spans="1:3" r="61">
      <c t="s" s="3" r="A61">
        <v>119</v>
      </c>
    </row>
    <row spans="1:3" r="62">
      <c t="s" s="4" r="A62">
        <v>120</v>
      </c>
      <c t="n" s="6" r="B62">
        <v>0</v>
      </c>
      <c t="n" s="6" r="C62">
        <v>0</v>
      </c>
    </row>
    <row spans="1:3" r="63">
      <c t="s" s="4" r="A63">
        <v>121</v>
      </c>
      <c t="n" s="6" r="C63">
        <v>0</v>
      </c>
    </row>
    <row spans="1:3" r="64">
      <c t="s" s="4" r="A64">
        <v>122</v>
      </c>
      <c t="n" s="6" r="C64">
        <v>0</v>
      </c>
    </row>
    <row spans="1:3" r="65">
      <c t="s" s="4" r="A65">
        <v>123</v>
      </c>
      <c t="n" s="6" r="B65">
        <v>0</v>
      </c>
      <c t="n" s="6" r="C65">
        <v>0</v>
      </c>
    </row>
    <row spans="1:3" r="66">
      <c t="s" s="4" r="A66">
        <v>124</v>
      </c>
      <c t="n" s="6" r="B66">
        <v>3405</v>
      </c>
      <c t="n" s="6" r="C66">
        <v>6328</v>
      </c>
    </row>
    <row spans="1:3" r="67">
      <c t="s" s="4" r="A67">
        <v>125</v>
      </c>
      <c t="n" s="6" r="C67">
        <v>544</v>
      </c>
    </row>
    <row spans="1:3" r="68">
      <c t="s" s="4" r="A68">
        <v>126</v>
      </c>
      <c t="n" s="6" r="B68">
        <v>550</v>
      </c>
      <c t="n" s="6" r="C68">
        <v>1600</v>
      </c>
    </row>
    <row spans="1:3" r="69">
      <c t="s" s="4" r="A69">
        <v>127</v>
      </c>
      <c t="n" s="6" r="B69">
        <v>-1395</v>
      </c>
      <c t="n" s="6" r="C69">
        <v>-2187</v>
      </c>
    </row>
    <row spans="1:3" r="70">
      <c t="s" s="4" r="A70">
        <v>818</v>
      </c>
      <c t="n" s="6" r="B70">
        <v>-4971</v>
      </c>
      <c t="n" s="6" r="C70">
        <v>-4277</v>
      </c>
    </row>
    <row spans="1:3" r="71">
      <c t="s" s="4" r="A71">
        <v>128</v>
      </c>
      <c t="n" s="6" r="B71">
        <v>-2411</v>
      </c>
      <c t="n" s="6" r="C71">
        <v>2008</v>
      </c>
    </row>
    <row spans="1:3" r="72">
      <c t="s" s="4" r="A72">
        <v>129</v>
      </c>
      <c t="n" s="6" r="B72">
        <v>0</v>
      </c>
      <c t="n" s="6" r="C72">
        <v>0</v>
      </c>
    </row>
    <row spans="1:3" r="73">
      <c t="s" s="4" r="A73">
        <v>819</v>
      </c>
      <c t="n" s="6" r="B73">
        <v>871</v>
      </c>
      <c t="n" s="6" r="C73">
        <v>-555</v>
      </c>
    </row>
    <row spans="1:3" r="74">
      <c t="s" s="4" r="A74">
        <v>131</v>
      </c>
      <c t="n" s="6" r="B74">
        <v>4440</v>
      </c>
      <c t="n" s="6" r="C74">
        <v>11387</v>
      </c>
    </row>
    <row spans="1:3" r="75">
      <c t="s" s="4" r="A75">
        <v>132</v>
      </c>
      <c t="n" s="6" r="B75">
        <v>5311</v>
      </c>
      <c t="n" s="6" r="C75">
        <v>10832</v>
      </c>
    </row>
    <row spans="1:3" r="76">
      <c t="s" s="4" r="A76">
        <v>803</v>
      </c>
    </row>
    <row spans="1:3" r="77">
      <c t="s" s="3" r="A77">
        <v>105</v>
      </c>
    </row>
    <row spans="1:3" r="78">
      <c t="s" s="4" r="A78">
        <v>45</v>
      </c>
      <c t="n" s="6" r="B78">
        <v>37107</v>
      </c>
      <c t="n" s="6" r="C78">
        <v>24299</v>
      </c>
    </row>
    <row spans="1:3" r="79">
      <c t="s" s="3" r="A79">
        <v>106</v>
      </c>
    </row>
    <row spans="1:3" r="80">
      <c t="s" s="4" r="A80">
        <v>34</v>
      </c>
      <c t="n" s="6" r="B80">
        <v>151</v>
      </c>
      <c t="n" s="6" r="C80">
        <v>146</v>
      </c>
    </row>
    <row spans="1:3" r="81">
      <c t="s" s="4" r="A81">
        <v>816</v>
      </c>
      <c t="n" s="6" r="B81">
        <v>0</v>
      </c>
      <c t="n" s="6" r="C81">
        <v>0</v>
      </c>
    </row>
    <row spans="1:3" r="82">
      <c t="s" s="4" r="A82">
        <v>108</v>
      </c>
      <c t="n" s="6" r="B82">
        <v>385</v>
      </c>
      <c t="n" s="6" r="C82">
        <v>395</v>
      </c>
    </row>
    <row spans="1:3" r="83">
      <c t="s" s="4" r="A83">
        <v>109</v>
      </c>
      <c t="n" s="6" r="B83">
        <v>2231</v>
      </c>
      <c t="n" s="6" r="C83">
        <v>2138</v>
      </c>
    </row>
    <row spans="1:3" r="84">
      <c t="s" s="4" r="A84">
        <v>110</v>
      </c>
      <c t="n" s="6" r="B84">
        <v>0</v>
      </c>
      <c t="n" s="6" r="C84">
        <v>0</v>
      </c>
    </row>
    <row spans="1:3" r="85">
      <c t="s" s="4" r="A85">
        <v>41</v>
      </c>
      <c t="n" s="6" r="C85">
        <v>451</v>
      </c>
    </row>
    <row spans="1:3" r="86">
      <c t="s" s="4" r="A86">
        <v>817</v>
      </c>
      <c t="n" s="6" r="B86">
        <v>-31333</v>
      </c>
      <c t="n" s="6" r="C86">
        <v>-16955</v>
      </c>
    </row>
    <row spans="1:3" r="87">
      <c t="s" s="3" r="A87">
        <v>111</v>
      </c>
    </row>
    <row spans="1:3" r="88">
      <c t="s" s="4" r="A88">
        <v>112</v>
      </c>
      <c t="n" s="6" r="B88">
        <v>1858</v>
      </c>
      <c t="n" s="6" r="C88">
        <v>3171</v>
      </c>
    </row>
    <row spans="1:3" r="89">
      <c t="s" s="4" r="A89">
        <v>61</v>
      </c>
      <c t="n" s="6" r="B89">
        <v>-606</v>
      </c>
      <c t="n" s="6" r="C89">
        <v>1175</v>
      </c>
    </row>
    <row spans="1:3" r="90">
      <c t="s" s="4" r="A90">
        <v>63</v>
      </c>
      <c t="n" s="6" r="B90">
        <v>-281</v>
      </c>
      <c t="n" s="6" r="C90">
        <v>-102</v>
      </c>
    </row>
    <row spans="1:3" r="91">
      <c t="s" s="4" r="A91">
        <v>72</v>
      </c>
      <c t="n" s="6" r="B91">
        <v>-721</v>
      </c>
      <c t="n" s="6" r="C91">
        <v>-325</v>
      </c>
    </row>
    <row spans="1:3" r="92">
      <c t="s" s="4" r="A92">
        <v>113</v>
      </c>
      <c t="n" s="6" r="B92">
        <v>975</v>
      </c>
      <c t="n" s="6" r="C92">
        <v>-2368</v>
      </c>
    </row>
    <row spans="1:3" r="93">
      <c t="s" s="4" r="A93">
        <v>114</v>
      </c>
      <c t="n" s="6" r="B93">
        <v>9766</v>
      </c>
      <c t="n" s="6" r="C93">
        <v>12025</v>
      </c>
    </row>
    <row spans="1:3" r="94">
      <c t="s" s="3" r="A94">
        <v>115</v>
      </c>
    </row>
    <row spans="1:3" r="95">
      <c t="s" s="4" r="A95">
        <v>116</v>
      </c>
      <c t="n" s="6" r="B95">
        <v>-23</v>
      </c>
      <c t="n" s="6" r="C95">
        <v>0</v>
      </c>
    </row>
    <row spans="1:3" r="96">
      <c t="s" s="4" r="A96">
        <v>117</v>
      </c>
      <c t="n" s="6" r="C96">
        <v>0</v>
      </c>
    </row>
    <row spans="1:3" r="97">
      <c t="s" s="4" r="A97">
        <v>118</v>
      </c>
      <c t="n" s="6" r="B97">
        <v>-23</v>
      </c>
      <c t="n" s="6" r="C97">
        <v>0</v>
      </c>
    </row>
    <row spans="1:3" r="98">
      <c t="s" s="3" r="A98">
        <v>119</v>
      </c>
    </row>
    <row spans="1:3" r="99">
      <c t="s" s="4" r="A99">
        <v>120</v>
      </c>
      <c t="n" s="6" r="B99">
        <v>-50000</v>
      </c>
      <c t="n" s="6" r="C99">
        <v>-25000</v>
      </c>
    </row>
    <row spans="1:3" r="100">
      <c t="s" s="4" r="A100">
        <v>121</v>
      </c>
      <c t="n" s="6" r="C100">
        <v>15000</v>
      </c>
    </row>
    <row spans="1:3" r="101">
      <c t="s" s="4" r="A101">
        <v>122</v>
      </c>
      <c t="n" s="6" r="C101">
        <v>-35000</v>
      </c>
    </row>
    <row spans="1:3" r="102">
      <c t="s" s="4" r="A102">
        <v>123</v>
      </c>
      <c t="n" s="6" r="B102">
        <v>-9</v>
      </c>
      <c t="n" s="6" r="C102">
        <v>-4172</v>
      </c>
    </row>
    <row spans="1:3" r="103">
      <c t="s" s="4" r="A103">
        <v>124</v>
      </c>
      <c t="n" s="6" r="B103">
        <v>0</v>
      </c>
      <c t="n" s="6" r="C103">
        <v>0</v>
      </c>
    </row>
    <row spans="1:3" r="104">
      <c t="s" s="4" r="A104">
        <v>125</v>
      </c>
      <c t="n" s="6" r="C104">
        <v>0</v>
      </c>
    </row>
    <row spans="1:3" r="105">
      <c t="s" s="4" r="A105">
        <v>126</v>
      </c>
      <c t="n" s="6" r="B105">
        <v>0</v>
      </c>
      <c t="n" s="6" r="C105">
        <v>0</v>
      </c>
    </row>
    <row spans="1:3" r="106">
      <c t="s" s="4" r="A106">
        <v>127</v>
      </c>
      <c t="n" s="6" r="B106">
        <v>0</v>
      </c>
      <c t="n" s="6" r="C106">
        <v>0</v>
      </c>
    </row>
    <row spans="1:3" r="107">
      <c t="s" s="4" r="A107">
        <v>818</v>
      </c>
      <c t="n" s="6" r="B107">
        <v>40266</v>
      </c>
      <c t="n" s="6" r="C107">
        <v>37147</v>
      </c>
    </row>
    <row spans="1:3" r="108">
      <c t="s" s="4" r="A108">
        <v>128</v>
      </c>
      <c t="n" s="6" r="B108">
        <v>-9743</v>
      </c>
      <c t="n" s="6" r="C108">
        <v>-12025</v>
      </c>
    </row>
    <row spans="1:3" r="109">
      <c t="s" s="4" r="A109">
        <v>129</v>
      </c>
      <c t="n" s="6" r="B109">
        <v>0</v>
      </c>
      <c t="n" s="6" r="C109">
        <v>0</v>
      </c>
    </row>
    <row spans="1:3" r="110">
      <c t="s" s="4" r="A110">
        <v>819</v>
      </c>
      <c t="n" s="6" r="B110">
        <v>0</v>
      </c>
      <c t="n" s="6" r="C110">
        <v>0</v>
      </c>
    </row>
    <row spans="1:3" r="111">
      <c t="s" s="4" r="A111">
        <v>131</v>
      </c>
      <c t="n" s="6" r="B111">
        <v>0</v>
      </c>
      <c t="n" s="6" r="C111">
        <v>0</v>
      </c>
    </row>
    <row spans="1:3" r="112">
      <c t="s" s="4" r="A112">
        <v>132</v>
      </c>
      <c t="n" s="6" r="B112">
        <v>0</v>
      </c>
      <c t="n" s="6" r="C112">
        <v>0</v>
      </c>
    </row>
    <row spans="1:3" r="113">
      <c t="s" s="4" r="A113">
        <v>804</v>
      </c>
    </row>
    <row spans="1:3" r="114">
      <c t="s" s="3" r="A114">
        <v>105</v>
      </c>
    </row>
    <row spans="1:3" r="115">
      <c t="s" s="4" r="A115">
        <v>45</v>
      </c>
      <c t="n" s="6" r="B115">
        <v>-11299</v>
      </c>
      <c t="n" s="6" r="C115">
        <v>17927</v>
      </c>
    </row>
    <row spans="1:3" r="116">
      <c t="s" s="3" r="A116">
        <v>106</v>
      </c>
    </row>
    <row spans="1:3" r="117">
      <c t="s" s="4" r="A117">
        <v>34</v>
      </c>
      <c t="n" s="6" r="B117">
        <v>5633</v>
      </c>
      <c t="n" s="6" r="C117">
        <v>4445</v>
      </c>
    </row>
    <row spans="1:3" r="118">
      <c t="s" s="4" r="A118">
        <v>816</v>
      </c>
      <c t="n" s="6" r="B118">
        <v>55453</v>
      </c>
      <c t="n" s="6" r="C118">
        <v>0</v>
      </c>
    </row>
    <row spans="1:3" r="119">
      <c t="s" s="4" r="A119">
        <v>108</v>
      </c>
      <c t="n" s="6" r="B119">
        <v>-10089</v>
      </c>
      <c t="n" s="6" r="C119">
        <v>10866</v>
      </c>
    </row>
    <row spans="1:3" r="120">
      <c t="s" s="4" r="A120">
        <v>109</v>
      </c>
      <c t="n" s="6" r="B120">
        <v>0</v>
      </c>
      <c t="n" s="6" r="C120">
        <v>0</v>
      </c>
    </row>
    <row spans="1:3" r="121">
      <c t="s" s="4" r="A121">
        <v>110</v>
      </c>
      <c t="n" s="6" r="B121">
        <v>0</v>
      </c>
      <c t="n" s="6" r="C121">
        <v>0</v>
      </c>
    </row>
    <row spans="1:3" r="122">
      <c t="s" s="4" r="A122">
        <v>41</v>
      </c>
      <c t="n" s="6" r="C122">
        <v>0</v>
      </c>
    </row>
    <row spans="1:3" r="123">
      <c t="s" s="4" r="A123">
        <v>817</v>
      </c>
      <c t="n" s="6" r="B123">
        <v>-3076</v>
      </c>
      <c t="n" s="6" r="C123">
        <v>-1450</v>
      </c>
    </row>
    <row spans="1:3" r="124">
      <c t="s" s="3" r="A124">
        <v>111</v>
      </c>
    </row>
    <row spans="1:3" r="125">
      <c t="s" s="4" r="A125">
        <v>112</v>
      </c>
      <c t="n" s="6" r="B125">
        <v>4800</v>
      </c>
      <c t="n" s="6" r="C125">
        <v>735</v>
      </c>
    </row>
    <row spans="1:3" r="126">
      <c t="s" s="4" r="A126">
        <v>61</v>
      </c>
      <c t="n" s="6" r="B126">
        <v>-3835</v>
      </c>
      <c t="n" s="6" r="C126">
        <v>-1457</v>
      </c>
    </row>
    <row spans="1:3" r="127">
      <c t="s" s="4" r="A127">
        <v>63</v>
      </c>
      <c t="n" s="6" r="B127">
        <v>-697</v>
      </c>
      <c t="n" s="6" r="C127">
        <v>722</v>
      </c>
    </row>
    <row spans="1:3" r="128">
      <c t="s" s="4" r="A128">
        <v>72</v>
      </c>
      <c t="n" s="6" r="B128">
        <v>109</v>
      </c>
      <c t="n" s="6" r="C128">
        <v>880</v>
      </c>
    </row>
    <row spans="1:3" r="129">
      <c t="s" s="4" r="A129">
        <v>113</v>
      </c>
      <c t="n" s="6" r="B129">
        <v>261</v>
      </c>
      <c t="n" s="6" r="C129">
        <v>975</v>
      </c>
    </row>
    <row spans="1:3" r="130">
      <c t="s" s="4" r="A130">
        <v>114</v>
      </c>
      <c t="n" s="6" r="B130">
        <v>37260</v>
      </c>
      <c t="n" s="6" r="C130">
        <v>33643</v>
      </c>
    </row>
    <row spans="1:3" r="131">
      <c t="s" s="3" r="A131">
        <v>115</v>
      </c>
    </row>
    <row spans="1:3" r="132">
      <c t="s" s="4" r="A132">
        <v>116</v>
      </c>
      <c t="n" s="6" r="B132">
        <v>-596</v>
      </c>
      <c t="n" s="6" r="C132">
        <v>-27</v>
      </c>
    </row>
    <row spans="1:3" r="133">
      <c t="s" s="4" r="A133">
        <v>117</v>
      </c>
      <c t="n" s="6" r="C133">
        <v>0</v>
      </c>
    </row>
    <row spans="1:3" r="134">
      <c t="s" s="4" r="A134">
        <v>118</v>
      </c>
      <c t="n" s="6" r="B134">
        <v>-596</v>
      </c>
      <c t="n" s="6" r="C134">
        <v>-27</v>
      </c>
    </row>
    <row spans="1:3" r="135">
      <c t="s" s="3" r="A135">
        <v>119</v>
      </c>
    </row>
    <row spans="1:3" r="136">
      <c t="s" s="4" r="A136">
        <v>120</v>
      </c>
      <c t="n" s="6" r="B136">
        <v>0</v>
      </c>
      <c t="n" s="6" r="C136">
        <v>0</v>
      </c>
    </row>
    <row spans="1:3" r="137">
      <c t="s" s="4" r="A137">
        <v>121</v>
      </c>
      <c t="n" s="6" r="C137">
        <v>0</v>
      </c>
    </row>
    <row spans="1:3" r="138">
      <c t="s" s="4" r="A138">
        <v>122</v>
      </c>
      <c t="n" s="6" r="C138">
        <v>0</v>
      </c>
    </row>
    <row spans="1:3" r="139">
      <c t="s" s="4" r="A139">
        <v>123</v>
      </c>
      <c t="n" s="6" r="B139">
        <v>0</v>
      </c>
      <c t="n" s="6" r="C139">
        <v>0</v>
      </c>
    </row>
    <row spans="1:3" r="140">
      <c t="s" s="4" r="A140">
        <v>124</v>
      </c>
      <c t="n" s="6" r="B140">
        <v>0</v>
      </c>
      <c t="n" s="6" r="C140">
        <v>0</v>
      </c>
    </row>
    <row spans="1:3" r="141">
      <c t="s" s="4" r="A141">
        <v>125</v>
      </c>
      <c t="n" s="6" r="C141">
        <v>0</v>
      </c>
    </row>
    <row spans="1:3" r="142">
      <c t="s" s="4" r="A142">
        <v>126</v>
      </c>
      <c t="n" s="6" r="B142">
        <v>0</v>
      </c>
      <c t="n" s="6" r="C142">
        <v>0</v>
      </c>
    </row>
    <row spans="1:3" r="143">
      <c t="s" s="4" r="A143">
        <v>127</v>
      </c>
      <c t="n" s="6" r="B143">
        <v>0</v>
      </c>
      <c t="n" s="6" r="C143">
        <v>0</v>
      </c>
    </row>
    <row spans="1:3" r="144">
      <c t="s" s="4" r="A144">
        <v>818</v>
      </c>
      <c t="n" s="6" r="B144">
        <v>-37285</v>
      </c>
      <c t="n" s="6" r="C144">
        <v>-33616</v>
      </c>
    </row>
    <row spans="1:3" r="145">
      <c t="s" s="4" r="A145">
        <v>128</v>
      </c>
      <c t="n" s="6" r="B145">
        <v>-37285</v>
      </c>
      <c t="n" s="6" r="C145">
        <v>-33616</v>
      </c>
    </row>
    <row spans="1:3" r="146">
      <c t="s" s="4" r="A146">
        <v>129</v>
      </c>
      <c t="n" s="6" r="B146">
        <v>0</v>
      </c>
      <c t="n" s="6" r="C146">
        <v>0</v>
      </c>
    </row>
    <row spans="1:3" r="147">
      <c t="s" s="4" r="A147">
        <v>819</v>
      </c>
      <c t="n" s="6" r="B147">
        <v>-621</v>
      </c>
      <c t="n" s="6" r="C147">
        <v>0</v>
      </c>
    </row>
    <row spans="1:3" r="148">
      <c t="s" s="4" r="A148">
        <v>131</v>
      </c>
      <c t="n" s="6" r="B148">
        <v>2899</v>
      </c>
      <c t="n" s="6" r="C148">
        <v>0</v>
      </c>
    </row>
    <row spans="1:3" r="149">
      <c t="s" s="4" r="A149">
        <v>132</v>
      </c>
      <c t="n" s="6" r="B149">
        <v>2278</v>
      </c>
      <c t="n" s="6" r="C149">
        <v>0</v>
      </c>
    </row>
    <row spans="1:3" r="150">
      <c t="s" s="4" r="A150">
        <v>805</v>
      </c>
    </row>
    <row spans="1:3" r="151">
      <c t="s" s="3" r="A151">
        <v>105</v>
      </c>
    </row>
    <row spans="1:3" r="152">
      <c t="s" s="4" r="A152">
        <v>45</v>
      </c>
      <c t="n" s="6" r="B152">
        <v>3076</v>
      </c>
      <c t="n" s="6" r="C152">
        <v>1450</v>
      </c>
    </row>
    <row spans="1:3" r="153">
      <c t="s" s="3" r="A153">
        <v>106</v>
      </c>
    </row>
    <row spans="1:3" r="154">
      <c t="s" s="4" r="A154">
        <v>34</v>
      </c>
      <c t="n" s="6" r="B154">
        <v>128</v>
      </c>
      <c t="n" s="6" r="C154">
        <v>140</v>
      </c>
    </row>
    <row spans="1:3" r="155">
      <c t="s" s="4" r="A155">
        <v>816</v>
      </c>
      <c t="n" s="6" r="B155">
        <v>0</v>
      </c>
      <c t="n" s="6" r="C155">
        <v>-36</v>
      </c>
    </row>
    <row spans="1:3" r="156">
      <c t="s" s="4" r="A156">
        <v>108</v>
      </c>
      <c t="n" s="6" r="B156">
        <v>53</v>
      </c>
      <c t="n" s="6" r="C156">
        <v>134</v>
      </c>
    </row>
    <row spans="1:3" r="157">
      <c t="s" s="4" r="A157">
        <v>109</v>
      </c>
      <c t="n" s="6" r="B157">
        <v>0</v>
      </c>
      <c t="n" s="6" r="C157">
        <v>0</v>
      </c>
    </row>
    <row spans="1:3" r="158">
      <c t="s" s="4" r="A158">
        <v>110</v>
      </c>
      <c t="n" s="6" r="B158">
        <v>0</v>
      </c>
      <c t="n" s="6" r="C158">
        <v>0</v>
      </c>
    </row>
    <row spans="1:3" r="159">
      <c t="s" s="4" r="A159">
        <v>41</v>
      </c>
      <c t="n" s="6" r="C159">
        <v>0</v>
      </c>
    </row>
    <row spans="1:3" r="160">
      <c t="s" s="4" r="A160">
        <v>817</v>
      </c>
      <c t="n" s="6" r="B160">
        <v>0</v>
      </c>
      <c t="n" s="6" r="C160">
        <v>0</v>
      </c>
    </row>
    <row spans="1:3" r="161">
      <c t="s" s="3" r="A161">
        <v>111</v>
      </c>
    </row>
    <row spans="1:3" r="162">
      <c t="s" s="4" r="A162">
        <v>112</v>
      </c>
      <c t="n" s="6" r="B162">
        <v>-1507</v>
      </c>
      <c t="n" s="6" r="C162">
        <v>-1328</v>
      </c>
    </row>
    <row spans="1:3" r="163">
      <c t="s" s="4" r="A163">
        <v>61</v>
      </c>
      <c t="n" s="6" r="B163">
        <v>-99</v>
      </c>
      <c t="n" s="6" r="C163">
        <v>106</v>
      </c>
    </row>
    <row spans="1:3" r="164">
      <c t="s" s="4" r="A164">
        <v>63</v>
      </c>
      <c t="n" s="6" r="B164">
        <v>376</v>
      </c>
      <c t="n" s="6" r="C164">
        <v>10</v>
      </c>
    </row>
    <row spans="1:3" r="165">
      <c t="s" s="4" r="A165">
        <v>72</v>
      </c>
      <c t="n" s="6" r="B165">
        <v>-1233</v>
      </c>
      <c t="n" s="6" r="C165">
        <v>-633</v>
      </c>
    </row>
    <row spans="1:3" r="166">
      <c t="s" s="4" r="A166">
        <v>113</v>
      </c>
      <c t="n" s="6" r="B166">
        <v>-576</v>
      </c>
      <c t="n" s="6" r="C166">
        <v>-75</v>
      </c>
    </row>
    <row spans="1:3" r="167">
      <c t="s" s="4" r="A167">
        <v>114</v>
      </c>
      <c t="n" s="6" r="B167">
        <v>218</v>
      </c>
      <c t="n" s="6" r="C167">
        <v>-232</v>
      </c>
    </row>
    <row spans="1:3" r="168">
      <c t="s" s="3" r="A168">
        <v>115</v>
      </c>
    </row>
    <row spans="1:3" r="169">
      <c t="s" s="4" r="A169">
        <v>116</v>
      </c>
      <c t="n" s="6" r="B169">
        <v>-51</v>
      </c>
      <c t="n" s="6" r="C169">
        <v>-105</v>
      </c>
    </row>
    <row spans="1:3" r="170">
      <c t="s" s="4" r="A170">
        <v>117</v>
      </c>
      <c t="n" s="6" r="C170">
        <v>344</v>
      </c>
    </row>
    <row spans="1:3" r="171">
      <c t="s" s="4" r="A171">
        <v>118</v>
      </c>
      <c t="n" s="6" r="B171">
        <v>-51</v>
      </c>
      <c t="n" s="6" r="C171">
        <v>239</v>
      </c>
    </row>
    <row spans="1:3" r="172">
      <c t="s" s="3" r="A172">
        <v>119</v>
      </c>
    </row>
    <row spans="1:3" r="173">
      <c t="s" s="4" r="A173">
        <v>120</v>
      </c>
      <c t="n" s="6" r="B173">
        <v>0</v>
      </c>
      <c t="n" s="6" r="C173">
        <v>0</v>
      </c>
    </row>
    <row spans="1:3" r="174">
      <c t="s" s="4" r="A174">
        <v>121</v>
      </c>
      <c t="n" s="6" r="C174">
        <v>0</v>
      </c>
    </row>
    <row spans="1:3" r="175">
      <c t="s" s="4" r="A175">
        <v>122</v>
      </c>
      <c t="n" s="6" r="C175">
        <v>0</v>
      </c>
    </row>
    <row spans="1:3" r="176">
      <c t="s" s="4" r="A176">
        <v>123</v>
      </c>
      <c t="n" s="6" r="B176">
        <v>0</v>
      </c>
      <c t="n" s="6" r="C176">
        <v>0</v>
      </c>
    </row>
    <row spans="1:3" r="177">
      <c t="s" s="4" r="A177">
        <v>124</v>
      </c>
      <c t="n" s="6" r="B177">
        <v>0</v>
      </c>
      <c t="n" s="6" r="C177">
        <v>0</v>
      </c>
    </row>
    <row spans="1:3" r="178">
      <c t="s" s="4" r="A178">
        <v>125</v>
      </c>
      <c t="n" s="6" r="C178">
        <v>0</v>
      </c>
    </row>
    <row spans="1:3" r="179">
      <c t="s" s="4" r="A179">
        <v>126</v>
      </c>
      <c t="n" s="6" r="B179">
        <v>0</v>
      </c>
      <c t="n" s="6" r="C179">
        <v>0</v>
      </c>
    </row>
    <row spans="1:3" r="180">
      <c t="s" s="4" r="A180">
        <v>127</v>
      </c>
      <c t="n" s="6" r="B180">
        <v>0</v>
      </c>
      <c t="n" s="6" r="C180">
        <v>0</v>
      </c>
    </row>
    <row spans="1:3" r="181">
      <c t="s" s="4" r="A181">
        <v>818</v>
      </c>
      <c t="n" s="6" r="B181">
        <v>1990</v>
      </c>
      <c t="n" s="6" r="C181">
        <v>746</v>
      </c>
    </row>
    <row spans="1:3" r="182">
      <c t="s" s="4" r="A182">
        <v>128</v>
      </c>
      <c t="n" s="6" r="B182">
        <v>1990</v>
      </c>
      <c t="n" s="6" r="C182">
        <v>746</v>
      </c>
    </row>
    <row spans="1:3" r="183">
      <c t="s" s="4" r="A183">
        <v>129</v>
      </c>
      <c t="n" s="6" r="B183">
        <v>-760</v>
      </c>
      <c t="n" s="6" r="C183">
        <v>82</v>
      </c>
    </row>
    <row spans="1:3" r="184">
      <c t="s" s="4" r="A184">
        <v>819</v>
      </c>
      <c t="n" s="6" r="B184">
        <v>1397</v>
      </c>
      <c t="n" s="6" r="C184">
        <v>835</v>
      </c>
    </row>
    <row spans="1:3" r="185">
      <c t="s" s="4" r="A185">
        <v>131</v>
      </c>
      <c t="n" s="6" r="B185">
        <v>19891</v>
      </c>
      <c t="n" s="6" r="C185">
        <v>9931</v>
      </c>
    </row>
    <row spans="1:3" r="186">
      <c t="s" s="4" r="A186">
        <v>132</v>
      </c>
      <c t="n" s="6" r="B186">
        <v>21288</v>
      </c>
      <c t="n" s="6" r="C186">
        <v>10766</v>
      </c>
    </row>
    <row spans="1:3" r="187">
      <c t="s" s="4" r="A187">
        <v>806</v>
      </c>
    </row>
    <row spans="1:3" r="188">
      <c t="s" s="3" r="A188">
        <v>105</v>
      </c>
    </row>
    <row spans="1:3" r="189">
      <c t="s" s="4" r="A189">
        <v>45</v>
      </c>
      <c t="n" s="6" r="B189">
        <v>-28884</v>
      </c>
      <c t="n" s="6" r="C189">
        <v>-43676</v>
      </c>
    </row>
    <row spans="1:3" r="190">
      <c t="s" s="3" r="A190">
        <v>106</v>
      </c>
    </row>
    <row spans="1:3" r="191">
      <c t="s" s="4" r="A191">
        <v>34</v>
      </c>
      <c t="n" s="6" r="B191">
        <v>0</v>
      </c>
      <c t="n" s="6" r="C191">
        <v>0</v>
      </c>
    </row>
    <row spans="1:3" r="192">
      <c t="s" s="4" r="A192">
        <v>816</v>
      </c>
      <c t="n" s="6" r="B192">
        <v>0</v>
      </c>
      <c t="n" s="6" r="C192">
        <v>0</v>
      </c>
    </row>
    <row spans="1:3" r="193">
      <c t="s" s="4" r="A193">
        <v>108</v>
      </c>
      <c t="n" s="6" r="B193">
        <v>0</v>
      </c>
      <c t="n" s="6" r="C193">
        <v>0</v>
      </c>
    </row>
    <row spans="1:3" r="194">
      <c t="s" s="4" r="A194">
        <v>109</v>
      </c>
      <c t="n" s="6" r="B194">
        <v>0</v>
      </c>
      <c t="n" s="6" r="C194">
        <v>0</v>
      </c>
    </row>
    <row spans="1:3" r="195">
      <c t="s" s="4" r="A195">
        <v>110</v>
      </c>
      <c t="n" s="6" r="B195">
        <v>0</v>
      </c>
      <c t="n" s="6" r="C195">
        <v>0</v>
      </c>
    </row>
    <row spans="1:3" r="196">
      <c t="s" s="4" r="A196">
        <v>41</v>
      </c>
      <c t="n" s="6" r="C196">
        <v>0</v>
      </c>
    </row>
    <row spans="1:3" r="197">
      <c t="s" s="4" r="A197">
        <v>817</v>
      </c>
      <c t="n" s="6" r="B197">
        <v>28671</v>
      </c>
      <c t="n" s="6" r="C197">
        <v>43711</v>
      </c>
    </row>
    <row spans="1:3" r="198">
      <c t="s" s="3" r="A198">
        <v>111</v>
      </c>
    </row>
    <row spans="1:3" r="199">
      <c t="s" s="4" r="A199">
        <v>112</v>
      </c>
      <c t="n" s="6" r="B199">
        <v>0</v>
      </c>
      <c t="n" s="6" r="C199">
        <v>0</v>
      </c>
    </row>
    <row spans="1:3" r="200">
      <c t="s" s="4" r="A200">
        <v>61</v>
      </c>
      <c t="n" s="6" r="B200">
        <v>213</v>
      </c>
      <c t="n" s="6" r="C200">
        <v>-35</v>
      </c>
    </row>
    <row spans="1:3" r="201">
      <c t="s" s="4" r="A201">
        <v>63</v>
      </c>
      <c t="n" s="6" r="B201">
        <v>0</v>
      </c>
      <c t="n" s="6" r="C201">
        <v>0</v>
      </c>
    </row>
    <row spans="1:3" r="202">
      <c t="s" s="4" r="A202">
        <v>72</v>
      </c>
      <c t="n" s="6" r="B202">
        <v>0</v>
      </c>
      <c t="n" s="6" r="C202">
        <v>0</v>
      </c>
    </row>
    <row spans="1:3" r="203">
      <c t="s" s="4" r="A203">
        <v>113</v>
      </c>
      <c t="n" s="6" r="B203">
        <v>0</v>
      </c>
      <c t="n" s="6" r="C203">
        <v>0</v>
      </c>
    </row>
    <row spans="1:3" r="204">
      <c t="s" s="4" r="A204">
        <v>114</v>
      </c>
      <c t="n" s="6" r="B204">
        <v>0</v>
      </c>
      <c t="n" s="6" r="C204">
        <v>0</v>
      </c>
    </row>
    <row spans="1:3" r="205">
      <c t="s" s="3" r="A205">
        <v>115</v>
      </c>
    </row>
    <row spans="1:3" r="206">
      <c t="s" s="4" r="A206">
        <v>116</v>
      </c>
      <c t="n" s="6" r="B206">
        <v>0</v>
      </c>
      <c t="n" s="6" r="C206">
        <v>0</v>
      </c>
    </row>
    <row spans="1:3" r="207">
      <c t="s" s="4" r="A207">
        <v>117</v>
      </c>
      <c t="n" s="6" r="C207">
        <v>0</v>
      </c>
    </row>
    <row spans="1:3" r="208">
      <c t="s" s="4" r="A208">
        <v>118</v>
      </c>
      <c t="n" s="6" r="B208">
        <v>0</v>
      </c>
      <c t="n" s="6" r="C208">
        <v>0</v>
      </c>
    </row>
    <row spans="1:3" r="209">
      <c t="s" s="3" r="A209">
        <v>119</v>
      </c>
    </row>
    <row spans="1:3" r="210">
      <c t="s" s="4" r="A210">
        <v>120</v>
      </c>
      <c t="n" s="6" r="B210">
        <v>0</v>
      </c>
      <c t="n" s="6" r="C210">
        <v>0</v>
      </c>
    </row>
    <row spans="1:3" r="211">
      <c t="s" s="4" r="A211">
        <v>121</v>
      </c>
      <c t="n" s="6" r="C211">
        <v>0</v>
      </c>
    </row>
    <row spans="1:3" r="212">
      <c t="s" s="4" r="A212">
        <v>122</v>
      </c>
      <c t="n" s="6" r="C212">
        <v>0</v>
      </c>
    </row>
    <row spans="1:3" r="213">
      <c t="s" s="4" r="A213">
        <v>123</v>
      </c>
      <c t="n" s="6" r="B213">
        <v>0</v>
      </c>
      <c t="n" s="6" r="C213">
        <v>0</v>
      </c>
    </row>
    <row spans="1:3" r="214">
      <c t="s" s="4" r="A214">
        <v>124</v>
      </c>
      <c t="n" s="6" r="B214">
        <v>0</v>
      </c>
      <c t="n" s="6" r="C214">
        <v>0</v>
      </c>
    </row>
    <row spans="1:3" r="215">
      <c t="s" s="4" r="A215">
        <v>125</v>
      </c>
      <c t="n" s="6" r="C215">
        <v>0</v>
      </c>
    </row>
    <row spans="1:3" r="216">
      <c t="s" s="4" r="A216">
        <v>126</v>
      </c>
      <c t="n" s="6" r="B216">
        <v>0</v>
      </c>
      <c t="n" s="6" r="C216">
        <v>0</v>
      </c>
    </row>
    <row spans="1:3" r="217">
      <c t="s" s="4" r="A217">
        <v>127</v>
      </c>
      <c t="n" s="6" r="B217">
        <v>0</v>
      </c>
      <c t="n" s="6" r="C217">
        <v>0</v>
      </c>
    </row>
    <row spans="1:3" r="218">
      <c t="s" s="4" r="A218">
        <v>818</v>
      </c>
      <c t="n" s="6" r="B218">
        <v>0</v>
      </c>
      <c t="n" s="6" r="C218">
        <v>0</v>
      </c>
    </row>
    <row spans="1:3" r="219">
      <c t="s" s="4" r="A219">
        <v>128</v>
      </c>
      <c t="n" s="6" r="B219">
        <v>0</v>
      </c>
      <c t="n" s="6" r="C219">
        <v>0</v>
      </c>
    </row>
    <row spans="1:3" r="220">
      <c t="s" s="4" r="A220">
        <v>129</v>
      </c>
      <c t="n" s="6" r="B220">
        <v>0</v>
      </c>
      <c t="n" s="6" r="C220">
        <v>0</v>
      </c>
    </row>
    <row spans="1:3" r="221">
      <c t="s" s="4" r="A221">
        <v>819</v>
      </c>
      <c t="n" s="6" r="B221">
        <v>0</v>
      </c>
      <c t="n" s="6" r="C221">
        <v>0</v>
      </c>
    </row>
    <row spans="1:3" r="222">
      <c t="s" s="4" r="A222">
        <v>131</v>
      </c>
      <c t="n" s="6" r="B222">
        <v>0</v>
      </c>
      <c t="n" s="6" r="C222">
        <v>0</v>
      </c>
    </row>
    <row spans="1:3" r="223">
      <c t="s" s="4" r="A223">
        <v>132</v>
      </c>
      <c t="n" s="7" r="B223">
        <v>0</v>
      </c>
      <c t="n" s="7" r="C223">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9"/>
    <col customWidth="1" max="6" min="6" width="19"/>
    <col customWidth="1" max="7" min="7" width="20"/>
    <col customWidth="1" max="8" min="8" width="19"/>
    <col customWidth="1" max="9" min="9" width="21"/>
    <col customWidth="1" max="10" min="10" width="21"/>
    <col customWidth="1" max="11" min="11" width="20"/>
    <col customWidth="1" max="12" min="12" width="20"/>
  </cols>
  <sheetData>
    <row spans="1:12" r="1">
      <c t="s" s="1" r="A1">
        <v>820</v>
      </c>
      <c t="s" s="2" r="B1">
        <v>821</v>
      </c>
      <c t="s" s="2" r="C1">
        <v>822</v>
      </c>
      <c t="s" s="2" r="D1">
        <v>354</v>
      </c>
      <c t="s" s="2" r="E1">
        <v>581</v>
      </c>
      <c t="s" s="2" r="F1">
        <v>823</v>
      </c>
      <c t="s" s="2" r="G1">
        <v>583</v>
      </c>
      <c t="s" s="2" r="H1">
        <v>584</v>
      </c>
      <c t="s" s="2" r="I1">
        <v>824</v>
      </c>
      <c t="s" s="2" r="J1">
        <v>825</v>
      </c>
      <c t="s" s="2" r="K1">
        <v>826</v>
      </c>
      <c t="s" s="2" r="L1">
        <v>827</v>
      </c>
    </row>
    <row spans="1:12" r="2">
      <c t="s" s="4" r="A2">
        <v>605</v>
      </c>
    </row>
    <row spans="1:12" r="3">
      <c t="s" s="3" r="A3">
        <v>828</v>
      </c>
    </row>
    <row spans="1:12" r="4">
      <c t="s" s="4" r="A4">
        <v>829</v>
      </c>
      <c t="n" s="6" r="F4">
        <v>49064</v>
      </c>
      <c t="n" s="6" r="G4">
        <v>2075</v>
      </c>
      <c t="n" s="6" r="K4">
        <v>49400</v>
      </c>
      <c t="n" s="6" r="L4">
        <v>243800</v>
      </c>
    </row>
    <row spans="1:12" r="5">
      <c t="s" s="4" r="A5">
        <v>608</v>
      </c>
      <c t="s" s="4" r="G5">
        <v>334</v>
      </c>
    </row>
    <row spans="1:12" r="6">
      <c t="s" s="4" r="A6">
        <v>830</v>
      </c>
    </row>
    <row spans="1:12" r="7">
      <c t="s" s="3" r="A7">
        <v>828</v>
      </c>
    </row>
    <row spans="1:12" r="8">
      <c t="s" s="4" r="A8">
        <v>829</v>
      </c>
      <c t="n" s="6" r="B8">
        <v>1896</v>
      </c>
    </row>
    <row spans="1:12" r="9">
      <c t="s" s="4" r="A9">
        <v>608</v>
      </c>
      <c t="s" s="4" r="B9">
        <v>334</v>
      </c>
    </row>
    <row spans="1:12" r="10">
      <c t="s" s="4" r="A10">
        <v>622</v>
      </c>
    </row>
    <row spans="1:12" r="11">
      <c t="s" s="3" r="A11">
        <v>828</v>
      </c>
    </row>
    <row spans="1:12" r="12">
      <c t="s" s="4" r="A12">
        <v>829</v>
      </c>
      <c t="n" s="6" r="E12">
        <v>346</v>
      </c>
      <c t="n" s="6" r="H12">
        <v>362</v>
      </c>
    </row>
    <row spans="1:12" r="13">
      <c t="s" s="4" r="A13">
        <v>831</v>
      </c>
      <c t="n" s="6" r="G13">
        <v>1</v>
      </c>
    </row>
    <row spans="1:12" r="14">
      <c t="s" s="4" r="A14">
        <v>832</v>
      </c>
    </row>
    <row spans="1:12" r="15">
      <c t="s" s="3" r="A15">
        <v>828</v>
      </c>
    </row>
    <row spans="1:12" r="16">
      <c t="s" s="4" r="A16">
        <v>831</v>
      </c>
      <c t="n" s="6" r="B16">
        <v>1</v>
      </c>
    </row>
    <row spans="1:12" r="17">
      <c t="s" s="4" r="A17">
        <v>833</v>
      </c>
    </row>
    <row spans="1:12" r="18">
      <c t="s" s="3" r="A18">
        <v>828</v>
      </c>
    </row>
    <row spans="1:12" r="19">
      <c t="s" s="4" r="A19">
        <v>834</v>
      </c>
      <c t="n" s="7" r="D19">
        <v>1000</v>
      </c>
      <c t="n" s="7" r="I19">
        <v>10000</v>
      </c>
    </row>
    <row spans="1:12" r="20">
      <c t="s" s="4" r="A20">
        <v>835</v>
      </c>
    </row>
    <row spans="1:12" r="21">
      <c t="s" s="3" r="A21">
        <v>828</v>
      </c>
    </row>
    <row spans="1:12" r="22">
      <c t="s" s="4" r="A22">
        <v>836</v>
      </c>
      <c t="n" s="7" r="J22">
        <v>-800</v>
      </c>
    </row>
    <row spans="1:12" r="23">
      <c t="s" s="4" r="A23">
        <v>837</v>
      </c>
    </row>
    <row spans="1:12" r="24">
      <c t="s" s="3" r="A24">
        <v>828</v>
      </c>
    </row>
    <row spans="1:12" r="25">
      <c t="s" s="4" r="A25">
        <v>838</v>
      </c>
      <c t="n" s="7" r="D25">
        <v>55500</v>
      </c>
    </row>
    <row spans="1:12" r="26">
      <c t="s" s="4" r="A26">
        <v>839</v>
      </c>
    </row>
    <row spans="1:12" r="27">
      <c t="s" s="3" r="A27">
        <v>828</v>
      </c>
    </row>
    <row spans="1:12" r="28">
      <c t="s" s="4" r="A28">
        <v>840</v>
      </c>
      <c t="n" s="7" r="C28">
        <v>40100</v>
      </c>
    </row>
    <row spans="1:12" r="29">
      <c t="s" s="4" r="A29">
        <v>841</v>
      </c>
    </row>
    <row spans="1:12" r="30">
      <c t="s" s="3" r="A30">
        <v>828</v>
      </c>
    </row>
    <row spans="1:12" r="31">
      <c t="s" s="4" r="A31">
        <v>842</v>
      </c>
      <c t="n" s="7" r="C31">
        <v>1250</v>
      </c>
    </row>
    <row spans="1:12" r="32">
      <c t="s" s="4" r="A32">
        <v>843</v>
      </c>
      <c t="s" s="4" r="C32">
        <v>8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Balance Sheets</vt:lpstr>
      <vt:lpstr>Consolidated Balance Sheets (Pa</vt:lpstr>
      <vt:lpstr>Consolidated Statements of Cash</vt:lpstr>
      <vt:lpstr>Business and Basis of Presentat</vt:lpstr>
      <vt:lpstr>Acquisitions</vt:lpstr>
      <vt:lpstr>Assets Held for Sale</vt:lpstr>
      <vt:lpstr>Accounts Receivable</vt:lpstr>
      <vt:lpstr>Inventories</vt:lpstr>
      <vt:lpstr>Property and Equipment</vt:lpstr>
      <vt:lpstr>Goodwill</vt:lpstr>
      <vt:lpstr>Intangible Assets</vt:lpstr>
      <vt:lpstr>Other Accrued Liabilities</vt:lpstr>
      <vt:lpstr>Long-Term Debt</vt:lpstr>
      <vt:lpstr>Fair Value Measurements</vt:lpstr>
      <vt:lpstr>Stockholders' Equity</vt:lpstr>
      <vt:lpstr>Accumulated Other Comprehensive</vt:lpstr>
      <vt:lpstr>Earnings Per Share</vt:lpstr>
      <vt:lpstr>Share-Based Compensation</vt:lpstr>
      <vt:lpstr>Income Taxes</vt:lpstr>
      <vt:lpstr>Commitments and Contingencies</vt:lpstr>
      <vt:lpstr>Concentrations of Risk</vt:lpstr>
      <vt:lpstr>Business Segments</vt:lpstr>
      <vt:lpstr>Condensed Consolidating Financi</vt:lpstr>
      <vt:lpstr>Subsequent Events</vt:lpstr>
      <vt:lpstr>Business and Basis of Present27</vt:lpstr>
      <vt:lpstr>Business and Basis of Present28</vt:lpstr>
      <vt:lpstr>Acquisitions (Tables)</vt:lpstr>
      <vt:lpstr>Assets Held for Sale (Tables)</vt:lpstr>
      <vt:lpstr>Accounts Receivable (Tables)</vt:lpstr>
      <vt:lpstr>Inventories (Tables)</vt:lpstr>
      <vt:lpstr>Property and Equipment (Tables)</vt:lpstr>
      <vt:lpstr>Goodwill (Tables)</vt:lpstr>
      <vt:lpstr>Intangible Assets (Tables)</vt:lpstr>
      <vt:lpstr>Other Accrued Liabilities (Tabl</vt:lpstr>
      <vt:lpstr>Long-Term Debt (Tables)</vt:lpstr>
      <vt:lpstr>Fair Value Measurements (Tables</vt:lpstr>
      <vt:lpstr>Accumulated Other Comprehensi39</vt:lpstr>
      <vt:lpstr>Earnings Per Share (Tables)</vt:lpstr>
      <vt:lpstr>Share-Based Compensation (Table</vt:lpstr>
      <vt:lpstr>Commitments and Contingencies (</vt:lpstr>
      <vt:lpstr>Business Segments (Tables)</vt:lpstr>
      <vt:lpstr>Condensed Consolidating Finan44</vt:lpstr>
      <vt:lpstr>Business and Basis of Present45</vt:lpstr>
      <vt:lpstr>Business and Basis of Present46</vt:lpstr>
      <vt:lpstr>Business and Basis of Present47</vt:lpstr>
      <vt:lpstr>Acquisitions (Narrative) (Detai</vt:lpstr>
      <vt:lpstr>Acquisitions (Allocation of Ass</vt:lpstr>
      <vt:lpstr>Assets Held for Sale  (Schedule</vt:lpstr>
      <vt:lpstr>Accounts Receivable  (Component</vt:lpstr>
      <vt:lpstr>Inventories  (Components of Inv</vt:lpstr>
      <vt:lpstr>Property and Equipment  (Compon</vt:lpstr>
      <vt:lpstr>Goodwill (Schedule of Segment G</vt:lpstr>
      <vt:lpstr>Goodwill (Narrative) (Details)</vt:lpstr>
      <vt:lpstr>Intangible Assets (Schedule of </vt:lpstr>
      <vt:lpstr>Intangible Assets (Narrative) (</vt:lpstr>
      <vt:lpstr>Intangible Assets (Expected Amo</vt:lpstr>
      <vt:lpstr>Other Accrued Liabilities (Summ</vt:lpstr>
      <vt:lpstr>Long-Term Debt (2012 Term Loan </vt:lpstr>
      <vt:lpstr>Long-Term Debt (Senior Notes) (</vt:lpstr>
      <vt:lpstr>Long-Term Debt (Redemptions and</vt:lpstr>
      <vt:lpstr>Long-Term Debt (Schedule of Lon</vt:lpstr>
      <vt:lpstr>Long-Term Debt (Maturities of L</vt:lpstr>
      <vt:lpstr>Fair Value Measurements  (Summa</vt:lpstr>
      <vt:lpstr>Stockholders' Equity (Narrative</vt:lpstr>
      <vt:lpstr>Accumulated Other Comprehensi67</vt:lpstr>
      <vt:lpstr>(Computation of Basis and Dilut</vt:lpstr>
      <vt:lpstr>Earnings Per Share (Antidilutiv</vt:lpstr>
      <vt:lpstr>Share-Based Compensation (Narra</vt:lpstr>
      <vt:lpstr>Share-Based Compensation (Restr</vt:lpstr>
      <vt:lpstr>Share-Based Compensation (Stock</vt:lpstr>
      <vt:lpstr>Share-Based Compensation (Sto73</vt:lpstr>
      <vt:lpstr>Income Taxes (Narrative) (Detai</vt:lpstr>
      <vt:lpstr>Commitments and Contingencies75</vt:lpstr>
      <vt:lpstr>Commitments and Contingencies76</vt:lpstr>
      <vt:lpstr>Concentrations of Risk (Narrati</vt:lpstr>
      <vt:lpstr>Business Segments (Information </vt:lpstr>
      <vt:lpstr>Business Segments (Revenue by P</vt:lpstr>
      <vt:lpstr>Business Segments (Assets by Se</vt:lpstr>
      <vt:lpstr>Condensed Consolidating Finan81</vt:lpstr>
      <vt:lpstr>Condensed Consolidating Finan82</vt:lpstr>
      <vt:lpstr>Condensed Consolidating Finan8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21:29Z</dcterms:created>
  <dcterms:modified xmlns:dcterms="http://purl.org/dc/terms/" xmlns:xsi="http://www.w3.org/2001/XMLSchema-instance" xsi:type="dcterms:W3CDTF">2016-08-04T08:21:29Z</dcterms:modified>
  <dc:title xmlns:dc="http://purl.org/dc/elements/1.1/">Untitled</dc:title>
  <dc:description xmlns:dc="http://purl.org/dc/elements/1.1/"/>
  <dc:subject xmlns:dc="http://purl.org/dc/elements/1.1/"/>
  <cp:keywords/>
  <cp:category/>
</cp:coreProperties>
</file>